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Impairments and Other Charg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Business Concentr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tock-Based Compensation" sheetId="20" state="visible" r:id="rId20"/>
    <sheet xmlns:r="http://schemas.openxmlformats.org/officeDocument/2006/relationships" name="Revenue" sheetId="21" state="visible" r:id="rId21"/>
    <sheet xmlns:r="http://schemas.openxmlformats.org/officeDocument/2006/relationships" name="Loss Per Share" sheetId="22" state="visible" r:id="rId22"/>
    <sheet xmlns:r="http://schemas.openxmlformats.org/officeDocument/2006/relationships" name="Selected Quarterly Financial Da" sheetId="23" state="visible" r:id="rId23"/>
    <sheet xmlns:r="http://schemas.openxmlformats.org/officeDocument/2006/relationships" name="Subsequent Event (Notes)" sheetId="24" state="visible" r:id="rId24"/>
    <sheet xmlns:r="http://schemas.openxmlformats.org/officeDocument/2006/relationships" name="Organization and Nature of Op_2" sheetId="25" state="visible" r:id="rId25"/>
    <sheet xmlns:r="http://schemas.openxmlformats.org/officeDocument/2006/relationships" name="Organization and Nature of Op_3" sheetId="26" state="visible" r:id="rId26"/>
    <sheet xmlns:r="http://schemas.openxmlformats.org/officeDocument/2006/relationships" name="Impairments and Other Charges ("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Stock-Based Compensation (Table" sheetId="36" state="visible" r:id="rId36"/>
    <sheet xmlns:r="http://schemas.openxmlformats.org/officeDocument/2006/relationships" name="Revenue (Tables)" sheetId="37" state="visible" r:id="rId37"/>
    <sheet xmlns:r="http://schemas.openxmlformats.org/officeDocument/2006/relationships" name="Loss Per Share (Tables)" sheetId="38" state="visible" r:id="rId38"/>
    <sheet xmlns:r="http://schemas.openxmlformats.org/officeDocument/2006/relationships" name="Selected Quarterly Financial _2" sheetId="39" state="visible" r:id="rId39"/>
    <sheet xmlns:r="http://schemas.openxmlformats.org/officeDocument/2006/relationships" name="Organization and Nature of Op_4" sheetId="40" state="visible" r:id="rId40"/>
    <sheet xmlns:r="http://schemas.openxmlformats.org/officeDocument/2006/relationships" name="Organization and Nature of Op_5" sheetId="41" state="visible" r:id="rId41"/>
    <sheet xmlns:r="http://schemas.openxmlformats.org/officeDocument/2006/relationships" name="Organization and Nature of Op_6" sheetId="42" state="visible" r:id="rId42"/>
    <sheet xmlns:r="http://schemas.openxmlformats.org/officeDocument/2006/relationships" name="Impairments and Other Charges -" sheetId="43" state="visible" r:id="rId43"/>
    <sheet xmlns:r="http://schemas.openxmlformats.org/officeDocument/2006/relationships" name="Impairments and Other Charges_2" sheetId="44" state="visible" r:id="rId44"/>
    <sheet xmlns:r="http://schemas.openxmlformats.org/officeDocument/2006/relationships" name="Inventories - Summary (Details)" sheetId="45" state="visible" r:id="rId45"/>
    <sheet xmlns:r="http://schemas.openxmlformats.org/officeDocument/2006/relationships" name="Property, Plant, and Equipmen_2" sheetId="46" state="visible" r:id="rId46"/>
    <sheet xmlns:r="http://schemas.openxmlformats.org/officeDocument/2006/relationships" name="Property, Plant, and Equipmen_3" sheetId="47" state="visible" r:id="rId47"/>
    <sheet xmlns:r="http://schemas.openxmlformats.org/officeDocument/2006/relationships" name="Property, Plant, and Equipmen_4" sheetId="48" state="visible" r:id="rId48"/>
    <sheet xmlns:r="http://schemas.openxmlformats.org/officeDocument/2006/relationships" name="Intangible Assets - Schedule of" sheetId="49" state="visible" r:id="rId49"/>
    <sheet xmlns:r="http://schemas.openxmlformats.org/officeDocument/2006/relationships" name="Intangible Assets - Narrative (" sheetId="50" state="visible" r:id="rId50"/>
    <sheet xmlns:r="http://schemas.openxmlformats.org/officeDocument/2006/relationships" name="Accrued Liabilities - Summary (" sheetId="51" state="visible" r:id="rId51"/>
    <sheet xmlns:r="http://schemas.openxmlformats.org/officeDocument/2006/relationships" name="Long-Term Debt - Narrative (Det"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Income Taxes - Narrative (Detai"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Change in Valuat" sheetId="62" state="visible" r:id="rId62"/>
    <sheet xmlns:r="http://schemas.openxmlformats.org/officeDocument/2006/relationships" name="Related Party Transactions - Su" sheetId="63" state="visible" r:id="rId63"/>
    <sheet xmlns:r="http://schemas.openxmlformats.org/officeDocument/2006/relationships" name="Business Concentration - Narrat" sheetId="64" state="visible" r:id="rId64"/>
    <sheet xmlns:r="http://schemas.openxmlformats.org/officeDocument/2006/relationships" name="Segment Information - Narrative" sheetId="65" state="visible" r:id="rId65"/>
    <sheet xmlns:r="http://schemas.openxmlformats.org/officeDocument/2006/relationships" name="Segment Information - Reconcili" sheetId="66" state="visible" r:id="rId66"/>
    <sheet xmlns:r="http://schemas.openxmlformats.org/officeDocument/2006/relationships" name="Segment Information - Financial" sheetId="67" state="visible" r:id="rId67"/>
    <sheet xmlns:r="http://schemas.openxmlformats.org/officeDocument/2006/relationships" name="Segment Information - Financi_2" sheetId="68" state="visible" r:id="rId68"/>
    <sheet xmlns:r="http://schemas.openxmlformats.org/officeDocument/2006/relationships" name="Stock-Based Compensation - Comp" sheetId="69" state="visible" r:id="rId69"/>
    <sheet xmlns:r="http://schemas.openxmlformats.org/officeDocument/2006/relationships" name="Stock-Based Compensation - Narr" sheetId="70" state="visible" r:id="rId70"/>
    <sheet xmlns:r="http://schemas.openxmlformats.org/officeDocument/2006/relationships" name="Stock-Based Compensation - Stat" sheetId="71" state="visible" r:id="rId71"/>
    <sheet xmlns:r="http://schemas.openxmlformats.org/officeDocument/2006/relationships" name="Revenue - Narrative (Details)" sheetId="72" state="visible" r:id="rId72"/>
    <sheet xmlns:r="http://schemas.openxmlformats.org/officeDocument/2006/relationships" name="Revenue - Fees Type in Typical " sheetId="73" state="visible" r:id="rId73"/>
    <sheet xmlns:r="http://schemas.openxmlformats.org/officeDocument/2006/relationships" name="Loss Per Share - Reconciliation" sheetId="74" state="visible" r:id="rId74"/>
    <sheet xmlns:r="http://schemas.openxmlformats.org/officeDocument/2006/relationships" name="Selected Quarterly Financial _3"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770">
  <si>
    <t>Document and Entity Information - USD ($) $ in Millions</t>
  </si>
  <si>
    <t>12 Months Ended</t>
  </si>
  <si>
    <t>Dec. 31, 2019</t>
  </si>
  <si>
    <t>Feb. 28, 2020</t>
  </si>
  <si>
    <t>Jun. 30, 2019</t>
  </si>
  <si>
    <t>Document And Entity Information [Abstract]</t>
  </si>
  <si>
    <t>Document Type</t>
  </si>
  <si>
    <t>10-K</t>
  </si>
  <si>
    <t>Amendment Flag</t>
  </si>
  <si>
    <t>false</t>
  </si>
  <si>
    <t>Entity Ex Transition Period</t>
  </si>
  <si>
    <t>true</t>
  </si>
  <si>
    <t>Document Period End Date</t>
  </si>
  <si>
    <t>Dec. 31,
		2019</t>
  </si>
  <si>
    <t>Document Fiscal Year Focus</t>
  </si>
  <si>
    <t>2019</t>
  </si>
  <si>
    <t>Document Fiscal Period Focus</t>
  </si>
  <si>
    <t>FY</t>
  </si>
  <si>
    <t>Entity Registrant Name</t>
  </si>
  <si>
    <t>Quintana Energy Services Inc.</t>
  </si>
  <si>
    <t>Entity Central Index Key</t>
  </si>
  <si>
    <t>0001704235</t>
  </si>
  <si>
    <t>Current Fiscal Year End Date</t>
  </si>
  <si>
    <t>--12-31</t>
  </si>
  <si>
    <t>Entity Filer Category</t>
  </si>
  <si>
    <t>Non-accelerated Filer</t>
  </si>
  <si>
    <t>Emerging Growth Company</t>
  </si>
  <si>
    <t>Small Business</t>
  </si>
  <si>
    <t>Entity Shell Company</t>
  </si>
  <si>
    <t>Entity Well-known Seasoned Issuer</t>
  </si>
  <si>
    <t>No</t>
  </si>
  <si>
    <t>Entity Voluntary Filers</t>
  </si>
  <si>
    <t>Entity Current Reporting Status</t>
  </si>
  <si>
    <t>Yes</t>
  </si>
  <si>
    <t>Entity Interactive Data Current</t>
  </si>
  <si>
    <t>Entity Common Stock, Shares Outstanding</t>
  </si>
  <si>
    <t>Entity Public Float</t>
  </si>
  <si>
    <t>Consolidated Balance Sheets - USD ($) $ in Thousands</t>
  </si>
  <si>
    <t>Dec. 31, 2018</t>
  </si>
  <si>
    <t>Current assets:</t>
  </si>
  <si>
    <t>Cash and cash equivalents</t>
  </si>
  <si>
    <t>Accounts receivable, net of allowance of $4,057 and $1,841</t>
  </si>
  <si>
    <t>Unbilled receivables</t>
  </si>
  <si>
    <t>Inventories (Note 3)</t>
  </si>
  <si>
    <t>Prepaid expenses and other current assets</t>
  </si>
  <si>
    <t>Total current assets</t>
  </si>
  <si>
    <t>Property, plant and equipment, net (Note 4)</t>
  </si>
  <si>
    <t>Operating lease right-of-use asset (Note 8)</t>
  </si>
  <si>
    <t>Intangible assets, net (Note 5)</t>
  </si>
  <si>
    <t>Other assets</t>
  </si>
  <si>
    <t>Total assets</t>
  </si>
  <si>
    <t>Current liabilities:</t>
  </si>
  <si>
    <t>Accounts payable</t>
  </si>
  <si>
    <t>Accrued liabilities (Note 4)</t>
  </si>
  <si>
    <t>Current lease liabilities</t>
  </si>
  <si>
    <t>Total current liabilities</t>
  </si>
  <si>
    <t>Long-term debt (Note 5)</t>
  </si>
  <si>
    <t>Long-term operating lease liabilities</t>
  </si>
  <si>
    <t>Long-term finance lease liabilities (Note 8)</t>
  </si>
  <si>
    <t>Deferred tax liability, net</t>
  </si>
  <si>
    <t>Other long-term liabilities</t>
  </si>
  <si>
    <t>Total liabilities</t>
  </si>
  <si>
    <t>Commitments and contingencies (Note 12)</t>
  </si>
  <si>
    <t xml:space="preserve"> </t>
  </si>
  <si>
    <t>Shareholders’ equity:</t>
  </si>
  <si>
    <t>Preferred shares, $0.01 par value, 10,000,000 authorized; none issued and outstanding</t>
  </si>
  <si>
    <t>Common shares, $0.01 par value, 150,000,000 authorized; 34,558,877 issued; 33,333,547 outstanding</t>
  </si>
  <si>
    <t>Additional paid-in-capital</t>
  </si>
  <si>
    <t>Treasury shares, at cost, 1,225,330 and 232,892 common shares</t>
  </si>
  <si>
    <t>Accumulated deficit</t>
  </si>
  <si>
    <t>Total shareholders’ equity</t>
  </si>
  <si>
    <t>Total liabilities and shareholders’ equity</t>
  </si>
  <si>
    <t>Consolidated Balance Sheets (Parenthetical) - USD ($) $ in Thousands</t>
  </si>
  <si>
    <t>Statement of Financial Position [Abstract]</t>
  </si>
  <si>
    <t>Allowance for accounts receivable, net</t>
  </si>
  <si>
    <t>Deferred financing costs, net</t>
  </si>
  <si>
    <t>Preferred shares, par value (USD per share)</t>
  </si>
  <si>
    <t>Preferred stock authorized (shares)</t>
  </si>
  <si>
    <t>Preferred stock issued (shares)</t>
  </si>
  <si>
    <t>Preferred stock outstanding (shares)</t>
  </si>
  <si>
    <t>Common shares, par value (USD per share)</t>
  </si>
  <si>
    <t>Common stock authorized (shares)</t>
  </si>
  <si>
    <t>Common stock issued (shares)</t>
  </si>
  <si>
    <t>Common stock outstanding (shares)</t>
  </si>
  <si>
    <t>Common treasury stock (shares)</t>
  </si>
  <si>
    <t>Consolidated Statements of Operations - USD ($) shares in Thousands, $ in Thousands</t>
  </si>
  <si>
    <t>2 Months Ended</t>
  </si>
  <si>
    <t>3 Months Ended</t>
  </si>
  <si>
    <t>11 Months Ended</t>
  </si>
  <si>
    <t>Mar. 31, 2018</t>
  </si>
  <si>
    <t>Feb. 13, 2018</t>
  </si>
  <si>
    <t>Feb. 13, 2017</t>
  </si>
  <si>
    <t>Sep. 30, 2019</t>
  </si>
  <si>
    <t>Mar. 31, 2019</t>
  </si>
  <si>
    <t>Sep. 30, 2018</t>
  </si>
  <si>
    <t>Jun. 30, 2018</t>
  </si>
  <si>
    <t>Dec. 31, 2017</t>
  </si>
  <si>
    <t>Income Statement [Abstract]</t>
  </si>
  <si>
    <t>Revenues</t>
  </si>
  <si>
    <t>Costs and expenses:</t>
  </si>
  <si>
    <t>Direct operating costs</t>
  </si>
  <si>
    <t>General and administrative</t>
  </si>
  <si>
    <t>Depreciation and amortization</t>
  </si>
  <si>
    <t>Gain on disposition of assets</t>
  </si>
  <si>
    <t>Impairment and other charges</t>
  </si>
  <si>
    <t>Operating loss</t>
  </si>
  <si>
    <t>Non-operating loss expense:</t>
  </si>
  <si>
    <t>Interest expense</t>
  </si>
  <si>
    <t>Other (expense) income</t>
  </si>
  <si>
    <t>Loss before income tax</t>
  </si>
  <si>
    <t>Income tax expense</t>
  </si>
  <si>
    <t>Net (loss) income</t>
  </si>
  <si>
    <t>Net loss per common share:</t>
  </si>
  <si>
    <t>Basic (USD per share)</t>
  </si>
  <si>
    <t>Diluted (USD per share)</t>
  </si>
  <si>
    <t>Weighted average common shares outstanding:</t>
  </si>
  <si>
    <t>Basic (shares)</t>
  </si>
  <si>
    <t>Diluted (shares)</t>
  </si>
  <si>
    <t>Consolidated Statement of Shareholder's Equity - USD ($) $ in Thousands</t>
  </si>
  <si>
    <t>Total</t>
  </si>
  <si>
    <t>Members' Equity</t>
  </si>
  <si>
    <t>Common Stock</t>
  </si>
  <si>
    <t>Additional Paid in Capital</t>
  </si>
  <si>
    <t>Treasury Stock</t>
  </si>
  <si>
    <t>Accumulated Deficit</t>
  </si>
  <si>
    <t>Members' Equity, beginning balance (shares) at Dec. 31, 2016</t>
  </si>
  <si>
    <t>Members' Equity, beginning balance at Dec. 31, 2016</t>
  </si>
  <si>
    <t>Balance at beginning of period (shares) at Dec. 31, 2016</t>
  </si>
  <si>
    <t>Balance at beginning of period at Dec. 31, 2016</t>
  </si>
  <si>
    <t>Increase (Decrease) in Stockholders' Equity [Roll Forward]</t>
  </si>
  <si>
    <t>Members' Equity, ending balance (shares) at Dec. 31, 2017</t>
  </si>
  <si>
    <t>Members' Equity, ending balance at Dec. 31, 2017</t>
  </si>
  <si>
    <t>Balance at end of period (shares) at Dec. 31, 2017</t>
  </si>
  <si>
    <t>Balance at end of period at Dec. 31, 2017</t>
  </si>
  <si>
    <t>Balance at end of period (shares) at Feb. 13, 2018</t>
  </si>
  <si>
    <t>Members' Equity, beginning balance (shares) at Dec. 31, 2017</t>
  </si>
  <si>
    <t>Members' Equity, beginning balance at Dec. 31, 2017</t>
  </si>
  <si>
    <t>Balance at beginning of period (shares) at Dec. 31, 2017</t>
  </si>
  <si>
    <t>Balance at beginning of period at Dec. 31, 2017</t>
  </si>
  <si>
    <t>Effect of Reorganization Transactions (shares)</t>
  </si>
  <si>
    <t>Effect of Reorganization Transactions</t>
  </si>
  <si>
    <t>Issuance of common stock sold in initial public offering, net of offering costs (shares)</t>
  </si>
  <si>
    <t>Issuance of common stock sold in initial public offering, net of offering costs</t>
  </si>
  <si>
    <t>Cost incurred for stock issuance</t>
  </si>
  <si>
    <t>Equity-based compensation (shares)</t>
  </si>
  <si>
    <t>Equity-based compensation</t>
  </si>
  <si>
    <t>Tax withholding on stock vesting (shares)</t>
  </si>
  <si>
    <t>Tax withholding on stock vesting</t>
  </si>
  <si>
    <t>Opening deferred tax adjustment</t>
  </si>
  <si>
    <t>Stock buyback plan activity (shares)</t>
  </si>
  <si>
    <t>Stock buyback plan activity</t>
  </si>
  <si>
    <t>Members' Equity, ending balance (shares) at Dec. 31, 2018</t>
  </si>
  <si>
    <t>Members' Equity, ending balance at Dec. 31, 2018</t>
  </si>
  <si>
    <t>Balance at end of period (shares) at Dec. 31, 2018</t>
  </si>
  <si>
    <t>Balance at end of period at Dec. 31, 2018</t>
  </si>
  <si>
    <t>Balance at beginning of period (shares) at Feb. 13, 2018</t>
  </si>
  <si>
    <t>Members' Equity, ending balance (shares) at Dec. 31, 2019</t>
  </si>
  <si>
    <t>Members' Equity, ending balance at Dec. 31, 2019</t>
  </si>
  <si>
    <t>Balance at end of period (shares) at Dec. 31, 2019</t>
  </si>
  <si>
    <t>Balance at end of period at Dec. 31, 2019</t>
  </si>
  <si>
    <t>Consolidated Statements of Cash Flows - USD ($) $ in Thousands</t>
  </si>
  <si>
    <t>Cash flows from operating activities:</t>
  </si>
  <si>
    <t>Net loss</t>
  </si>
  <si>
    <t>Adjustments to reconcile net loss to net cash</t>
  </si>
  <si>
    <t>Impairment expense</t>
  </si>
  <si>
    <t>Non-cash interest expense</t>
  </si>
  <si>
    <t>Loss on debt extinguishment</t>
  </si>
  <si>
    <t>Provision for doubtful accounts</t>
  </si>
  <si>
    <t>Deferred income tax expense</t>
  </si>
  <si>
    <t>Stock-based compensation</t>
  </si>
  <si>
    <t>Changes in operating assets and liabilities:</t>
  </si>
  <si>
    <t>Accounts receivable</t>
  </si>
  <si>
    <t>Inventories</t>
  </si>
  <si>
    <t>Other noncurrent assets</t>
  </si>
  <si>
    <t>Accrued liabilities</t>
  </si>
  <si>
    <t>Net cash provided (used in) by operating activities</t>
  </si>
  <si>
    <t>Cash flows from investing activities:</t>
  </si>
  <si>
    <t>Purchases of property, plant and equipment</t>
  </si>
  <si>
    <t>Proceeds from sale of property, plant and equipment</t>
  </si>
  <si>
    <t>Net cash (used in) provided by investing activities</t>
  </si>
  <si>
    <t>Cash flows from financing activities:</t>
  </si>
  <si>
    <t>Proceeds from revolving debt</t>
  </si>
  <si>
    <t>Payments on revolving debt</t>
  </si>
  <si>
    <t>Proceeds from term loans</t>
  </si>
  <si>
    <t>Payments on term loans</t>
  </si>
  <si>
    <t>Payments on finance leases</t>
  </si>
  <si>
    <t>Payments on financed payables</t>
  </si>
  <si>
    <t>Payment of deferred financing costs</t>
  </si>
  <si>
    <t>Prepayment premiums on early debt extinguishment</t>
  </si>
  <si>
    <t>Payments for treasury shares</t>
  </si>
  <si>
    <t>Proceeds from new shares issuance, net of underwriting commissions</t>
  </si>
  <si>
    <t>Costs incurred for stock issuance</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terest</t>
  </si>
  <si>
    <t>Income taxes paid</t>
  </si>
  <si>
    <t>Supplemental non-cash investing and financing activities</t>
  </si>
  <si>
    <t>Non-cash proceeds from sale of assets held for sale</t>
  </si>
  <si>
    <t>Fixed asset purchases in accounts payable and accrued liabilities</t>
  </si>
  <si>
    <t>Financed payables</t>
  </si>
  <si>
    <t>Non-cash finance lease additions</t>
  </si>
  <si>
    <t>Non-cash payment for property, plant and equipment</t>
  </si>
  <si>
    <t>Debt conversion of Former Term Loan to equity</t>
  </si>
  <si>
    <t>Conversion of accrued interest to debt</t>
  </si>
  <si>
    <t>Issuance of common shares for members’ equity</t>
  </si>
  <si>
    <t>Organization and Nature of Operations, Basis of Presentation and Significant Accounting Policies</t>
  </si>
  <si>
    <t>Accounting Policies [Abstract]</t>
  </si>
  <si>
    <t>Organization and Nature of Operations and Basis of Presentation</t>
  </si>
  <si>
    <t>Organization and Nature of Operations, Basis of Presentation and Significant Accounting Policies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diversified oilfield services provider of leading onshore oil and natural gas exploration and production (“E&amp;P”) companies operating in both conventional and unconventional plays in all of the active major basins throughout the United States. The Company operates through four reporting segments which are Directional Drilling, Pressure Pumping, Pressure Control and Wireline. Initial Public Offering As of December 31, 2017, our Predecessor had approximately 417,441,074 common units outstanding and 227,885,579 warrants to purchase common units outstanding. Immediately prior to the IPO on February 13, 2018, the warrants were net settled for 223,394,762 common units, and immediately thereafter our Predecessor and affiliated entities were reorganized through mergers and related transactions and 20,235,193 shares of our common stock were issued to the holders of equity in our Predecessor at a ratio of 1 share of our common stock for 31.669363 common units of our Predecessor (with elimination of fractional shares) (the “Merger Transactions”). On February 13, 2018, immediately after the Merger Transactions, but prior to our IPO, our Predecessor’s Former Term Loan (as defined below) was extinguished and in partial consideration therefore 3,363,208 shares were issued to our Predecessor’s Former Term Loan lenders based on the price to the public of our IPO (representing 1 share of common stock for each $10.00 in Former Term Loan obligations converted) (together with the “Merger Transactions”, the “Reorganization Transactions”). The gross proceeds of the IPO to the Company, at the public offering price of $10.00 per share, were $92.6 million , which resulted in net proceeds to the Company of approximately $87.0 million , after deducting $5.6 million of underwriting discounts and commissions associated with the shares sold by the Company, excluding approximately $5.3 million in offering expenses payable by the Company. Taking together the Reorganization Transactions and the issuance of 9,259,259 shares of our common stock to the public in our IPO, as of February 13, 2018, we had 32,857,660 shares outstanding immediately following our IPO. Subsequent to our IPO, we issued 139,921 shares in connection with the vesting of awards under our Predecessor’s 2015 LTIP Plan on February 22, 2018, and 260,529 shares of our common stock were issued on March 8, 2018 in consideration of vesting of awards under our Predecessor’s 2017 LTIP which we assumed. In connection with both awards, certain shares were withheld to satisfy tax obligations of the holder of the award, which shares are currently treasury shares totaling 136,585 shares of common stock. Also in connection with the consummation of the IPO, on March 9, 2018, the underwriters exercised their overallotment option to purchase an additional 372,824 shares of common stock of QES, which resulted in additional net proceeds of approximately $3.5 million (the “Option Exercise”), net of underwriter’s discounts and commission of $0.1 million . Upon the completion of the Reorganization Transactions, the IPO and the Option Exercise, QES had 33,630,934 shares of common stock outstanding. The net proceeds received from the IPO and a $13.0 million drawdown on the ABL Facility (described below) were used to fully repay the Company’s revolving credit facility balance of $81.1 million and repay $12.6 million of the Company’s $40.0 million , 10% Former Term Loan due 2020 , as described in “Note 7 - Long-Term Debt”. The remaining proceeds from the IPO were used for general corporate purposes. Basis of Presentation and Principles of Consolidation The accompanying consolidated financial statements were prepared in accordance with accounting principles generally accepted in the United States of America (“U.S. GAAP”). The consolidated financial accounts include all QES accounts and all of our subsidiaries where we exercise control. All inter-company transactions and account balances have been eliminated upon consolidation. Certain reclassifications have been made to the prior year financial statements to conform to the current period financial statement presentation. This reclassification of costs between direct operating costs and general and administrative costs ("G&amp;A") has no net impact to the consolidated statements of income or to total segment reporting. Historically, and through December 31, 2018, certain direct operating costs related to business operations were classified and reported as G&amp;A. The historical classification was consistent with the information used by our chief operating decision maker ("CODM") to assess performance of our segments and make resource allocation decisions, and the classification of such costs within the consolidated statements of income was aligned with the segment presentation. Effective January 1, 2019, we changed the classification of certain of these costs in our segment reporting disclosures and within the consolidated statements of income to reflect a change in the presentation of the information used by the Company’s CODM. For the year ended December 31, 2018, we reclassified certain costs from G&amp;A to direct operating costs, which decreased G&amp;A $34.5 million and direct operating cost increased by $34.5 million . For the year ended December 31, 2017, we reclassified certain costs from G&amp;A to direct operating costs, which decreased G&amp;A $25.9 million and direct operating cost increased by $25.9 million . This reclassification of costs between direct operating costs and G&amp;A has no net impact to the consolidated statements of income or to total segment reporting. The change will better reflect the CODM's philosophy on assessing performance and allocating resources, as well as improve comparability to our peer group. This is a change in costs classification and has been reflected retrospectively for all periods presented. Segment Reporting The Company’s reportable segments are: (1) Pressure Pumping, (2) Directional Drilling, (3) Pressure Control, and (4) Wireline. The Company routinely evaluates whether its separate operating and reportable segments continue to reflect the way its Chief Operating Decision Maker (“CODM”) evaluates the business. The determination is based on the following factors: (1) how the Company’s CODM is currently managing each operating segment as a separate business and evaluating the performance of each segment and making resource allocation decisions distinctly and expects to do so for the foreseeable future, and (2) whether discrete financial information for each operating segment is available. The Company considers its Chief Executive Officer to be its CODM. The QES segment structure in place at December 31, 2019 continues to reflect the financial information and reports used by the Company’s management, specifically its CODM, to make decisions regarding the Company’s business, including resource allocations and performance assessments. See “Note 13 - Segment Information” for further discussion regarding the Company’s reportable segment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Revenue Recognition In May 2014, the Financial Accounting Standards Board (“FASB”) issued Accounting Standards Update (“ASU”) 2014-09, Revenue from Contracts with Customers. This ASU amended the existing accounting standards for revenue recognition and requires companies to recognize revenue when control of the promised goods or services is transferred to a customer at an amount that reflects the consideration a company expects to receive in exchange for those goods or services. QES adopted this ASU on January 1, 2018 using the modified retrospective transition method applied to those contracts which were not completed as of January 1, 2018. Prior to the adoption of ASU No. 2014-09, Revenue from Contracts with Customers (“ASC 606”), on January 1, 2018, the revenue was recognized when persuasive evidence of an arrangement existed, services are performed, the sales price was fixed or determinable and collectability was reasonably assured. QES recognizes revenue upon the transfer of control of promised products or services to customers at an amount that reflects the consideration it expects to receive in exchange for these products or services. The vast majority of our services and product offerings are short-term in nature, generally between 30 to 60 days. Services are sold without warranty and QES generates revenue from multiple sources within its four operating segments outlined as follows: Pressure Pumping revenue. Through its Pressure Pumping segment, the Company provides completion and production services based upon a purchase order, contract or on a spot market basis. Services are provided based on the price book and bid on a stage rate (for hydraulic fracturing services) or job basis (for cementing and acidizing services), contracted or hourly basis, and revenue is recognized when the stage or job is completed. Jobs for these services are typically short-term in nature and range from a few hours to multiple days. Revenue is recognized upon the completion of each day’s work (or job, if longer than a day) based upon a completed field ticket, which includes the charges for the services performed, mobilization of the equipment to the location and the personnel involved in such services or mobilization. Additional revenue is generated through labor charges and reimbursable consumable supplies that are incidental to the service being performed. Labor charges and the use of consumable supplies are included on completed field tickets. Directional Drilling revenue. Through its directional drilling segment, the Company provides directional drilling services on a day rate or hourly basis, and recognizes the revenue as the services are provided. QES recognizes mobilization revenue and costs for day-work over the days of actual drilling. Included in revenue are proceeds from customers for the cost of oilfield downhole tools and other equipment that are involuntarily damaged or lost-in-hole. Pressure Control revenue. Through its Pressure Control segment, the Company provides a range of coiled tubing, snubbing, well control and other well completion and production-related services, including nitrogen and fluid pumping services, on both a contract and spot market basis. Jobs for these services are typically short-term in nature and range from a few hours to multiple days. Revenue is recognized upon completion of each day’s work based upon a completed field ticket. The field ticket includes charges for the services performed and any related consumables (such as friction reducers and nitrogen materials) used during the course of the services, which are reported as product sales. The field ticket may also include charges for the mobilization and set-up of equipment, the personnel on the job, any additional equipment used on the job, and other miscellaneous consumables. Wireline revenue . Through its Wireline segment, the Company provides cased-hole production logging, casing evaluation logging, through tubing and casing perforating, pressure control, pipe recovery, plug setting, dump-bailing, and other complementary services, on a spot market basis or subject to a negotiated pricing agreement. Jobs for these services are typically short-term in nature, lasting anywhere from a few hours to a few weeks. The Company typically charges the customer for these services on a per job basis at agreed-upon spot market rates. Revenue is normally recognized based on a field ticket issued upon the completion of the job. However, for large stage jobs that starts in one period and finishes in another, revenue is recognized on the stages completed for which a field ticket is issued. The timing of revenue recognition may differ from contract billing or payment schedules, resulting in revenues that have been earned but not billed (“unbilled revenue”) or amounts that have been collected, but not earned.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of equipment and for materials and consumables used in the services. Contracts generally are short-term in nature, ranging from a few hours to multiple weeks. Contracts typically do not stipulate substantive early termination penalties for either party. As such, the Company determined that its contracts are day to day, even though parties typically do not terminate the contract early during the normal course of business. In cases where the customer terminates the contract early, the Company has an enforceable right to payment for services performed to date. Under day rate contracts, we generally receive a contractual day rate for each day we are performing services. The contractual day rate may vary based on the status of the operations and generally includes a full operating rate and a standby rate. Other fees may be stipulated in the contract related to mobilization and setup of equipment and reimbursements for consumables and cost of tools and equipment, that are involuntarily damaged or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13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provides a practical expedient, which states that “an entity may recognize the incremental costs of obtaining a contract as an expense when incurred if the amortization period of the asset that the entity otherwise would have recognized is one year or less.” Management has elected to use this practical expedient as most of the Company’s service contracts are less than a month. Accordingly, the Company expenses the commission expense as incurred. 2) In May 2016, the FASB issued ASU 2016-12 that allows an entity to make an accounting policy election to exclude from the transaction price certain types of taxes collected from a customer (i.e. present revenue net of these taxes), including sales, use, value-added and some excise taxes. Cash and Cash Equivalents For purposes of reporting cash flows, cash and cash equivalents consist of cash on hand, and certificates of deposits. QES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Accounts Receivable and Allowance for Doubtful Accounts QES grants credit to qualified customers, which potentially subjects the Company to credit risk resulting from, among other factors, adverse changes in the industry in which the Company operates and the financial condition of its customers. Estimated losses on accounts receivable are provided through an allowance for doubtful accounts. The level of allowance is determined by specifically evaluating customers deemed to be an elevated credit risk, as well as a general analysis of the overall aging of our accounts. As the financial condition of any party changes, circumstances develop or additional information becomes available, adjustments to the allowance for doubtful accounts may be required. As of December 31, 2019, 2018 and 2017, the allowance for doubtful accounts was approximately $4.1 million , $1.8 million and $0.8 million , respectively. Bad debt expense of $2.4 million , $1.1 million and $0.3 million was included in selling, general and administration expenses on the consolidated statement of operations for the years ended December 31, 2019, 2018 and 2017, respectively. Activity in our allowance for doubtful accounts during the years ended December 31, 2019, 2018 and 2017 is set forth in the table below ( in thousands of dollars ): Balance at beginning of period Charged to costs and expenses Deductions (1) Balance at end of period 2019 Allowance for doubtful accounts $ 1,841 $ 2,423 $ (207 ) $ 4,057 2018 Allowance for doubtful accounts 776 1,103 (38 ) 1,841 2017 Allowance for doubtful accounts $ 880 $ 289 $ (393 ) $ 776 (1) Accounts receivable balances written off during the period, net of recoveries. Unbilled Receivables Unbilled receivables are the amounts of recoverable revenue that have been earned and not billed at the balance sheet date. Unbilled receivables relate principally to revenue that is billed in the month after services are performed. These items are expected to be collected in the normal course of business. Inventories Inventories consisting primarily of cement mix, sand, fuel, chemicals, proppants, and downhole tool spare parts are stated at the lower of cost or net realizable value. The average cost method is used for inventory held by all segments. Property, Plant, and Equipment Property, plant, and equipment (“PP&amp;E”) are stated at cost less accumulated depreciation. Maintenance and repairs are charged to expense as incurred while the cost of additions and improvements that substantially extend the useful life and/or the functionality of a particular asset are capitalized. The cost and related accumulated depreciation of assets retired or otherwise disposed of are eliminated from the accounts, and any resulting gains or losses are recognized in operations in the period of disposal. PP&amp;E are evaluated to identify events or changes in circumstances (“triggering events”) that indicate that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If the estimated undiscounted future net cash flows for a given asset group is less than the carrying amount of the related assets, an impairment loss is determined by comparing the estimated fair value with the carrying value of the related assets. Based on management’s assessment and consideration of the current business environment, the financial performance of the business, and the current outlook, it was determined there was an impairment during the third quarter of 2019 and the Company recorded a non-cash impairment loss of $36.2 million . See Note 2 - Impairments and Other Charges for more details. No impairment of PP&amp;E was recorded for the years ended December 31, 2018 and 2017. Definite-Lived Intangible Assets Definite-lived intangible assets are amortized over their estimated useful lives. When events or changes in circumstances (a triggering event) indicate that the asset may have a net book value in excess of their recoverable value, the Company performs a recoverability test on its definite-lived intangible assets by comparing the estimated future net undiscounted cash flows expected to be generated from the use of the asset to the carrying amount of the asset. If the estimated undiscounted cash flows exceed the carrying amount of the asset, an impairment does not exist, and a loss will not be recognized. If the undiscounted cash flows are less than the carrying amount of the asset, the asset is deemed to not be recoverable, and the amount of impairment must be determined by fair valuing the asset. Deferred Financing Costs Costs incurred to obtain financing are capitalized and amortized over the term of the loan using the effective interest method. These costs are classified within interest expense on the consolidated statements of operations. 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the President of the United States signed into law legislation informally known as the Tax Cuts and Jobs Act (the “Act”). The Act represents major tax reform legislation that, among other provisions, reduces the U.S. corporate tax rate. Comprehensive Income (loss) Any comprehensive income (loss) and its components are displayed in our financial statements. When they arise, we classify items of comprehensive income by their nature in the financial statements and display the accumulated balance and other comprehensive income in members’ equity. Comprehensive income equals net income for all periods presented in the accompanying consolidated financial statements. 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QES. Unobservable inputs are inputs that reflect QE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The Company records compensation relating to stock-based compensation transactions and includes such costs in general and administrative expenses in the consolidated statement of operations. The cost is measured at the grant date and based on the calculated fair value of the award. See “Note 14 - Stock-Based Compensation” for additional information related to stock-based compensation. Accounting Pronouncements Recently Adopted Accounting Standard Update Leases In February 2016, the FASB issued ASU No. 2016-2, Leases ("Topic 842"), to provide guidance for the accounting for leasing transactions. The standard requires the lessee to recognize a lease liability along with a right-of-use ("ROU") asset for all leases with a term longer than one year. For all leases with a term of 12 months or less, we elected the practical expedient to not recognize lease assets and liabilities. We recognize lease expense for these short-term leases on a straight-line basis over the lease term. The provisions of this standard also apply to situations where the Company is the lessor. The Company adopted this new guidance effective January 1, 2019. ASC 842 requires a modified retrospective approach to each lease that existed at the date of initial application as well as leases entered into after that date. Under the transition method selected by QES, leases existing at, or entered into after, January 1, 2019 were required to be recognized and measured. Prior period amounts have not been adjusted and continue to be reflected in accordance with QES historical accounting. The adoption of ASU No. 2016-02 is discussed below and in Note 8 to our consolidated financial statements herein. The standard had a material impact on our consolidated balance sheets, but did not have an impact on our consolidated income statements. The most significant impact was the recognition of ROU assets and lease liabilities for operating leases, while our accounting for finance leases remained substantially unchanged.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 The entity need not reassess whether any expired or existing contracts are or contain leases; ◦ The entity need not reassess the lease classification for expired or existing contracts; ◦ The entity need not reassess initial direct costs for any existing leases. • Use of portfolio approach: An entity can apply this guidance to a portfolio of leases with similar characteristics if the entity reasonably expects that the application of the lease model to the portfolio would not differ materially from the application of the lease model to the individual leases in that portfolio. This approach can also be applied to other aspects of the lease guidance for which lessees/lessors need to make judgments and estimates, such as determining the discount rate and determining and reassessing the lease term. Accounting Standard Update not yet adopted In June 2016, the FASB issued ASU No.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t>
  </si>
  <si>
    <t>Impairments and Other Charges</t>
  </si>
  <si>
    <t>Property, Plant and Equipment [Abstract]</t>
  </si>
  <si>
    <t>Impairment and Other Charges</t>
  </si>
  <si>
    <t>Impairments and Other Charges The following table presents impairment charges by asset group and related segment along with other charges that were recorded for the year-ended December 31, 2019 in the consolidated Statements of Operations ( in thousands of U.S. dollars ): Pressure Pumping Wireline Pressure Control Corporate Year Ended December 31, 2019 Property, plant and equipment $ 26,350 $ 318 $ — $ — $ 26,668 Intangible assets 7,659 — — — 7,659 Operating lease right of use assets 169 1,719 — — 1,888 Total impairment 34,178 2,037 — — 36,215 Restructuring charges 1,600 1,576 162 2,006 5,344 Total impairment and restructuring $ 35,778 $ 3,613 $ 162 $ 2,006 $ 41,559 We evaluate our long-lived assets for impairment whenever there are changes in facts which suggest that the carrying value of the asset is not recoverable. During the third quarter of 2019, we conducted a review of our Wireline and Pressure Pumping asset groups in consideration of the completion of our fourth quarter 2019 forecast which provided additional insights into expectations of lower growth and margins for the Wireline and Pressure Pumping asset groups. As a result of our review, we determined that the sum of the estimated undiscounted future cash flows of these asset groups were below their respective carrying amounts and thus were not recoverable. As a result, we performed an impairment assessment for these asset groups as of September 30, 2019 using the market and income approaches to determine fair value. The review included an assessment of certain assumptions, including, but not limited to, the evaluation of expected future cash flow estimates, discount rates, capital expenditures, and estimated economic useful lives. As a result of our impairment assessment, we impaired the carrying value to estimated fair value and recognized a non-cash impairment loss of $36.2 million . QES also recorded $5.3 million in restructuring charges during the third quarter of 2019. The Company implemented a corporate restructuring program to align its cost structure with the current and anticipated market conditions for onshore oilfield service providers. As a result, QES recorded $2.2 million in severance costs related to leadership and organizational structure changes primarily in its Corporate segment, $1.3 million write down of inventory at its Wireline segment due to changes in its business model, $1.6 million related to the early termination of a supply contract in its Pressure Pumping segment, and $0.2 million related to the abandonment of a facility lease at its Pressure Control segment.</t>
  </si>
  <si>
    <t>Inventory Disclosure [Abstract]</t>
  </si>
  <si>
    <t>Inventories Inventories consisted of the following ( in thousands of U.S. dollars ): December 31, 2019 December 31, 2018 Inventories: Consumables and materials $ 4,968 $ 7,566 Spare parts 16,633 15,898 Total Inventories $ 21,601 $ 23,464</t>
  </si>
  <si>
    <t>Property, Plant, and Equipment</t>
  </si>
  <si>
    <t>Property, Plant and Equipment</t>
  </si>
  <si>
    <t>Property, Plant and Equipment Depreciation of assets is computed using the straight-line method over the lesser of the estimated useful lives of the respective assets or the lease term, if shorter. Depreciation expense and capital lease amortization expense for the years ended December 31, 2019, 2018 and 2017 was $46.2 million , $44.9 million and $43.3 million, respectively. A substantial portion of the Company’s equipment and tools are designed for specific applications in oil and gas exploration. Gains recorded for assets lost in hole for the years ended December 31, 2019, 2018 and 2017 were $9.0 million , $5.4 million and $7.9 million , respectively. Gain/(loss) related to the sale of PP&amp;E for the years ended December 31, 2019, 2018 and 2017 were $ 1.9 million, $2.4 million and $2.6 million , respectively. Major classifications of PP&amp;E and their respective useful lives were as follows (in thousands of dollars): Estimated As of December 31, Useful Lives 2019 2018 Land Indefinite $ 2,732 $ 3,740 Service equipment 3-10 years 259,958 298,782 Machinery and equipment 7-15 years 80,672 70,749 Buildings and leasehold improvements 5-39 years 14,000 24,648 Software 3-5 years 3,031 2,348 Office furniture and equipment 3-10 years 2,499 2,792 ROU assets, net - finance leases 7-15 years 8,422 — 371,314 403,059 Less: Accumulated depreciation (265,293 ) (255,843 ) 106,021 147,216 Construction in progress 4,354 6,662 Property, plant and equipment, net $ 110,375 $ 153,878 Property, plant and equipment under capital leases included in the above are as follows: Estimated As of December 31, Useful Lives 2018 Machinery and equipment 3 Years $ 233 Buildings and leasehold improvements 20 Years 2,252 2,485 Less: Accumulated amortization (676 ) $ 1,809 Assets Held for Sale As of December 31, 2019, our consolidated balance sheet includes assets classified as held for sale of $3.3 million . The assets held for sale are reported within prepaid and other current assets on the consolidated balance sheet and represent the value of one operational facility in our Pressure Pumping segment and one operational facility in our Wireline segment. These assets are being actively marketed for sale as of December 31, 2019 and are recorded at the lower of their carrying value or fair value less costs to sell. The decision to sell these assets were supported by additional insights into expectations of lower growth and margins for the Wireline and Pressure Pumping asset groups provided during our impairment trigger review performed during the fourth quarter of 2019.</t>
  </si>
  <si>
    <t>Intangible Assets</t>
  </si>
  <si>
    <t>Goodwill and Intangible Assets Disclosure [Abstract]</t>
  </si>
  <si>
    <t xml:space="preserve"> Intangible Assets Definite-Lived Intangible Assets As a result of the Company's third quarter 2019 impairment assessment, we recognized a non-cash impairment loss of $36.2 million , $7.7 million of the impairment loss related to QES intangibles assets. The remaining carrying values of the customer relationships and non-compete agreement intangible assets were written down to zero, their respective fair market values, as of September 30, 2019. There were no impairment triggering events during 2018 and 2017. The changes in the carrying amounts of other intangible assets for the year ended December 31, 2019, 2018 and 2017 are as follows ( in thousands of dollars ): Trademarks Customer Relationships Non-compete Agreement Total Gross Amount as of December 31, 2018 $ 1,750 $ 11,710 $ 4,560 $ 18,020 Accumulated Amortization (1,750 ) (3,603 ) (3,648 ) (9,001 ) Net Balance as of December 31, 2018 — 8,107 912 9,019 Gross Amount as of December 31, 2019 1,750 11,710 4,560 18,020 Accumulated Amortization (1,750 ) (11,710 ) (4,560 ) (18,020 ) Net Balance as of December 31, 2019 $ — $ — $ — $ — Amortization expense for the years ended December 31, 2019, 2018 and 2017 were $1.4 million , $1.8 million and $2.4 million , respectively. As noted in Note 2 - Impairments and other charges, during the third quarter of 2019, the Company impaired the remaining $7.7 million of customer relationship and non-compete agreement intangibles. At December 31, 2019, QES's intangible asset balance was zero.</t>
  </si>
  <si>
    <t>Accrued Liabilities</t>
  </si>
  <si>
    <t>Payables and Accruals [Abstract]</t>
  </si>
  <si>
    <t>Accrued Liabilities Accrued liabilities consist of the following ( in thousands of U.S. dollars ): December 31, 2019 December 31, 2018 Current accrued liabilities: Accrued payables $ 7,985 $ 12,943 Payroll and payroll taxes 7,665 7,051 Bonus 3,147 6,117 Workers compensation insurance premiums 1,328 1,532 Sales tax 1,813 2,599 Ad valorem tax 648 581 Health insurance claims 1,010 921 Other accrued liabilities 5,925 5,789 Total accrued liabilities $ 29,521 $ 37,533</t>
  </si>
  <si>
    <t>Long-Term Debt</t>
  </si>
  <si>
    <t>Debt Disclosure [Abstract]</t>
  </si>
  <si>
    <t>Long-Term Debt Former Revolving Credit Facility The Company had a revolving credit facility (“the Former Revolving Credit Facility”), which had a maximum borrowing facility of $110.0 million that was scheduled to mature on September 19, 2018. All obligations under the credit agreement for the Former Revolving Credit Facility were collateralized by substantially all of the assets of the Company. The Revolving Credit Facility’s credit agreement contained customary restrictive covenants that required the Company not to exceed or fall below two key ratios, a maximum loan to value ratio of 70% and a minimum liquidity of $7.5 million . In connection with the closing of the IPO on February 13, 2018, we fully repaid and terminated the Former Revolving Credit Facility. No early termination fees were incurred by the Company in connection with the termination of the Former Revolving Credit Facility. A loss on extinguishment of $0.3 million relating to unamortized deferred costs was recognized in interest expense during the first quarter of 2018. Former Term Loan The Company also had a four -year, $40.0 million term loan agreement (the "Former Term Loan") with a lending group, which included Geveran Investments Limited, Archer Holdco LLC and Robertson QES Investment LLC, an affiliate of Quintana Capital Group, L.P., that was scheduled to mature on December 19, 2020. The Former Term Loan agreement contained customary restrictive covenants that required the Company not to exceed or fall below two key ratios, a maximum loan to value ratio of 77% and a minimum liquidity of $6.8 million . The interest rate on the unpaid principal was 10.0% interest per annum and accrued on a daily basis. At the end of each quarter all accrued and unpaid interest was paid in kind by capitalizing and adding to the outstanding principal balance. In connection with the closing of the IPO on February 13, 2018, the Former Term Loan was settled in full by cash and common shares in the Company. In connection with the settlement of the Former Term Loan, a prepayment fee of 3% , or approximately $1.3 million was paid. The prepayment fee is recorded as a loss on extinguishment and included within interest expense. The Company also recognized within interest expense $5.4 million of unamortized discount expense and $1.7 million of unamortized deferred financing cost in interest expense during the first quarter of 2018. ABL Facility In connection with the closing of the IPO on February 13, 2018, we entered into a new five year asset-based revolving credit agreement (the “ABL Facility”) with each lender party thereto and Bank of America, N.A. as administrative agent and collateral agent. The ABL Facility replaced the Former Revolving Credit Facility, which was terminated in conjunction with the effectiveness of the ABL Facility. The ABL Facility provides for a $100.0 million revolving credit facility subject to a borrowing base. Upon closing of the ABL Facility, the borrowing capacity was $77.6 million and $13.0 million was immediately drawn. As of December 31, 2019 our borrowing capacity was $61.7 million . The loan interest rate on the $21.0 million borrowings outstanding at December 31, 2019 was 4.5% . The outstanding balance is recorded as long-term debt under the ABL Facility. At December 31, 2019 , we had $14.7 million of cash and cash equivalents and $37.7 million availability on the ABL Facility, which resulted in a total liquidity position of $52.4 million . The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ABL Facility at or above specified thresholds or by the existence of an event of default under the ABL Facility. The ABL Facility provides for some exemptions to its negative covenants allowing the Company to make certain restricted payments and investments; subject to maintaining availability under the ABL Facility at or above a specified threshold and the absence of a default. The ABL Facility contains a minimum fixed charge coverage ratio of 1.0 to 1.0 that is triggered when availability under the ABL Facility falls below a specified threshold and is tested until availability exceeds a separate specified threshold for 30 consecutive days. The ABL Facility contains events of default customary for facilities of this nature, including, but not limited, to: (i) events of default resulting from the Company's failure or the failure of any credit other party to comply with covenants (including the above-referenced financial covenant during periods in which the financial covenant is tested); (ii) the occurrence of a change of control; (iii) the institution of insolvency or similar proceedings against QES or any other credit party; and (iv) the occurrence of a default under any other material indebtedness that any credit party may have. Upon the occurrence and during the continuation of an event of default, subject to the terms and conditions of the ABL Facility, the lenders will be able to declare any outstanding principal balance of our ABL Facility, together with accrued and unpaid interest, to be immediately due and payable and exercise other remedies, including remedies against the collateral, as more particularly specified in the ABL Facility. As of December 31, 2019 the Company was in compliance with all debt covenants. QES uses standby letters of credit, arranged through our ABL facility, to facilitate commercial transactions with third parties and to secure our performance to certain vendors. Under these arrangements, QES has payment obligations to the issuing bank that are triggered by a draw by certain third parties in the event QES fails to perform according to the terms of its underlying contract. As of December 31, 2019, QES had issued a letter of credit for $2.8 million . The unused amount under the letter of credit was $2.8 million . To the extent liabilities are incurred as a result of the activities covered by the letter of credit, such liabilities are included on the accompanying consolidated balance sheets.</t>
  </si>
  <si>
    <t>Leases</t>
  </si>
  <si>
    <t>Leases [Abstract]</t>
  </si>
  <si>
    <t>Leases The Company adopted Topic 842, effective January 1, 2019. The adoption of this standard resulted in the recording of a right of use asset and lease liability of approximately $29.1 million as of January 1, 2019, with no related impact on our consolidated statement of shareholders' equity or consolidated statement of operation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the lease commencement. We have operating and finance leases for administrative offices, operations and manufacturing facilities, and certain equipment. Our leases have remaining lease terms of one year to eight years , some of which include options to extend the leases for up to five years , and some of which include options to terminate the leases within one year . Options to extend a lease term are considered within the lease term when the lessee is reasonably certain to exercise the option while termination options are considered within the lease term when they are reasonably certain not to be exercised. The components of lease expense were as follows ( in thousands of U.S. dollars ): Year Ended December 31, 2019 Operating lease cost: $ 9,339 Short-term lease cost: $ 803 Finance lease cost: Amortization of ROU assets 2,091 Interest on lease liabilities 840 Total finance lease cost 2,931 Supplemental cash flow information related to leases was as follows ( in thousands of U.S. dollars ): Year Ended December 31, 2019 Cash paid for amounts included in the measurement of lease liabilities: Operating cash flows for operating leases $ 7,940 Operating cash flows for finance leases 784 Financing cash flows for finance leases 1,990 ROU assets obtained in exchange for lease obligations: Operating leases $ 907 Finance leases 8,887 Supplemental balance sheet information related to leases was as follows ( in thousands of U.S. dollars, except lease term and discount rate ): December 31, 2019 Operating Leases Operating lease ROU assets $ 10,943 Other current liabilities $ 4,445 Long-term operating lease liabilities 7,970 Total operating lease liabilities $ 12,415 Finance Leases Property and equipment, net $ 8,422 Other current liabilities $ 2,779 Long-term finance lease liabilities 7,961 Total finance lease liabilities $ 10,740 Weighted Average Remaining Lease Term Operating leases (in years) 3.6 Finance leases (in years) 4.3 Weighted Average Discount Rate Operating leases 6.7 % Finance leases 8.1 % Maturities of lease liabilities were as follows at December 31, 2019 ( in thousands of U.S. dollars ): Operating Leases Finance Leases 2020 $ 5,409 $ 3,749 2021 4,440 3,709 2022 2,539 2,993 2023 917 1,148 2024 524 631 Thereafter 1,083 1,307 Total lease payments 14,912 13,537 Less: imputed interest (2,497 ) (2,797 ) Total $ 12,415 $ 10,740 At December 31, 2018, future minimum lease payments under the Company's finance leases for the five years ending December 31, 2019 through December 31, 2023 and thereafter are as follows: $0.7 million , $0.7 million , $0.6 million , $0.6 million , $0.6 million and $1.9 million , respectively. At December 31, 2018, future minimum lease payments under the Company's operating leases for the five years ending December 31, 2019 through December 31, 2023 and thereafter are as follows: $11.0 million , $6.9 million , $6.3 million , $4.5 million , $1.1 million and $1.2 million , respectively.</t>
  </si>
  <si>
    <t>Income Taxes</t>
  </si>
  <si>
    <t>Income Tax Disclosure [Abstract]</t>
  </si>
  <si>
    <t>Income Taxes Quintana Energy Services LP was originally organized as a limited partnership and treated as a flow-through entity for federal and most state income tax purposes. As such, taxable income and any related tax credits were passed through to its members and included in their respective tax returns. As a result of the IPO and related Organizational Transactions, QES was formed as a corporation to hold all of the operational assets of QES LP and its subsidiaries. Due to the fact that QES is a taxable entity, the Company established a provision for deferred income taxes as of February 8, 2018. Accordingly, a provision for federal and state corporate income taxes has been made only for the operations of QES from February 8, 2018 through December 31, 2018 in the accompanying consolidated and combined financial statements. As the Company does not operate internationally, income from continuing operations is sourced exclusively from the United States. The provision for income taxes consisted of the following (in thousands of dollars): Year Ended December 31, 2019 2018 2017 Current income tax (expense) benefit Federal $ — $ (22 ) $ (40 ) State (502 ) (507 ) (1 ) Total current income tax (expense) (502 ) (529 ) (41 ) Deferred income tax (expense) benefit Federal — — (45 ) State 58 (92 ) (5 ) Total deferred income tax (expense) benefit 58 (92 ) (50 ) $ (444 ) $ (621 ) $ (91 ) The following table presents the reconciliation of our income taxes calculated at the statutory federal tax rate, currently 21.0%, to the income tax provision in our financial statements. The Company’s effective tax rate for 2019 of (0.6)% differs from the statutory rate, primarily due to nondeductible expenses, state taxes and a valuation allowance. The Company's effective tax rate for 2018 and 2017 was (3.9)% and (0.4)% , respectively. Year Ended December 31, 2019 2018 2017 Income tax provision computed at the statutory federal rate 21.0 % 21.0 % 34.0 % State income taxes, net of federal tax benefit (0.5 ) (3.7 ) — Non-deductible wages (0.3 ) (4.1 ) — Non-deductible meals and entertainment (1.0 ) (4.1 ) — Stock based compensation (2.6 ) (6.5 ) — Valuation allowance (12.5 ) (6.3 ) — Flow through income not taxable — — (34.4 ) Other differences — (0.2 ) — Change in rate and return to provision (4.7 ) — — Effective tax rate (0.6 )% (3.9 )% (0.4 )% The preceding table shows the Company’s effective tax rate for 2019, 2018, and 2017 of (0.6)% , (3.9)% , and (0.4)% , respectively. For 2017, the Company’s effective tax rate of (0.4)% differed from the statutory tax rate of 34.0% primarily due to flow through income that is taxable to the owners. As the majority of the Company’s operations in 2017 were taxable to the Company’s owners, the Company’s tax rate in 2017 is attributable to federal and state income tax on the Company’s wholly-owned corporate subsidiaries and Texas franchise taxes. For 2018, the Company’s effective tax rate of (3.9)% differed from the statutory tax rate of 21.0% primarily due to nondeductible expenses, state taxes, and a valuation allowance. Due to the Company’s restructuring related to its Initial Public Offering, unlike in prior years, the majority of the Company’s operations in 2018 were taxable to the Company. For 2019, the Company’s effective tax rate of (0.6)% differed from the statutory tax rate of 21.0% primarily due to nondeductible expenses, state taxes, valuation allowance, and change in rate and return to provision. The year-over-year change in the Company’s effective tax rate from (3.9)% to (0.6)% was primarily driven by a significant increase in the Company’s book loss, however Texas franchise tax expense remained constant since it is a marginal tax. On December 22, 2017, the US enacted the Tax Cuts and Jobs Act of 2017 (“US Tax Reform”), a comprehensive U.S. tax reform package that, effective January 1, 2018, among other things, lowered the corporate income tax rate from 35% to 21% and moved the country toward a territorial tax system. Under ASC 740 “Income Taxes,” companies are required to recognize the effects of changes in tax laws and tax rates on deferred tax assets and liabilities in the period in which the new legislation is enacted. As a result, all deferred tax assets and liabilities were appropriately measured at the effective rate. The accounting for income tax effects of US Tax Reform was completed in 2018 and the Company did not record any material measurement period adjustments in 2018. Deferred income taxes are provided to reflect the future tax consequences or benefits of differences between the tax basis of assets and liabilities and their reported amounts in the financial statements using enacted tax rates. Deferred tax assets and liabilities were classified in the consolidated balance sheet as follows (in thousands of dollars): Year Ended December 31, 2019 2018 2017 Deferred tax assets: Reserves &amp; accruals $ 2,109 $ 1,698 $ — Stock based compensation 994 1,844 — Intangible assets 52,855 60,978 — Net operating loss carryforwards 42,241 40,987 — Other 49 56 — Operating lease liabilities 2,872 — — Total deferred tax assets $ 101,120 $ 105,563 $ — Deferred tax liability: Prepaid expenses (131 ) (180 ) — Property plant and equipment (10,687 ) (15,486 ) (185 ) Financing lease assets (922 ) — — Operating lease assets (2,170 ) — — Total deferred tax liabilities $ (13,910 ) $ (15,666 ) $ (185 ) Valuation allowance (87,322 ) (90,027 ) — Net deferred tax liability $ (112 ) $ (130 ) $ (185 ) As of December 31, 2019, the Company had total U.S. federal tax net operating loss (“NOL”) carryforwards of $162.1 million and state NOL carryforwards of $203.8 million . Of these amounts, for U.S. federal purposes, $66.7 million related to the Company’s current year federal tax loss, and the remaining $95.4 million was generated in prior years. In regard to the state NOL carryforwards, $92.0 million is related to the Company’s current year state tax losses and the remaining $111.8 million was generated in prior years. As a result of the US Tax Reform enacted in January 2018, federal net operating losses generated after December 31, 2017 can be carried forward indefinitely. As such, $15.6 million of the Company’s federal carryforwards will begin to expire in 2029 and the remaining carryforwards have no expiration. The Company’s state NOL carryforwards will begin to expire in 2019.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Changes in the valuation allowance for deferred tax assets were as follows (in thousands of dollars): Valuation allowance as of the beginning of January 1, 2019 $ (90,027 ) Charged to income tax provision for current year activity 2,705 Valuation allowance as of December 31, 2019 $ (87,322 ) There were no unrecognized tax positions or unrecognized tax benefits nor any accrued interest or penalties associated with unrecognized tax positions during the years ended December 31, 2019, 2018 and 2017.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ed December 31, 2016 through December 31, 2018 for federal tax purposes and for the years ended December 31, 2016 through December 31, 2018 for state tax purposes.</t>
  </si>
  <si>
    <t>Related Party Transactions</t>
  </si>
  <si>
    <t>Related Party Transactions [Abstract]</t>
  </si>
  <si>
    <t>Related Party Transactions The Company utilizes some Quintana Capital Group, L.P. affiliate employees for certain accounting and risk management functions and incurs some tool rental and maintenance charges from Archer Well Company Inc. These amounts are reimbursed by the Company on a monthly basis. At December 31, 2019 , 2018 and 2017 QES had the following transactions with related parties ( in thousands of U.S. dollars ): December 31, 2019 December 31, 2018 Accounts payable to affiliates of Quintana Capital Group, L.P. $ 23 $ — Accounts payable to affiliates of Archer Well Company Inc. $ 21 $ 40 Year Ended December 31, 2019 2018 2017 Operating expenses from affiliates of Quintana Capital Group, L.P. $ 408 $ 384 $ 529 Operating expenses from affiliates of Archer Well Company Inc. $ 26 $ 81 $ 10</t>
  </si>
  <si>
    <t>Business Concentration</t>
  </si>
  <si>
    <t>Risks and Uncertainties [Abstract]</t>
  </si>
  <si>
    <t>Business Concentration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 The majority of the Company’s business is conducted with large, midsized, small, and independent oil and gas operators and exploration and production (“E&amp;P”) companies. The Company evaluates the financial strength of customers and provide allowances for probable credit losses when deemed necessary. The market for the Company’s services is the oil and gas industry in the United States. This market has historically experienced significant volatility. As of the years ended December 31, 2019, 2018 and 2017 one customer represented 10.1% , 11.9% and 10.3% respectively, of the Company’s consolidated revenue.</t>
  </si>
  <si>
    <t>Commitments and Contingencies</t>
  </si>
  <si>
    <t>Commitments and Contingencies Disclosure [Abstract]</t>
  </si>
  <si>
    <t>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densed consolidated financial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The Company previously disclosed a class action filed in 2016 against one of the Company’s subsidiaries alleging violations of state based wage and hour laws and the FLSA relating to non-payment of overtime pay. The Company believes its pay practices comply with the FLSA and presented a vigorous defense. In September 2019, the District Court for the Southern District of Texas issued a Final Judgment in favor of the Company on all claims, and the time for claimants to appeal has passed. Other Commitments and Contingencies The Company is not aware of any other matter that may have a material effect on its financial position or results of operations. Leases See Note 8 - Leases for additional information about our lease liabilities and commitments.</t>
  </si>
  <si>
    <t>Segment Information</t>
  </si>
  <si>
    <t>Segment Reporting [Abstract]</t>
  </si>
  <si>
    <t>Segment Information QES currently has four reportable segments: Directional Drilling, Pressure Pumping, Pressure Control and Wireline. These segments have been selected based on the Company’s CODM assessment of resource allocation and performance. The Company considers its Chief Executive Officer to be its CODM. The CODM evaluates the performance of our segments based on revenue and income measures, which include Adjusted EBITDA.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positive pulse measurement-while-drilling navigational tools, mud motors and ancillary downhole tools, as well as electromagnetic navigational systems. The demand for these services tends to be influenced primarily by customer drilling-related activity levels. We provide directional drilling and associated services to E&amp;P companies in many of the most active areas of onshore oil and natural gas development in the United States, including the Permian Basin, Eagle Ford Shale, Mid-Continent region, Marcellus/Utica Shale and DJ/Powder River Basin. Pressure Pumping Our Pressure Pumping segment provides hydraulic fracturing stimulation services, cementing services and acidizing services. The majority of the revenues generated in this segment are derived from pressure pumping services focused on fracturing, cementing and acidizing services in the Permian Basin, Mid-Continent region and the DJ/Powder River Basin. These pressure pumping and stimulation services are primarily used in the completion, production and maintenance of oil and gas wells. Customers for this segment include large public E&amp;P operators as well as independent oil and gas producers.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region, Eagle Ford Shale, Permian Basin, DJ/Powder River Basin, Haynesville Shale and East Texas Basin. Wireline Our Wireline segment provides new well wireline conveyed tight-shale reservoir perforating services across many of the major U.S. shale basins and also offers a range of services such as cased-hole investigation and production logging services, conventional wireline, mechanical services and pipe recovery services. These services are offered in both new well completions and for remedial work. The majority of the revenues generated in our Wireline segment are derived from the Permian Basin, Eagle Ford Shale, Mid-Continent region (including the SCOOP/STACK), Haynesville Shale and East Texas Basin as well as in industrial and petrochemical facilities.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 excluding (gain) loss of lost in hole assets, stock based compensation, transaction expenses, rebranding expenses, settlement expenses, restructuring expenses, impairment expenses, severance expenses and equipment stand-up expense. The CODM uses Segment Adjusted EBITDA as the primary measure of segment operating performance. The following table presents a reconciliation of Segment Adjusted EBITDA to net (loss) income ( in thousands of U.S. dollars ): Year Ended December 31, 2019 2018 2017 Segment Adjusted EBITDA: Directional Drilling $ 34,093 $ 23,694 $ 17,498 Pressure Pumping (5,053 ) 28,700 27,784 Pressure Control 10,958 18,389 6,539 Wireline (1,122 ) 1,362 (1,794 ) Corporate and Other (21,454 ) (33,573 ) (17,459 ) Impairment and other charges (41,559 ) — — Income tax expense (444 ) (621 ) (91 ) Interest expense (3,213 ) (11,825 ) (11,251 ) Depreciation and amortization (49,519 ) (46,683 ) (45,687 ) Gain on disposition of assets 1,914 2,375 2,639 Other (expense) income (37 ) — 666 Net loss $ (75,436 ) $ (18,182 ) $ (21,156 ) Financial information related to the Company’s total assets position as of December 31, 2019 and December 31, 2018 , by segment, is as follows ( in thousands of U.S. dollars ): December 31, 2019 December 31, 2018 Directional Drilling $ 99,456 $ 96,942 Pressure Pumping 45,875 121,824 Pressure Control 67,685 70,401 Wireline 21,304 28,039 Total $ 234,320 $ 317,206 Corporate &amp; Other 6,209 7,343 Total assets $ 240,529 $ 324,549 Year Ended December 31, 2019 Directional Drilling Pressure Pumping Pressure Control Wireline Total Revenues $ 227,949 $ 90,185 $ 106,594 $ 59,555 $ 484,283 Depreciation and amortization $ 12,509 $ 20,370 $ 12,662 $ 3,978 $ 49,519 Capital expenditures $ 14,966 $ 5,208 $ 13,170 $ 1,903 $ 35,247 Year Ended December 31, 2018 Directional Pressure Pressure Wireline Total Revenues $ 192,491 $ 214,154 $ 122,620 $ 75,089 $ 604,354 Depreciation and amortization $ 10,849 $ 22,571 $ 9,207 $ 4,056 $ 46,683 Capital expenditures $ 13,003 $ 29,235 $ 20,125 $ 2,594 $ 64,957 Year Ended December 31, 2017 Directional Drilling Pressure Pumping Pressure Control Wireline Total Revenues $ 145,230 $ 153,118 $ 89,912 $ 49,773 $ 438,033 Depreciation and amortization $ 11,994 $ 22,867 $ 6,560 $ 4,266 $ 45,687 Capital expenditures $ 9,038 $ 5,268 $ 6,446 $ 492 $ 21,244</t>
  </si>
  <si>
    <t>Stock-Based Compensation</t>
  </si>
  <si>
    <t>Share-based Payment Arrangement [Abstract]</t>
  </si>
  <si>
    <t>Stock-Based Compensation As of December 31, 2019 , the Company had three types of stock-based compensation under the Company's 2018 Long-Term Incentive Plan (i) restricted stock awards ("RSA") issued to directors (ii) restricted stock units (“RSU”) issued to executive officers and other key employees and (iii) performance stock units (“PSU”), which are RSUs with performance requirements, issued to executive officers and other senior management. Stock-based compensation issued prior to the Company’s IPO was subject to a dual vesting requirement, one of which was the time vesting component and the other was the consummation of a specified transaction, which included an initial public offering. As the initial public offering occurred on February 9, 2018, there was no stock-based compensation expense recognized in periods prior to the IPO. The stock-based compensation awards and units are classified as equity awards as they are settled in shares of QES common stock. The following table summarizes stock-based compensation costs for the years ended December 31, 2019 , 2018 and 2017 (in thousands of U.S. dollars): Years Ended December 31, 2019 2018 2017 Restricted stock awards $ 600 $ 438 $ — Restricted stock units 7,276 16,293 — Performance stock units 1,052 1,167 — Stock-based compensation expense (1) $ 8,928 $ 17,898 $ — (1) During the third quarter of 2019, $0.3 million of restructuring costs related to the termination of certain key members of management is included within the total $8.9 million of stock based compensation for the year-ended December 31, 2019. i. Restricted Stock Awards In January 2019, the Company's Compensation Committee of the Board of Directors approved the issuance of RSAs to the Company's non-executive directors. During the first quarter 2019, we granted 140,844 RSAs, which had a grant date fair value of $4.26 per share. The stock awards fully vested in February 2020. In March 2018, the Company's Compensation Committee of the Board of Directors approved the issuance of RSAs to the Company's non-executive directors. During the second quarter 2018, we granted 57,145 RSAs, which had a grant date fair value of $8.75 per share. The stock awards fully vested in February 2019. The Company recognized these RSAs at fair value based on the closing price of the Company's common stock on the date of grant. The compensation expense associated with these RSAs will be amortized into income on a straight-line basis over the vesting period. As of December 31, 2019 and 2018, the total unamortized compensation costs related to the non-executive RSAs was $0.1 million and zero , which the Company expects to recognize over the remaining vesting period of 0.1 years . ii. Restricted Stock Units During the first quarter 2019, executive officers and key employees were granted a total of 897,967 RSUs, net of forfeitures, under the 2018 Long-Term Incentive Plan. These RSUs vest ratably over a three -year service condition with one-third vesting on each anniversary of the RSU's grant date provided that the employee remains employed by the Company at the applicable vesting date. During the second quarter 2018, executive officers and key employees were granted a total of 476,042 RSUs, net of forfeitures, under the 2018 Long-Term Incentive Plan. These RSUs vest ratably over a three -year service condition with one-third vesting on each anniversary of the Company’s IPO provided that the employee remains employed by the Company at the applicable vesting date. The Company recognized these RSUs at fair value based on the closing price of the Company's common stock on the date of grant. The compensation expense associated with these RSUs will be amortized into income on a straight-line basis over the vesting period. As of December 31, 2019 and 2018 total unamortized compensation cost related to unvested restricted stock units were $8.6 million and $16.9 million , respectively, which the Company expects to recognize over the remaining weighted-average period of 1.60 years . During the year ended December 31, 2019, the Company made certain changes to its leadership and organizational structure, which included the departure of certain officers and employees of the Company. As a result of the departures, 168,659 RSUs were forfeited and the $1.7 million of previously recognized RSU stock compensation expense was reversed during 2019. In addition to the forfeitures, 181,948 previously unvested RSUs were accelerated resulting in $0.3 million of stock compensation expense recognized as a part of the departures. A summary of the status and changes during the year ended December 31, 2019 of the Company’s shares of non-vested RSUs is as follows: Number of Shares (in thousands) Grant Date Fair Value per Share Weighted Average Remaining Life (in years) Outstanding at December 31, 2017: 1,627 $ 17.73 3.46 Granted 476 8.92 2.11 Forfeited (8 ) 8.92 Vested (544 ) 10.00 Outstanding at December 31, 2018: 1,551 $ 15.74 2.36 Granted 898 4.26 2.12 Forfeited (169 ) 7.77 Vested (691 ) 9.41 Outstanding at December 31, 2019: 1,589 $ 11.53 1.60 iii. Performance Stock Units During the first quarter 2019, executive officers and senior management were awarded a total of 646,966 PSUs under the 2018 Long-Term Incentive Plan. The PSUs are subject to both a performance and service requirement. Under current accounting guidance 323,483 of the awarded 646,966 PSU are accounted for as being granted. These 323,483 PSUs still require the achievement of a certain performance as measured on December 31, 2019, based on the Company’s performance with respect to relative total stockholder return and the other 323,483 PSUs, which were awarded but are not yet considered granted, are based on the performance of management and the Company during the period between January 1, 2019 and December 31, 2019 determined by the Board's compensation committee. Any PSUs that have not been earned at the end of a performance period will be forfeited. Should the grantee satisfy the service requirement applicable to such earned performance share unit, vesting shall occur in equal installments on the first three anniversaries of the award date. During the second quarter 2018, executive officers and senior management were granted a total of 425,083 PSUs under the 2018 Long-Term Incentive Plan. The PSUs were subject to both a performance and service requirement. The PSUs required the achievement of a certain performance as measured on December 31, 2018, based on (i) the Company’s performance with respect to relative total stockholder return and (ii) the Company’s performance with respect to absolute total stockholder return. Any PSUs that were not earned at the end of the performance period were forfeited. As a result of not fully achieving the performance measure, 297,558 PSUs were forfeited. The remaining 127,525 PSUs were earned and should the grantee satisfy the service requirement applicable to such earned performance share unit, vesting shall occur in equal installments on the first three anniversaries of the Company’s IPO. The Company recognized the 323,483 PSUs deemed granted at their fair value determined using the Monte Carlo simulation model. The compensation expense associated with these PSUs will be amortized on a graded straight line basis over the vesting period. The PSUs that were awarded but not yet granted will be deemed granted on the date the Board's compensation committee determines how many PSUs have been earned. These additional earned PSUs will then be amortized on a straight line basis over the remaining vesting period, based on the grant date stock price upon approval by the compensation committee. As of December 31, 2019 and 2018, the total unamortized compensation cost related to unvested PSUs was $ 0.7 million and $1.2 million , respectively. The Company expects to recognize the expense over the remaining weighted-average period of 1.91 years . During the year ended December 31, 2019 the Company made certain changes to its leadership and organizational structure, which included the departure of certain officers and employees of the Company. As a result of the departures, 77,507 PSUs were forfeited and the $0.4 million of previously recognized PSU stock compensation expense was reversed during the third and fourth quarter of 2019. A summary of the outstanding PSUs for the years ended December 31, 2019, 2018 and 2017 is as follows: Number of Shares (in thousands) Grant Date Fair Value per Share Weighted Average Remaining Life (in years) Outstanding at December 31, 2017: — $ — — Granted 425 5.49 2.36 Forfeited — — — Vested — — — Outstanding at December 31, 2018: 425 $ 5.49 2.11 Granted 323 3.98 2.12 Forfeited (389 ) 5.45 — Vested (44 ) 5.49 — Outstanding at December 31, 2019 315 $ 4.84 1.91</t>
  </si>
  <si>
    <t>Revenue</t>
  </si>
  <si>
    <t>Revenue from Contract with Customer [Abstract]</t>
  </si>
  <si>
    <t>Revenu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of services. QES determined that each service contract contains a single performance obligation, which is each day’s service. In addition, each day’s service is within the scope of the series guidance as both criteria of series guidance are met per ASC 606: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daily service rendered.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13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t>
  </si>
  <si>
    <t>Loss Per Share</t>
  </si>
  <si>
    <t>Earnings Per Share [Abstract]</t>
  </si>
  <si>
    <t>Loss Per Share Basic loss per share (“EPS”) is based on the weighted average number of common shares outstanding during the period. A reconciliation of the number of shares used for the basic EPS computation is as follows ( in thousands, except per share amounts ): Year Ended December 31, 2019 2018 Numerator: Net loss attributed to common share holders $ (75,436 ) $ (16,636 ) Denominator: Weighted average common shares outstanding - basic 33,611 33,573 Weighted average common shares outstanding - diluted 33,611 33,573 Net loss per common share: Basic $ (2.24 ) $ (0.50 ) Diluted $ (2.24 ) $ (0.50 ) Potentially dilutive securities excluded as anti-dilutive 1 1,919 2,050 1 The Company's potentially dilutive securities include outstanding RSAs, RSUs and PSUs.</t>
  </si>
  <si>
    <t>Selected Quarterly Financial Data Selected Quarterly Financial Data</t>
  </si>
  <si>
    <t>Quarterly Financial Information Disclosure [Abstract]</t>
  </si>
  <si>
    <t>Selected Quarterly Financial Data</t>
  </si>
  <si>
    <t>Selected Quarterly Financial Data The following tables sets forth certain financial and operating information for each quarter in the years ended December 31, 2019 and 2018. The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9 First Quarter Second Quarter Third Quarter Fourth Quarter Revenue $ 141,665 $ 125,627 $ 121,082 $ 95,909 Cost and Expenses: Direct operating costs 121,551 109,075 101,737 79,361 General and administrative 15,710 13,862 12,056 13,509 Depreciation and amortization 12,440 13,116 13,229 10,734 Gain on disposition of assets (23 ) (153 ) (1,116 ) (622 ) Impairment and other charges — — 41,543 16 Operating loss (8,013 ) (10,273 ) (46,367 ) (7,089 ) Interest expense (671 ) (853 ) (898 ) (791 ) Other expense — — — (37 ) Net loss before income taxes (8,684 ) (11,126 ) (47,265 ) (7,917 ) Income tax (expense) benefit (177 ) (154 ) (164 ) 51 Net loss attributable to Quintana Energy Services Inc. $ (8,861 ) $ (11,280 ) $ (47,429 ) $ (7,866 ) Net loss per common share: Basic $ (0.26 ) $ (0.33 ) $ (1.41 ) $ (0.24 ) Diluted $ (0.26 ) $ (0.33 ) $ (1.41 ) $ (0.24 ) Year Ended December 31, 2018 First Quarter Second Quarter Third Quarter Fourth Quarter Revenue $ 141,268 $ 152,536 $ 150,897 $ 159,653 Cost and Expenses: Direct operating costs 116,097 124,592 126,925 135,412 General and administrative 20,312 14,489 14,140 13,815 Depreciation and amortization 11,078 11,155 12,033 12,417 Gain on disposition of assets (106 ) (594 ) (629 ) (1,046 ) Operating (loss) income (6,113 ) 2,894 (1,572 ) (945 ) Interest expense, net (10,192 ) (433 ) (574 ) (626 ) (Loss) income before income taxes (16,305 ) 2,461 (2,146 ) (1,571 ) Income tax expense (51 ) (326 ) (207 ) (37 ) Net (loss) income (16,356 ) 2,135 (2,353 ) (1,608 ) Net loss attributable to Predecessor (1,546 ) — — — Net (loss) income attributable to Quintana Energy Services Inc. $ (14,810 ) $ 2,135 $ (2,353 ) $ (1,608 ) Net (loss) income per common share: Basic $ (0.44 ) $ 0.06 $ (0.07 ) $ (0.05 ) Diluted $ (0.44 ) $ 0.06 $ (0.07 ) $ (0.05 )</t>
  </si>
  <si>
    <t>Subsequent Event (Notes)</t>
  </si>
  <si>
    <t>Subsequent Events [Abstract]</t>
  </si>
  <si>
    <t>Subsequent Event</t>
  </si>
  <si>
    <t xml:space="preserve">Subsequent Event In order to appropriately reflect changes in how the CODM plans to manage its business, reviews and assesses operating performance and allocates resources during the first quarter of 2020, the Company has announced that it will begin reporting results under two reportable segments: Drilling and Completion and Production. Upon the Company's finalization of its restructuring and reporting structure in the first quarter of 2020, the results for the Pressure Pumping segment, Pressure Control segment and Wireline segment which are disclosed as three separate segments in this Form 10-K, consistent with the manner in which the Company's CODM evaluated the business for the year ended December 31, 2019, will begin to be combined into the new Completion and Production segment. </t>
  </si>
  <si>
    <t>Organization and Nature of Operations, Basis of Presentation and Significant Accounting Policies (Policies)</t>
  </si>
  <si>
    <t>Basis of Presentation and Principles of Consolidation</t>
  </si>
  <si>
    <t xml:space="preserve">Basis of Presentation and Principles of Consolidation The accompanying consolidated financial statements were prepared in accordance with accounting principles generally accepted in the United States of America (“U.S. GAAP”). The consolidated financial accounts include all QES accounts and all of our subsidiaries where we exercise control. All inter-company transactions and account balances have been eliminated upon consolidation. Certain reclassifications have been made to the prior year financial statements to conform to the current period financial statement presentation. This reclassification of costs between direct operating costs and general and administrative costs ("G&amp;A") has no net impact to the consolidated statements of income or to total segment reporting. Historically, and through December 31, 2018, certain direct operating costs related to business operations were classified and reported as G&amp;A. The historical classification was consistent with the information used by our chief operating decision maker ("CODM") to assess performance of our segments and make resource allocation decisions, and the classification of such costs within the consolidated statements of income was aligned with the segment presentation. Effective January 1, 2019, we changed the classification of certain of these costs in our segment reporting disclosures and within the consolidated statements of income to reflect a change in the presentation of the information used by the Company’s CODM. For the year ended December 31, 2018, we reclassified certain costs from G&amp;A to direct operating costs, which decreased G&amp;A $34.5 million and direct operating cost increased by $34.5 million . For the year ended December 31, 2017, we reclassified certain costs from G&amp;A to direct operating costs, which decreased G&amp;A $25.9 million and direct operating cost increased by $25.9 million . This reclassification of costs between direct operating costs and G&amp;A has no net impact to the consolidated statements of income or to total segment reporting. The change will better reflect the CODM's philosophy on assessing performance and allocating resources, as well as improve comparability to our peer group. This is a change in costs classification and has been reflected retrospectively for all periods presented. </t>
  </si>
  <si>
    <t>Segment Reporting</t>
  </si>
  <si>
    <t>Segment Reporting The Company’s reportable segments are: (1) Pressure Pumping, (2) Directional Drilling, (3) Pressure Control, and (4) Wireline. The Company routinely evaluates whether its separate operating and reportable segments continue to reflect the way its Chief Operating Decision Maker (“CODM”) evaluates the business. The determination is based on the following factors: (1) how the Company’s CODM is currently managing each operating segment as a separate business and evaluating the performance of each segment and making resource allocation decisions distinctly and expects to do so for the foreseeable future, and (2) whether discrete financial information for each operating segment is available. The Company considers its Chief Executive Officer to be its CODM. The QES segment structure in place at December 31, 2019 continues to reflect the financial information and reports used by the Company’s management, specifically its CODM, to make decisions regarding the Company’s business, including resource allocations and performance assessments.</t>
  </si>
  <si>
    <t>Use of Estimates</t>
  </si>
  <si>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
  </si>
  <si>
    <t>Revenue Recognition</t>
  </si>
  <si>
    <t>Revenue Recognition In May 2014, the Financial Accounting Standards Board (“FASB”) issued Accounting Standards Update (“ASU”) 2014-09, Revenue from Contracts with Customers. This ASU amended the existing accounting standards for revenue recognition and requires companies to recognize revenue when control of the promised goods or services is transferred to a customer at an amount that reflects the consideration a company expects to receive in exchange for those goods or services. QES adopted this ASU on January 1, 2018 using the modified retrospective transition method applied to those contracts which were not completed as of January 1, 2018. Prior to the adoption of ASU No. 2014-09, Revenue from Contracts with Customers (“ASC 606”), on January 1, 2018, the revenue was recognized when persuasive evidence of an arrangement existed, services are performed, the sales price was fixed or determinable and collectability was reasonably assured. QES recognizes revenue upon the transfer of control of promised products or services to customers at an amount that reflects the consideration it expects to receive in exchange for these products or services. The vast majority of our services and product offerings are short-term in nature, generally between 30 to 60 days. Services are sold without warranty and QES generates revenue from multiple sources within its four operating segments outlined as follows: Pressure Pumping revenue. Through its Pressure Pumping segment, the Company provides completion and production services based upon a purchase order, contract or on a spot market basis. Services are provided based on the price book and bid on a stage rate (for hydraulic fracturing services) or job basis (for cementing and acidizing services), contracted or hourly basis, and revenue is recognized when the stage or job is completed. Jobs for these services are typically short-term in nature and range from a few hours to multiple days. Revenue is recognized upon the completion of each day’s work (or job, if longer than a day) based upon a completed field ticket, which includes the charges for the services performed, mobilization of the equipment to the location and the personnel involved in such services or mobilization. Additional revenue is generated through labor charges and reimbursable consumable supplies that are incidental to the service being performed. Labor charges and the use of consumable supplies are included on completed field tickets. Directional Drilling revenue. Through its directional drilling segment, the Company provides directional drilling services on a day rate or hourly basis, and recognizes the revenue as the services are provided. QES recognizes mobilization revenue and costs for day-work over the days of actual drilling. Included in revenue are proceeds from customers for the cost of oilfield downhole tools and other equipment that are involuntarily damaged or lost-in-hole. Pressure Control revenue. Through its Pressure Control segment, the Company provides a range of coiled tubing, snubbing, well control and other well completion and production-related services, including nitrogen and fluid pumping services, on both a contract and spot market basis. Jobs for these services are typically short-term in nature and range from a few hours to multiple days. Revenue is recognized upon completion of each day’s work based upon a completed field ticket. The field ticket includes charges for the services performed and any related consumables (such as friction reducers and nitrogen materials) used during the course of the services, which are reported as product sales. The field ticket may also include charges for the mobilization and set-up of equipment, the personnel on the job, any additional equipment used on the job, and other miscellaneous consumables. Wireline revenue . Through its Wireline segment, the Company provides cased-hole production logging, casing evaluation logging, through tubing and casing perforating, pressure control, pipe recovery, plug setting, dump-bailing, and other complementary services, on a spot market basis or subject to a negotiated pricing agreement. Jobs for these services are typically short-term in nature, lasting anywhere from a few hours to a few weeks. The Company typically charges the customer for these services on a per job basis at agreed-upon spot market rates. Revenue is normally recognized based on a field ticket issued upon the completion of the job. However, for large stage jobs that starts in one period and finishes in another, revenue is recognized on the stages completed for which a field ticket is issued. The timing of revenue recognition may differ from contract billing or payment schedules, resulting in revenues that have been earned but not billed (“unbilled revenue”) or amounts that have been collected, but not earned.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of equipment and for materials and consumables used in the services. Contracts generally are short-term in nature, ranging from a few hours to multiple weeks. Contracts typically do not stipulate substantive early termination penalties for either party. As such, the Company determined that its contracts are day to day, even though parties typically do not terminate the contract early during the normal course of business. In cases where the customer terminates the contract early, the Company has an enforceable right to payment for services performed to date. Under day rate contracts, we generally receive a contractual day rate for each day we are performing services. The contractual day rate may vary based on the status of the operations and generally includes a full operating rate and a standby rate. Other fees may be stipulated in the contract related to mobilization and setup of equipment and reimbursements for consumables and cost of tools and equipment, that are involuntarily damaged or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closes a reconciliation of the disaggregated revenue with the reported results in "Note 13 - Segment Information."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provides a practical expedient, which states that “an entity may recognize the incremental costs of obtaining a contract as an expense when incurred if the amortization period of the asset that the entity otherwise would have recognized is one year or less.” Management has elected to use this practical expedient as most of the Company’s service contracts are less than a month. Accordingly, the Company expenses the commission expense as incurred. 2) In May 2016, the FASB issued ASU 2016-12 that allows an entity to make an accounting policy election to exclude from the transaction price certain types of taxes collected from a customer (i.e. present revenue net of these taxes), including sales, use, value-added and some excise taxes.</t>
  </si>
  <si>
    <t>Cash and Cash Equivalents</t>
  </si>
  <si>
    <t xml:space="preserve">Cash and Cash Equivalents For purposes of reporting cash flows, cash and cash equivalents consist of cash on hand, and certificates of deposits. QES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t>
  </si>
  <si>
    <t>Accounts Receivable and Allowance for Doubtful Accounts</t>
  </si>
  <si>
    <t xml:space="preserve">Accounts Receivable and Allowance for Doubtful Accounts QES grants credit to qualified customers, which potentially subjects the Company to credit risk resulting from, among other factors, adverse changes in the industry in which the Company operates and the financial condition of its customers. Estimated losses on accounts receivable are provided through an allowance for doubtful accounts. The level of allowance is determined by specifically evaluating customers deemed to be an elevated credit risk, as well as a general analysis of the overall aging of our accounts. As the financial condition of any party changes, circumstances develop or additional information becomes available, adjustments to the allowance for doubtful accounts may be required. </t>
  </si>
  <si>
    <t>Unbilled Receivables</t>
  </si>
  <si>
    <t xml:space="preserve">Unbilled Receivables Unbilled receivables are the amounts of recoverable revenue that have been earned and not billed at the balance sheet date. Unbilled receivables relate principally to revenue that is billed in the month after services are performed. These items are expected to be collected in the normal course of business. </t>
  </si>
  <si>
    <t xml:space="preserve">Inventories Inventories consisting primarily of cement mix, sand, fuel, chemicals, proppants, and downhole tool spare parts are stated at the lower of cost or net realizable value. The average cost method is used for inventory held by all segments. </t>
  </si>
  <si>
    <t xml:space="preserve">Property, Plant, and Equipment Property, plant, and equipment (“PP&amp;E”) are stated at cost less accumulated depreciation. Maintenance and repairs are charged to expense as incurred while the cost of additions and improvements that substantially extend the useful life and/or the functionality of a particular asset are capitalized. The cost and related accumulated depreciation of assets retired or otherwise disposed of are eliminated from the accounts, and any resulting gains or losses are recognized in operations in the period of disposal. PP&amp;E are evaluated to identify events or changes in circumstances (“triggering events”) that indicate that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If the estimated undiscounted future net cash flows for a given asset group is less than the carrying amount of the related assets, an impairment loss is determined by comparing the estimated fair value with the carrying value of the related assets. </t>
  </si>
  <si>
    <t>Definite-Lived Intangible Assets</t>
  </si>
  <si>
    <t xml:space="preserve">Definite-Lived Intangible Assets Definite-lived intangible assets are amortized over their estimated useful lives. When events or changes in circumstances (a triggering event) indicate that the asset may have a net book value in excess of their recoverable value, the Company performs a recoverability test on its definite-lived intangible assets by comparing the estimated future net undiscounted cash flows expected to be generated from the use of the asset to the carrying amount of the asset. If the estimated undiscounted cash flows exceed the carrying amount of the asset, an impairment does not exist, and a loss will not be recognized. If the undiscounted cash flows are less than the carrying amount of the asset, the asset is deemed to not be recoverable, and the amount of impairment must be determined by fair valuing the asset. </t>
  </si>
  <si>
    <t>Deferred Financing Costs</t>
  </si>
  <si>
    <t xml:space="preserve">Deferred Financing Costs Costs incurred to obtain financing are capitalized and amortized over the term of the loan using the effective interest method. These costs are classified within interest expense on the consolidated statements of operations. </t>
  </si>
  <si>
    <t>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On December 22, 2017, the President of the United States signed into law legislation informally known as the Tax Cuts and Jobs Act (the “Act”). The Act represents major tax reform legislation that, among other provisions, reduces the U.S. corporate tax rate. On December 22, 2017, the US enacted the Tax Cuts and Jobs Act of 2017 (“US Tax Reform”), a comprehensive U.S. tax reform package that, effective January 1, 2018, among other things, lowered the corporate income tax rate from 35% to 21% and moved the country toward a territorial tax system. Under ASC 740 “Income Taxes,” companies are required to recognize the effects of changes in tax laws and tax rates on deferred tax assets and liabilities in the period in which the new legislation is enacted. As a result, all deferred tax assets and liabilities were appropriately measured at the effective rate. The accounting for income tax effects of US Tax Reform was completed in 2018 and the Company did not record any material measurement period adjustments in 2018. The Company’s effective tax rate for 2019 of (0.6)% differs from the statutory rate, primarily due to nondeductible expenses, state taxes and a valuation allowance. The Company's effective tax rate for 2018 and 2017 was (3.9)% and (0.4)% , respectively.</t>
  </si>
  <si>
    <t>Comprehensive Income (loss)</t>
  </si>
  <si>
    <t xml:space="preserve">Comprehensive Income (loss) Any comprehensive income (loss) and its components are displayed in our financial statements. When they arise, we classify items of comprehensive income by their nature in the financial statements and display the accumulated balance and other comprehensive income in members’ equity. Comprehensive income equals net income for all periods presented in the accompanying consolidated financial statements. </t>
  </si>
  <si>
    <t>Fair Value of Financial Instruments</t>
  </si>
  <si>
    <t>Fair Value of Financial Instruments Fair value is defined as the price that would be received to sell an asset or paid to transfer a liability (an exit price)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developed based on market data obtained from sources independent of QES. Unobservable inputs are inputs that reflect QE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 xml:space="preserve">Stock-based compensation The Company records compensation relating to stock-based compensation transactions and includes such costs in general and administrative expenses in the consolidated statement of operations. The cost is measured at the grant date and based on the calculated fair value of the award. </t>
  </si>
  <si>
    <t>Accounting Pronouncements</t>
  </si>
  <si>
    <t>Accounting Pronouncements Recently Adopted Accounting Standard Update Leases In February 2016, the FASB issued ASU No. 2016-2, Leases ("Topic 842"), to provide guidance for the accounting for leasing transactions. The standard requires the lessee to recognize a lease liability along with a right-of-use ("ROU") asset for all leases with a term longer than one year. For all leases with a term of 12 months or less, we elected the practical expedient to not recognize lease assets and liabilities. We recognize lease expense for these short-term leases on a straight-line basis over the lease term. The provisions of this standard also apply to situations where the Company is the lessor. The Company adopted this new guidance effective January 1, 2019. ASC 842 requires a modified retrospective approach to each lease that existed at the date of initial application as well as leases entered into after that date. Under the transition method selected by QES, leases existing at, or entered into after, January 1, 2019 were required to be recognized and measured. Prior period amounts have not been adjusted and continue to be reflected in accordance with QES historical accounting. The adoption of ASU No. 2016-02 is discussed below and in Note 8 to our consolidated financial statements herein. The standard had a material impact on our consolidated balance sheets, but did not have an impact on our consolidated income statements. The most significant impact was the recognition of ROU assets and lease liabilities for operating leases, while our accounting for finance leases remained substantially unchanged. The Company has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 The entity need not reassess whether any expired or existing contracts are or contain leases; ◦ The entity need not reassess the lease classification for expired or existing contracts; ◦ The entity need not reassess initial direct costs for any existing leases. • Use of portfolio approach: An entity can apply this guidance to a portfolio of leases with similar characteristics if the entity reasonably expects that the application of the lease model to the portfolio would not differ materially from the application of the lease model to the individual leases in that portfolio. This approach can also be applied to other aspects of the lease guidance for which lessees/lessors need to make judgments and estimates, such as determining the discount rate and determining and reassessing the lease term. Accounting Standard Update not yet adopted In June 2016, the FASB issued ASU No.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model (CECL). This guidance is effective for interim and annual periods beginning after December 15, 2019, with early adoption permitted. The new accounting standard introduces the current expected credit losses methodology (CECL) for estimating allowances for credit losses. QES is an oil field service company and as of the year ended December 31, 2019 had a third party accounts receivable balance, net of allowance for doubtful accounts, of $66.3 million . Topic 326 will not have a material impact on our consolidated balance sheets or our consolidated income statements. The accounting for our trade receivables, allowance for doubtful accounts and bad debt expense remains unchanged. In June 2018, the FASB issued ASU No. 2018-07, Compensation - Stock Compensation (Topic 718): Improvements to Nonemployee Share-Based Payment Accounting . This ASU is intended to simplify aspects of stock-based compensation issued to non-employees by making the guidance consistent with the accounting for employee stock-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December 31, 2019 . In December 2019, the FASB issued ASU No. 2019-12, Income Taxes (Topic 740): Simplifying the Accounting for Income Taxes. This ASU is intended to simplify aspects of income taxes approach for intraperiod tax allocations when there is a loss from continuing operations and income or a gain from other items, general methodology for calculating income taxes in an interim period when a year-to-date loss exceeds the anticipated loss for the year. Topic 740 will also provide guidance to simplify how an entity recognizes a franchise tax (or similar tax) that is partially based on income as an income-based tax and account for any incremental amount incurred as a non-income-based tax, evaluations of when step ups in the tax basis of goodwill should be considered part of the business combination. Companies should also reflect the effect of an enacted change in tax laws or rates in the annual effective tax rate computation in the interim period that includes the enactment date. The guidance is effective for the Company for the fiscal year beginning January 1, 2021.</t>
  </si>
  <si>
    <t>Organization and Nature of Operations, Basis of Presentation and Significant Accounting Policies (Tables)</t>
  </si>
  <si>
    <t>Schedule Of Changes In Allowance For Doubtful Accounts Receivable [Table Text Block]</t>
  </si>
  <si>
    <t>Activity in our allowance for doubtful accounts during the years ended December 31, 2019, 2018 and 2017 is set forth in the table below ( in thousands of dollars ): Balance at beginning of period Charged to costs and expenses Deductions (1) Balance at end of period 2019 Allowance for doubtful accounts $ 1,841 $ 2,423 $ (207 ) $ 4,057 2018 Allowance for doubtful accounts 776 1,103 (38 ) 1,841 2017 Allowance for doubtful accounts $ 880 $ 289 $ (393 ) $ 776 (1) Accounts receivable balances written off during the period, net of recoveries.</t>
  </si>
  <si>
    <t>Schedule of Types of Fees in Typical Service Contract and Related Recognition</t>
  </si>
  <si>
    <t>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t>
  </si>
  <si>
    <t>Impairments and Other Charges (Tables)</t>
  </si>
  <si>
    <t>Schedule of Impairments and Other Charges</t>
  </si>
  <si>
    <t>The following table presents impairment charges by asset group and related segment along with other charges that were recorded for the year-ended December 31, 2019 in the consolidated Statements of Operations ( in thousands of U.S. dollars ): Pressure Pumping Wireline Pressure Control Corporate Year Ended December 31, 2019 Property, plant and equipment $ 26,350 $ 318 $ — $ — $ 26,668 Intangible assets 7,659 — — — 7,659 Operating lease right of use assets 169 1,719 — — 1,888 Total impairment 34,178 2,037 — — 36,215 Restructuring charges 1,600 1,576 162 2,006 5,344 Total impairment and restructuring $ 35,778 $ 3,613 $ 162 $ 2,006 $ 41,559</t>
  </si>
  <si>
    <t>Inventories (Tables)</t>
  </si>
  <si>
    <t>Schedule of Inventories</t>
  </si>
  <si>
    <t>Inventories consisted of the following ( in thousands of U.S. dollars ): December 31, 2019 December 31, 2018 Inventories: Consumables and materials $ 4,968 $ 7,566 Spare parts 16,633 15,898 Total Inventories $ 21,601 $ 23,464</t>
  </si>
  <si>
    <t>Property, Plant, and Equipment (Tables)</t>
  </si>
  <si>
    <t>Major Classifications of Property, Plant, and Equipment</t>
  </si>
  <si>
    <t>Major classifications of PP&amp;E and their respective useful lives were as follows (in thousands of dollars): Estimated As of December 31, Useful Lives 2019 2018 Land Indefinite $ 2,732 $ 3,740 Service equipment 3-10 years 259,958 298,782 Machinery and equipment 7-15 years 80,672 70,749 Buildings and leasehold improvements 5-39 years 14,000 24,648 Software 3-5 years 3,031 2,348 Office furniture and equipment 3-10 years 2,499 2,792 ROU assets, net - finance leases 7-15 years 8,422 — 371,314 403,059 Less: Accumulated depreciation (265,293 ) (255,843 ) 106,021 147,216 Construction in progress 4,354 6,662 Property, plant and equipment, net $ 110,375 $ 153,878</t>
  </si>
  <si>
    <t>Property, Plant, and Equipment Under Capital Leases</t>
  </si>
  <si>
    <t>Property, plant and equipment under capital leases included in the above are as follows: Estimated As of December 31, Useful Lives 2018 Machinery and equipment 3 Years $ 233 Buildings and leasehold improvements 20 Years 2,252 2,485 Less: Accumulated amortization (676 ) $ 1,809</t>
  </si>
  <si>
    <t>Intangible Assets (Tables)</t>
  </si>
  <si>
    <t>Schedule of Finite-Lived Intangible Assets</t>
  </si>
  <si>
    <t>he changes in the carrying amounts of other intangible assets for the year ended December 31, 2019, 2018 and 2017 are as follows ( in thousands of dollars ): Trademarks Customer Relationships Non-compete Agreement Total Gross Amount as of December 31, 2018 $ 1,750 $ 11,710 $ 4,560 $ 18,020 Accumulated Amortization (1,750 ) (3,603 ) (3,648 ) (9,001 ) Net Balance as of December 31, 2018 — 8,107 912 9,019 Gross Amount as of December 31, 2019 1,750 11,710 4,560 18,020 Accumulated Amortization (1,750 ) (11,710 ) (4,560 ) (18,020 ) Net Balance as of December 31, 2019 $ — $ — $ — $ —</t>
  </si>
  <si>
    <t>Accrued Liabilities (Tables)</t>
  </si>
  <si>
    <t>Schedule of Accrued Liabilities</t>
  </si>
  <si>
    <t>Accrued liabilities consist of the following ( in thousands of U.S. dollars ): December 31, 2019 December 31, 2018 Current accrued liabilities: Accrued payables $ 7,985 $ 12,943 Payroll and payroll taxes 7,665 7,051 Bonus 3,147 6,117 Workers compensation insurance premiums 1,328 1,532 Sales tax 1,813 2,599 Ad valorem tax 648 581 Health insurance claims 1,010 921 Other accrued liabilities 5,925 5,789 Total accrued liabilities $ 29,521 $ 37,533</t>
  </si>
  <si>
    <t>Leases (Tables)</t>
  </si>
  <si>
    <t>Components of Lease Expense and Supplemental Information Related to Leases</t>
  </si>
  <si>
    <t>The components of lease expense were as follows ( in thousands of U.S. dollars ): Year Ended December 31, 2019 Operating lease cost: $ 9,339 Short-term lease cost: $ 803 Finance lease cost: Amortization of ROU assets 2,091 Interest on lease liabilities 840 Total finance lease cost 2,931 Supplemental cash flow information related to leases was as follows ( in thousands of U.S. dollars ): Year Ended December 31, 2019 Cash paid for amounts included in the measurement of lease liabilities: Operating cash flows for operating leases $ 7,940 Operating cash flows for finance leases 784 Financing cash flows for finance leases 1,990 ROU assets obtained in exchange for lease obligations: Operating leases $ 907 Finance leases 8,887</t>
  </si>
  <si>
    <t>Supplemental Balance Sheet Information</t>
  </si>
  <si>
    <t>Supplemental balance sheet information related to leases was as follows ( in thousands of U.S. dollars, except lease term and discount rate ): December 31, 2019 Operating Leases Operating lease ROU assets $ 10,943 Other current liabilities $ 4,445 Long-term operating lease liabilities 7,970 Total operating lease liabilities $ 12,415 Finance Leases Property and equipment, net $ 8,422 Other current liabilities $ 2,779 Long-term finance lease liabilities 7,961 Total finance lease liabilities $ 10,740 Weighted Average Remaining Lease Term Operating leases (in years) 3.6 Finance leases (in years) 4.3 Weighted Average Discount Rate Operating leases 6.7 % Finance leases 8.1 %</t>
  </si>
  <si>
    <t>Maturities of Lease Liabilities</t>
  </si>
  <si>
    <t>Maturities of lease liabilities were as follows at December 31, 2019 ( in thousands of U.S. dollars ): Operating Leases Finance Leases 2020 $ 5,409 $ 3,749 2021 4,440 3,709 2022 2,539 2,993 2023 917 1,148 2024 524 631 Thereafter 1,083 1,307 Total lease payments 14,912 13,537 Less: imputed interest (2,497 ) (2,797 ) Total $ 12,415 $ 10,740</t>
  </si>
  <si>
    <t>Income Taxes (Tables)</t>
  </si>
  <si>
    <t>Schedule of Components of Income Tax Expense (Benefit)</t>
  </si>
  <si>
    <t>The provision for income taxes consisted of the following (in thousands of dollars): Year Ended December 31, 2019 2018 2017 Current income tax (expense) benefit Federal $ — $ (22 ) $ (40 ) State (502 ) (507 ) (1 ) Total current income tax (expense) (502 ) (529 ) (41 ) Deferred income tax (expense) benefit Federal — — (45 ) State 58 (92 ) (5 ) Total deferred income tax (expense) benefit 58 (92 ) (50 ) $ (444 ) $ (621 ) $ (91 )</t>
  </si>
  <si>
    <t>Schedule of Effective Income Tax Rate Reconciliation</t>
  </si>
  <si>
    <t>The following table presents the reconciliation of our income taxes calculated at the statutory federal tax rate, currently 21.0%, to the income tax provision in our financial statements. The Company’s effective tax rate for 2019 of (0.6)% differs from the statutory rate, primarily due to nondeductible expenses, state taxes and a valuation allowance. The Company's effective tax rate for 2018 and 2017 was (3.9)% and (0.4)% , respectively. Year Ended December 31, 2019 2018 2017 Income tax provision computed at the statutory federal rate 21.0 % 21.0 % 34.0 % State income taxes, net of federal tax benefit (0.5 ) (3.7 ) — Non-deductible wages (0.3 ) (4.1 ) — Non-deductible meals and entertainment (1.0 ) (4.1 ) — Stock based compensation (2.6 ) (6.5 ) — Valuation allowance (12.5 ) (6.3 ) — Flow through income not taxable — — (34.4 ) Other differences — (0.2 ) — Change in rate and return to provision (4.7 ) — — Effective tax rate (0.6 )% (3.9 )% (0.4 )%</t>
  </si>
  <si>
    <t>Schedule of Deferred Tax Assets and Liabilities</t>
  </si>
  <si>
    <t>Deferred income taxes are provided to reflect the future tax consequences or benefits of differences between the tax basis of assets and liabilities and their reported amounts in the financial statements using enacted tax rates. Deferred tax assets and liabilities were classified in the consolidated balance sheet as follows (in thousands of dollars): Year Ended December 31, 2019 2018 2017 Deferred tax assets: Reserves &amp; accruals $ 2,109 $ 1,698 $ — Stock based compensation 994 1,844 — Intangible assets 52,855 60,978 — Net operating loss carryforwards 42,241 40,987 — Other 49 56 — Operating lease liabilities 2,872 — — Total deferred tax assets $ 101,120 $ 105,563 $ — Deferred tax liability: Prepaid expenses (131 ) (180 ) — Property plant and equipment (10,687 ) (15,486 ) (185 ) Financing lease assets (922 ) — — Operating lease assets (2,170 ) — — Total deferred tax liabilities $ (13,910 ) $ (15,666 ) $ (185 ) Valuation allowance (87,322 ) (90,027 ) — Net deferred tax liability $ (112 ) $ (130 ) $ (185 )</t>
  </si>
  <si>
    <t>Summary of Valuation Allowance</t>
  </si>
  <si>
    <t>Changes in the valuation allowance for deferred tax assets were as follows (in thousands of dollars): Valuation allowance as of the beginning of January 1, 2019 $ (90,027 ) Charged to income tax provision for current year activity 2,705 Valuation allowance as of December 31, 2019 $ (87,322 )</t>
  </si>
  <si>
    <t>Related Party Transactions (Tables)</t>
  </si>
  <si>
    <t>Schedule of Transactions with Related Parties</t>
  </si>
  <si>
    <t>At December 31, 2019 , 2018 and 2017 QES had the following transactions with related parties ( in thousands of U.S. dollars ): December 31, 2019 December 31, 2018 Accounts payable to affiliates of Quintana Capital Group, L.P. $ 23 $ — Accounts payable to affiliates of Archer Well Company Inc. $ 21 $ 40 Year Ended December 31, 2019 2018 2017 Operating expenses from affiliates of Quintana Capital Group, L.P. $ 408 $ 384 $ 529 Operating expenses from affiliates of Archer Well Company Inc. $ 26 $ 81 $ 10</t>
  </si>
  <si>
    <t>Segment Information (Tables)</t>
  </si>
  <si>
    <t>Schedule of Reconciliation of Segment Adjusted EBITDA to Net Loss</t>
  </si>
  <si>
    <t>The following table presents a reconciliation of Segment Adjusted EBITDA to net (loss) income ( in thousands of U.S. dollars ): Year Ended December 31, 2019 2018 2017 Segment Adjusted EBITDA: Directional Drilling $ 34,093 $ 23,694 $ 17,498 Pressure Pumping (5,053 ) 28,700 27,784 Pressure Control 10,958 18,389 6,539 Wireline (1,122 ) 1,362 (1,794 ) Corporate and Other (21,454 ) (33,573 ) (17,459 ) Impairment and other charges (41,559 ) — — Income tax expense (444 ) (621 ) (91 ) Interest expense (3,213 ) (11,825 ) (11,251 ) Depreciation and amortization (49,519 ) (46,683 ) (45,687 ) Gain on disposition of assets 1,914 2,375 2,639 Other (expense) income (37 ) — 666 Net loss $ (75,436 ) $ (18,182 ) $ (21,156 )</t>
  </si>
  <si>
    <t>Schedule of Financial Information Related to Assets Position</t>
  </si>
  <si>
    <t>Financial information related to the Company’s total assets position as of December 31, 2019 and December 31, 2018 , by segment, is as follows ( in thousands of U.S. dollars ): December 31, 2019 December 31, 2018 Directional Drilling $ 99,456 $ 96,942 Pressure Pumping 45,875 121,824 Pressure Control 67,685 70,401 Wireline 21,304 28,039 Total $ 234,320 $ 317,206 Corporate &amp; Other 6,209 7,343 Total assets $ 240,529 $ 324,549</t>
  </si>
  <si>
    <t>Schedule of Financial Information with Respect to Reportable Segments</t>
  </si>
  <si>
    <t xml:space="preserve"> Year Ended December 31, 2019 Directional Drilling Pressure Pumping Pressure Control Wireline Total Revenues $ 227,949 $ 90,185 $ 106,594 $ 59,555 $ 484,283 Depreciation and amortization $ 12,509 $ 20,370 $ 12,662 $ 3,978 $ 49,519 Capital expenditures $ 14,966 $ 5,208 $ 13,170 $ 1,903 $ 35,247 Year Ended December 31, 2018 Directional Pressure Pressure Wireline Total Revenues $ 192,491 $ 214,154 $ 122,620 $ 75,089 $ 604,354 Depreciation and amortization $ 10,849 $ 22,571 $ 9,207 $ 4,056 $ 46,683 Capital expenditures $ 13,003 $ 29,235 $ 20,125 $ 2,594 $ 64,957</t>
  </si>
  <si>
    <t>Stock-Based Compensation (Tables)</t>
  </si>
  <si>
    <t>Schedule of Stock-based Compensation Costs</t>
  </si>
  <si>
    <t>The following table summarizes stock-based compensation costs for the years ended December 31, 2019 , 2018 and 2017 (in thousands of U.S. dollars): Years Ended December 31, 2019 2018 2017 Restricted stock awards $ 600 $ 438 $ — Restricted stock units 7,276 16,293 — Performance stock units 1,052 1,167 — Stock-based compensation expense (1) $ 8,928 $ 17,898 $ —</t>
  </si>
  <si>
    <t>Schedule of Status and Changes of Non-vested RSUs</t>
  </si>
  <si>
    <t>A summary of the status and changes during the year ended December 31, 2019 of the Company’s shares of non-vested RSUs is as follows: Number of Shares (in thousands) Grant Date Fair Value per Share Weighted Average Remaining Life (in years) Outstanding at December 31, 2017: 1,627 $ 17.73 3.46 Granted 476 8.92 2.11 Forfeited (8 ) 8.92 Vested (544 ) 10.00 Outstanding at December 31, 2018: 1,551 $ 15.74 2.36 Granted 898 4.26 2.12 Forfeited (169 ) 7.77 Vested (691 ) 9.41 Outstanding at December 31, 2019: 1,589 $ 11.53 1.60</t>
  </si>
  <si>
    <t>Schedule of Status and Changes of Outstanding PSUs</t>
  </si>
  <si>
    <t>A summary of the outstanding PSUs for the years ended December 31, 2019, 2018 and 2017 is as follows: Number of Shares (in thousands) Grant Date Fair Value per Share Weighted Average Remaining Life (in years) Outstanding at December 31, 2017: — $ — — Granted 425 5.49 2.36 Forfeited — — — Vested — — — Outstanding at December 31, 2018: 425 $ 5.49 2.11 Granted 323 3.98 2.12 Forfeited (389 ) 5.45 — Vested (44 ) 5.49 — Outstanding at December 31, 2019 315 $ 4.84 1.91</t>
  </si>
  <si>
    <t>Revenue (Tables)</t>
  </si>
  <si>
    <t>Loss Per Share (Tables)</t>
  </si>
  <si>
    <t>Schedule of Reconciliation of Number of Shares Used for the Basic EPS Computation</t>
  </si>
  <si>
    <t>A reconciliation of the number of shares used for the basic EPS computation is as follows ( in thousands, except per share amounts ): Year Ended December 31, 2019 2018 Numerator: Net loss attributed to common share holders $ (75,436 ) $ (16,636 ) Denominator: Weighted average common shares outstanding - basic 33,611 33,573 Weighted average common shares outstanding - diluted 33,611 33,573 Net loss per common share: Basic $ (2.24 ) $ (0.50 ) Diluted $ (2.24 ) $ (0.50 ) Potentially dilutive securities excluded as anti-dilutive 1 1,919 2,050</t>
  </si>
  <si>
    <t>Selected Quarterly Financial Data (Tables)</t>
  </si>
  <si>
    <t>Quarterly Financial Information</t>
  </si>
  <si>
    <t>The following tables sets forth certain financial and operating information for each quarter in the years ended December 31, 2019 and 2018. The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9 First Quarter Second Quarter Third Quarter Fourth Quarter Revenue $ 141,665 $ 125,627 $ 121,082 $ 95,909 Cost and Expenses: Direct operating costs 121,551 109,075 101,737 79,361 General and administrative 15,710 13,862 12,056 13,509 Depreciation and amortization 12,440 13,116 13,229 10,734 Gain on disposition of assets (23 ) (153 ) (1,116 ) (622 ) Impairment and other charges — — 41,543 16 Operating loss (8,013 ) (10,273 ) (46,367 ) (7,089 ) Interest expense (671 ) (853 ) (898 ) (791 ) Other expense — — — (37 ) Net loss before income taxes (8,684 ) (11,126 ) (47,265 ) (7,917 ) Income tax (expense) benefit (177 ) (154 ) (164 ) 51 Net loss attributable to Quintana Energy Services Inc. $ (8,861 ) $ (11,280 ) $ (47,429 ) $ (7,866 ) Net loss per common share: Basic $ (0.26 ) $ (0.33 ) $ (1.41 ) $ (0.24 ) Diluted $ (0.26 ) $ (0.33 ) $ (1.41 ) $ (0.24 ) Year Ended December 31, 2018 First Quarter Second Quarter Third Quarter Fourth Quarter Revenue $ 141,268 $ 152,536 $ 150,897 $ 159,653 Cost and Expenses: Direct operating costs 116,097 124,592 126,925 135,412 General and administrative 20,312 14,489 14,140 13,815 Depreciation and amortization 11,078 11,155 12,033 12,417 Gain on disposition of assets (106 ) (594 ) (629 ) (1,046 ) Operating (loss) income (6,113 ) 2,894 (1,572 ) (945 ) Interest expense, net (10,192 ) (433 ) (574 ) (626 ) (Loss) income before income taxes (16,305 ) 2,461 (2,146 ) (1,571 ) Income tax expense (51 ) (326 ) (207 ) (37 ) Net (loss) income (16,356 ) 2,135 (2,353 ) (1,608 ) Net loss attributable to Predecessor (1,546 ) — — — Net (loss) income attributable to Quintana Energy Services Inc. $ (14,810 ) $ 2,135 $ (2,353 ) $ (1,608 ) Net (loss) income per common share: Basic $ (0.44 ) $ 0.06 $ (0.07 ) $ (0.05 ) Diluted $ (0.44 ) $ 0.06 $ (0.07 ) $ (0.05 )</t>
  </si>
  <si>
    <t>Organization and Nature of Operations, Basis of Presentation and Significant Accounting Policies - Narrative (Details)</t>
  </si>
  <si>
    <t>Mar. 09, 2018USD ($)shares</t>
  </si>
  <si>
    <t>Mar. 08, 2018shares</t>
  </si>
  <si>
    <t>Feb. 22, 2018shares</t>
  </si>
  <si>
    <t>Feb. 13, 2018USD ($)$ / sharesshares</t>
  </si>
  <si>
    <t>Dec. 31, 2017USD ($)shares</t>
  </si>
  <si>
    <t>Dec. 31, 2019USD ($)shares</t>
  </si>
  <si>
    <t>Sep. 30, 2019USD ($)</t>
  </si>
  <si>
    <t>Jun. 30, 2019USD ($)</t>
  </si>
  <si>
    <t>Mar. 31, 2019USD ($)</t>
  </si>
  <si>
    <t>Dec. 31, 2018USD ($)shares</t>
  </si>
  <si>
    <t>Sep. 30, 2018USD ($)</t>
  </si>
  <si>
    <t>Jun. 30, 2018USD ($)</t>
  </si>
  <si>
    <t>Mar. 31, 2018USD ($)</t>
  </si>
  <si>
    <t>Dec. 31, 2019USD ($)Segmentshares</t>
  </si>
  <si>
    <t>Mar. 10, 2018shares</t>
  </si>
  <si>
    <t>Dec. 31, 2016USD ($)shares</t>
  </si>
  <si>
    <t>New Accounting Pronouncements or Change in Accounting Principle [Line Items]</t>
  </si>
  <si>
    <t>Third party accounts receivable</t>
  </si>
  <si>
    <t>Contract liabilities recognized related to contracts with customers</t>
  </si>
  <si>
    <t>Contract assets recognized related to contracts with customers</t>
  </si>
  <si>
    <t>Number of reportable segments | Segment</t>
  </si>
  <si>
    <t>Warrants to purchase common units outstanding (warrants) | shares</t>
  </si>
  <si>
    <t>Stock issued holders of equity (shares) | shares</t>
  </si>
  <si>
    <t>Offering expense</t>
  </si>
  <si>
    <t>Common stock outstanding (shares) | shares</t>
  </si>
  <si>
    <t>Stock withheld to satisfy tax obligations of holder of award (shares) | shares</t>
  </si>
  <si>
    <t>Repayment of revolving credit facility</t>
  </si>
  <si>
    <t>Decrease to general and administrative costs</t>
  </si>
  <si>
    <t>Increase to direct operating costs</t>
  </si>
  <si>
    <t>Accounts Receivable, Allowance for Credit Loss</t>
  </si>
  <si>
    <t>Bad debt expense</t>
  </si>
  <si>
    <t>Monthly bad debt expense average amount</t>
  </si>
  <si>
    <t>2015 Long Term Incentive Plan</t>
  </si>
  <si>
    <t>Stock issued in connection with vesting of awards (shares) | shares</t>
  </si>
  <si>
    <t>2017 Long Term Incentive Plan</t>
  </si>
  <si>
    <t>IPO</t>
  </si>
  <si>
    <t>Gross proceeds from public offering</t>
  </si>
  <si>
    <t>Net proceeds on issuance of common stock after deducting underwriting discounts and commissions</t>
  </si>
  <si>
    <t>Underwriting discounts and commissions</t>
  </si>
  <si>
    <t>Issuance of common stock sold in initial public offering, net of offering costs (shares) | shares</t>
  </si>
  <si>
    <t>Over-Allotment Option</t>
  </si>
  <si>
    <t>Former Term Loan</t>
  </si>
  <si>
    <t>Stock issued to settle debt (shares) | shares</t>
  </si>
  <si>
    <t>Public offering price (USD per share) | $ / shares</t>
  </si>
  <si>
    <t>Term Loan</t>
  </si>
  <si>
    <t>Repayment of term loan</t>
  </si>
  <si>
    <t>Interest rate (as a percent)</t>
  </si>
  <si>
    <t>10.00%</t>
  </si>
  <si>
    <t>Term loan maturity period</t>
  </si>
  <si>
    <t>2020</t>
  </si>
  <si>
    <t>New ABL Facility</t>
  </si>
  <si>
    <t>Revolving credit facility</t>
  </si>
  <si>
    <t>Member Units</t>
  </si>
  <si>
    <t>Common units outstanding with Predecessor (units) | shares</t>
  </si>
  <si>
    <t>Ratio of shares issued</t>
  </si>
  <si>
    <t>Warrant</t>
  </si>
  <si>
    <t>Stock issued to settle warrants (shares) | shares</t>
  </si>
  <si>
    <t>Restatement Adjustment</t>
  </si>
  <si>
    <t>Organization and Nature of Operations, Basis of Presentation and Significant Accounting Policies - Fees Found in a Service Contract (Details)</t>
  </si>
  <si>
    <t>Day rate</t>
  </si>
  <si>
    <t>Revenue from Contract with Customers [Line Items]</t>
  </si>
  <si>
    <t>Revenue is recognized based on the day rates earned as it relates to the level of service provided for each day throughout the contract.</t>
  </si>
  <si>
    <t>Initial mobilization</t>
  </si>
  <si>
    <t>Revenue is estimated at contract inception and included in the transaction price to be recognized ratably over contract term.</t>
  </si>
  <si>
    <t>Demobilization</t>
  </si>
  <si>
    <t>Unconstrained demobilization revenue is estimated at contract inception, included in the transaction price, and recognized ratably over the contract term.</t>
  </si>
  <si>
    <t>Reimbursement</t>
  </si>
  <si>
    <t>Recognized (gross of costs incurred) at the amount billed to the customer.</t>
  </si>
  <si>
    <t>Organization and Nature of Operations, Basis of Presentation and Significant Accounting Policies - Allowance for Doubtful Accounts (Details) - USD ($)</t>
  </si>
  <si>
    <t>Accounts Receivable, Allowance for Credit Loss [Roll Forward]</t>
  </si>
  <si>
    <t>Balance at beginning of period</t>
  </si>
  <si>
    <t>Charged to costs and expenses</t>
  </si>
  <si>
    <t>Deductions</t>
  </si>
  <si>
    <t>Balance at end of period</t>
  </si>
  <si>
    <t>Impairments and Other Charges - Schedule of Impairments and Other Charges (Details) - USD ($) $ in Thousands</t>
  </si>
  <si>
    <t>Property, Plant and Equipment [Line Items]</t>
  </si>
  <si>
    <t>Property, plant and equipment</t>
  </si>
  <si>
    <t>Intangible assets</t>
  </si>
  <si>
    <t>Operating lease right of use assets</t>
  </si>
  <si>
    <t>Total impairment</t>
  </si>
  <si>
    <t>Restructuring charges</t>
  </si>
  <si>
    <t>Total impairment and restructuring</t>
  </si>
  <si>
    <t>Operating Segments | Pressure Pumping</t>
  </si>
  <si>
    <t>Operating Segments | Wireline</t>
  </si>
  <si>
    <t>Operating Segments | Pressure Control</t>
  </si>
  <si>
    <t>Corporate and Other</t>
  </si>
  <si>
    <t>Impairments and Other Charges - Narrative (Details) - USD ($) $ in Thousands</t>
  </si>
  <si>
    <t>Employee Severance</t>
  </si>
  <si>
    <t>Write-Down Of Inventory | Wireline</t>
  </si>
  <si>
    <t>Contract Termination | Pressure Pumping</t>
  </si>
  <si>
    <t>Lease Abandonment | Pressure Pumping</t>
  </si>
  <si>
    <t>Inventories - Summary (Details) - USD ($) $ in Thousands</t>
  </si>
  <si>
    <t>Consumables and materials</t>
  </si>
  <si>
    <t>Spare parts</t>
  </si>
  <si>
    <t>Total Inventories</t>
  </si>
  <si>
    <t>Property, Plant, and Equipment - Narrative (Details) - USD ($) $ in Millions</t>
  </si>
  <si>
    <t>Assets classified as held for sale</t>
  </si>
  <si>
    <t>Depreciation expense</t>
  </si>
  <si>
    <t>Gain on assets lost in hole</t>
  </si>
  <si>
    <t>Gain (loss) on sale of PP&amp;E</t>
  </si>
  <si>
    <t>Property, Plant, and Equipment - Schedule of Property, Plant, and Equipment (Details) - USD ($) $ in Thousands</t>
  </si>
  <si>
    <t>Property, plant, and equipment, gross</t>
  </si>
  <si>
    <t>Less: Accumulated depreciation</t>
  </si>
  <si>
    <t>Property, plant and equipment, net, before construction in progress</t>
  </si>
  <si>
    <t>Construction in progress</t>
  </si>
  <si>
    <t>Property, plant and equipment, net</t>
  </si>
  <si>
    <t>Land</t>
  </si>
  <si>
    <t>Service equipment</t>
  </si>
  <si>
    <t>Service equipment | Minimum</t>
  </si>
  <si>
    <t>Estimated useful life</t>
  </si>
  <si>
    <t>3 years</t>
  </si>
  <si>
    <t>Service equipment | Maximum</t>
  </si>
  <si>
    <t>10 years</t>
  </si>
  <si>
    <t>Machinery and equipment</t>
  </si>
  <si>
    <t>Machinery and equipment | Minimum</t>
  </si>
  <si>
    <t>7 years</t>
  </si>
  <si>
    <t>Machinery and equipment | Maximum</t>
  </si>
  <si>
    <t>15 years</t>
  </si>
  <si>
    <t>Buildings and leasehold improvements</t>
  </si>
  <si>
    <t>Buildings and leasehold improvements | Minimum</t>
  </si>
  <si>
    <t>5 years</t>
  </si>
  <si>
    <t>Buildings and leasehold improvements | Maximum</t>
  </si>
  <si>
    <t>39 years</t>
  </si>
  <si>
    <t>Software</t>
  </si>
  <si>
    <t>Software | Minimum</t>
  </si>
  <si>
    <t>Software | Maximum</t>
  </si>
  <si>
    <t>Office furniture and equipment</t>
  </si>
  <si>
    <t>Office furniture and equipment | Minimum</t>
  </si>
  <si>
    <t>Office furniture and equipment | Maximum</t>
  </si>
  <si>
    <t>ROU assets, net - finance leases</t>
  </si>
  <si>
    <t>ROU assets, net - finance leases | Minimum</t>
  </si>
  <si>
    <t>ROU assets, net - finance leases | Maximum</t>
  </si>
  <si>
    <t>Property, Plant, and Equipment - Capital Leased Assets (Details) - USD ($) $ in Thousands</t>
  </si>
  <si>
    <t>Capital leased assets, gross</t>
  </si>
  <si>
    <t>Capital leased assets, net</t>
  </si>
  <si>
    <t>20 years</t>
  </si>
  <si>
    <t>Intangible Assets - Schedule of Finite-Lived Intangible Assets (Details) - USD ($) $ in Thousands</t>
  </si>
  <si>
    <t>Finite-lived Intangible Assets [Roll Forward]</t>
  </si>
  <si>
    <t>Gross amount at end of year</t>
  </si>
  <si>
    <t>Accumulated Amortization</t>
  </si>
  <si>
    <t>Intangible assets, net</t>
  </si>
  <si>
    <t>Trademarks</t>
  </si>
  <si>
    <t>Customer Relationships</t>
  </si>
  <si>
    <t>Non-compete Agreement</t>
  </si>
  <si>
    <t>Intangible Assets - Narrative (Details) - USD ($) $ in Thousands</t>
  </si>
  <si>
    <t>Impairment of intangible assets</t>
  </si>
  <si>
    <t>Amortization expense</t>
  </si>
  <si>
    <t>Accrued Liabilities - Summary (Details) - USD ($) $ in Thousands</t>
  </si>
  <si>
    <t>Current accrued liabilitie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 Narrative (Details)</t>
  </si>
  <si>
    <t>Feb. 13, 2018USD ($)</t>
  </si>
  <si>
    <t>Dec. 31, 2019USD ($)d</t>
  </si>
  <si>
    <t>Dec. 31, 2018USD ($)</t>
  </si>
  <si>
    <t>Debt Instrument [Line Items]</t>
  </si>
  <si>
    <t>Remaining borrowing capacity</t>
  </si>
  <si>
    <t>Letters of credit outstanding</t>
  </si>
  <si>
    <t>Former Revolving Credit Facility</t>
  </si>
  <si>
    <t>Maximum borrowing facility</t>
  </si>
  <si>
    <t>Maximum loan to value ratio (as a percent)</t>
  </si>
  <si>
    <t>70.00%</t>
  </si>
  <si>
    <t>Minimum liquidity amount</t>
  </si>
  <si>
    <t>Loss on extinguishment of unamortized deferred costs</t>
  </si>
  <si>
    <t>Former Term Loan | Archer Well Company Inc.</t>
  </si>
  <si>
    <t>77.00%</t>
  </si>
  <si>
    <t>Term of debt instrument</t>
  </si>
  <si>
    <t>4 years</t>
  </si>
  <si>
    <t>Interest rate on unpaid principal amount (as a percent)</t>
  </si>
  <si>
    <t>Loan prepayment fee rate (as a percent)</t>
  </si>
  <si>
    <t>3.00%</t>
  </si>
  <si>
    <t>Prepayment fee</t>
  </si>
  <si>
    <t>Unamortized discount expense</t>
  </si>
  <si>
    <t>Unamortized deferred financing cost</t>
  </si>
  <si>
    <t>Loan interest rate on borrowings outstanding (as a percent)</t>
  </si>
  <si>
    <t>4.50%</t>
  </si>
  <si>
    <t>Total liquidity position</t>
  </si>
  <si>
    <t>Minimum fixed charge coverage ratio</t>
  </si>
  <si>
    <t>Threshold consecutive days | d</t>
  </si>
  <si>
    <t>Leases - Narrative (Details) - USD ($) $ in Thousands</t>
  </si>
  <si>
    <t>Jan. 01, 2019</t>
  </si>
  <si>
    <t>Lessee, Lease, Description [Line Items]</t>
  </si>
  <si>
    <t>Operating lease ROU assets</t>
  </si>
  <si>
    <t>Operating lease liability</t>
  </si>
  <si>
    <t>Renewal term, operating and finance leases</t>
  </si>
  <si>
    <t>Termination period, operating and finance leases</t>
  </si>
  <si>
    <t>1 year</t>
  </si>
  <si>
    <t>Capital Leases, Future Minimum Payments Due, Fiscal Year Maturity [Abstract]</t>
  </si>
  <si>
    <t>2021</t>
  </si>
  <si>
    <t>2022</t>
  </si>
  <si>
    <t>2023</t>
  </si>
  <si>
    <t>Thereafter</t>
  </si>
  <si>
    <t>Operating Leases, Future Minimum Payments Due, Fiscal Year Maturity [Abstract]</t>
  </si>
  <si>
    <t>Accounting Standards Update 2016-02</t>
  </si>
  <si>
    <t>Minimum</t>
  </si>
  <si>
    <t>Remaining contract term, operating and finance leases</t>
  </si>
  <si>
    <t>Maximum</t>
  </si>
  <si>
    <t>8 years</t>
  </si>
  <si>
    <t>Leases - Lease Cost (Details) $ in Thousands</t>
  </si>
  <si>
    <t>Dec. 31, 2019USD ($)</t>
  </si>
  <si>
    <t>Operating lease cost:</t>
  </si>
  <si>
    <t>Short-term lease cost:</t>
  </si>
  <si>
    <t>Finance lease cost:</t>
  </si>
  <si>
    <t>Amortization of ROU assets</t>
  </si>
  <si>
    <t>Interest on lease liabilities</t>
  </si>
  <si>
    <t>Total finance lease cost</t>
  </si>
  <si>
    <t>Leases - Supplemental Cash Flow Information Related to Leases (Details) $ in Thousand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Finance leases</t>
  </si>
  <si>
    <t>Leases - Supplemental Balance Sheet Information Related to Leases (Details) $ in Thousands</t>
  </si>
  <si>
    <t>Operating Leases</t>
  </si>
  <si>
    <t>Other current liabilities</t>
  </si>
  <si>
    <t>Total operating lease liabilities</t>
  </si>
  <si>
    <t>Finance Leases</t>
  </si>
  <si>
    <t>Property and equipment, net</t>
  </si>
  <si>
    <t>Long-term finance lease liabilities</t>
  </si>
  <si>
    <t>Total finance lease liabilities</t>
  </si>
  <si>
    <t>Weighted Average Remaining Lease Term</t>
  </si>
  <si>
    <t>Operating leases (in years)</t>
  </si>
  <si>
    <t>3 years 7 months 6 days</t>
  </si>
  <si>
    <t>Finance leases (in years)</t>
  </si>
  <si>
    <t>4 years 3 months 19 days</t>
  </si>
  <si>
    <t>Weighted Average Discount Rate</t>
  </si>
  <si>
    <t>6.70%</t>
  </si>
  <si>
    <t>8.10%</t>
  </si>
  <si>
    <t>Leases - Maturities of Lease Liabilities (Details) $ in Thousands</t>
  </si>
  <si>
    <t>2024</t>
  </si>
  <si>
    <t>Total lease payments</t>
  </si>
  <si>
    <t>Less: imputed interest</t>
  </si>
  <si>
    <t>Income Taxes - Narrative (Details) - USD ($)</t>
  </si>
  <si>
    <t>Operating Loss Carryforwards [Line Items]</t>
  </si>
  <si>
    <t>Tax rate (as a percent)</t>
  </si>
  <si>
    <t>(0.60%)</t>
  </si>
  <si>
    <t>(3.90%)</t>
  </si>
  <si>
    <t>(0.40%)</t>
  </si>
  <si>
    <t>Accrued liability for uncertain tax positions</t>
  </si>
  <si>
    <t>Domestic Tax Authority</t>
  </si>
  <si>
    <t>Operating loss carryforwards</t>
  </si>
  <si>
    <t>Deferred tax assets, loss carryforward subject to expiration</t>
  </si>
  <si>
    <t>State and Local Jurisdiction</t>
  </si>
  <si>
    <t>Current Year Loss Carry forward | Domestic Tax Authority</t>
  </si>
  <si>
    <t>Current Year Loss Carry forward | State and Local Jurisdiction</t>
  </si>
  <si>
    <t>Carryforward Generated Prior To Initial Public Offering | Domestic Tax Authority</t>
  </si>
  <si>
    <t>Carryforward Generated Prior To Initial Public Offering | State and Local Jurisdiction</t>
  </si>
  <si>
    <t>Income Taxes - Components of Income Tax Expense (Benefit) (Details) - USD ($) $ in Thousands</t>
  </si>
  <si>
    <t>Current income tax (expense) benefit</t>
  </si>
  <si>
    <t>Federal</t>
  </si>
  <si>
    <t>State</t>
  </si>
  <si>
    <t>Total current income tax (expense)</t>
  </si>
  <si>
    <t>Deferred income tax (expense) benefit</t>
  </si>
  <si>
    <t>Total deferred income tax (expense) benefit</t>
  </si>
  <si>
    <t>Income tax expense (benefit)</t>
  </si>
  <si>
    <t>Income Taxes - Effective Income Tax Rate Reconciliation (Details)</t>
  </si>
  <si>
    <t>Income tax provision computed at the statutory federal rate</t>
  </si>
  <si>
    <t>21.00%</t>
  </si>
  <si>
    <t>34.00%</t>
  </si>
  <si>
    <t>State income taxes, net of federal tax benefit</t>
  </si>
  <si>
    <t>(0.50%)</t>
  </si>
  <si>
    <t>(3.70%)</t>
  </si>
  <si>
    <t>0.00%</t>
  </si>
  <si>
    <t>Non-deductible wages</t>
  </si>
  <si>
    <t>(0.30%)</t>
  </si>
  <si>
    <t>(4.10%)</t>
  </si>
  <si>
    <t>Non-deductible meals and entertainment</t>
  </si>
  <si>
    <t>(1.00%)</t>
  </si>
  <si>
    <t>Stock based compensation</t>
  </si>
  <si>
    <t>(2.60%)</t>
  </si>
  <si>
    <t>(6.50%)</t>
  </si>
  <si>
    <t>Valuation allowance</t>
  </si>
  <si>
    <t>(12.50%)</t>
  </si>
  <si>
    <t>(6.30%)</t>
  </si>
  <si>
    <t>Flow through income not taxable</t>
  </si>
  <si>
    <t>(34.40%)</t>
  </si>
  <si>
    <t>Other differences</t>
  </si>
  <si>
    <t>(0.20%)</t>
  </si>
  <si>
    <t>Change in rate and return to provision</t>
  </si>
  <si>
    <t>(4.70%)</t>
  </si>
  <si>
    <t>Effective tax rate</t>
  </si>
  <si>
    <t>Income Taxes - Deferred Tax Assets and Liabilities (Details) - USD ($) $ in Thousands</t>
  </si>
  <si>
    <t>Deferred tax assets:</t>
  </si>
  <si>
    <t>Reserves &amp; accruals</t>
  </si>
  <si>
    <t>Net operating loss carryforwards</t>
  </si>
  <si>
    <t>Other</t>
  </si>
  <si>
    <t>Operating lease liabilities</t>
  </si>
  <si>
    <t>Total deferred tax assets</t>
  </si>
  <si>
    <t>Deferred tax liability:</t>
  </si>
  <si>
    <t>Prepaid expenses</t>
  </si>
  <si>
    <t>Property plant and equipment</t>
  </si>
  <si>
    <t>Financing lease assets</t>
  </si>
  <si>
    <t>Operating lease assets</t>
  </si>
  <si>
    <t>Total deferred tax liabilities</t>
  </si>
  <si>
    <t>Net deferred tax liability</t>
  </si>
  <si>
    <t>Income Taxes - Change in Valuation Allowance (Details) $ in Thousands</t>
  </si>
  <si>
    <t>Deferred Tax Asset Valuation Allowance [Roll Forward]</t>
  </si>
  <si>
    <t>Valuation allowance as of the beginning of January 1, 2019</t>
  </si>
  <si>
    <t>Valuation allowance as of December 31, 2018</t>
  </si>
  <si>
    <t>Charged to equity</t>
  </si>
  <si>
    <t>Charged to income tax provision for current year activity</t>
  </si>
  <si>
    <t>Related Party Transactions - Summary (Details) - USD ($) $ in Thousands</t>
  </si>
  <si>
    <t>Quintana Capital Group</t>
  </si>
  <si>
    <t>Related Party Transaction [Line Items]</t>
  </si>
  <si>
    <t>Accounts payable to affiliates</t>
  </si>
  <si>
    <t>Operating expenses from affiliates</t>
  </si>
  <si>
    <t>Archer Well Company Inc.</t>
  </si>
  <si>
    <t>Business Concentration - Narrative (Details)</t>
  </si>
  <si>
    <t>Revenue | Customer Concentration Risk</t>
  </si>
  <si>
    <t>Concentration Risk [Line Items]</t>
  </si>
  <si>
    <t>Concentration risk, percentage</t>
  </si>
  <si>
    <t>10.10%</t>
  </si>
  <si>
    <t>11.90%</t>
  </si>
  <si>
    <t>10.30%</t>
  </si>
  <si>
    <t>Segment Information - Narrative (Details)</t>
  </si>
  <si>
    <t>Dec. 31, 2019Segment</t>
  </si>
  <si>
    <t>Number of reportable segments</t>
  </si>
  <si>
    <t>Segment Information - Reconciliation of Segment Adjusted EBITDA to Net Loss (Details) - USD ($) $ in Thousands</t>
  </si>
  <si>
    <t>Segment Reporting, Revenue Reconciling Item [Line Items]</t>
  </si>
  <si>
    <t>Impairment and other expense</t>
  </si>
  <si>
    <t>Gain on disposition of assets, net</t>
  </si>
  <si>
    <t>Other income (expense), net</t>
  </si>
  <si>
    <t>Directional Drilling</t>
  </si>
  <si>
    <t>Pressure Pumping</t>
  </si>
  <si>
    <t>Pressure Control</t>
  </si>
  <si>
    <t>Wireline</t>
  </si>
  <si>
    <t>Operating Segments | Directional Drilling</t>
  </si>
  <si>
    <t>Segment Adjusted EBITDA</t>
  </si>
  <si>
    <t>Segment Information - Financial Information Related to Assets Position (Details) - USD ($) $ in Thousands</t>
  </si>
  <si>
    <t>Operating Segments</t>
  </si>
  <si>
    <t>Segment Information - Financial Information with Respect to Reportable Segments (Details) - USD ($) $ in Thousands</t>
  </si>
  <si>
    <t>Capital expenditures</t>
  </si>
  <si>
    <t>Stock-Based Compensation - Compensation Costs (Details) - USD ($) $ in Thousands</t>
  </si>
  <si>
    <t>Share-based Compensation Arrangement by Share-based Payment Award [Line Items]</t>
  </si>
  <si>
    <t>Stock-based compensation expense</t>
  </si>
  <si>
    <t>Restricted stock awards</t>
  </si>
  <si>
    <t>Restricted stock units</t>
  </si>
  <si>
    <t>Performance stock units</t>
  </si>
  <si>
    <t>Key Members Of Management</t>
  </si>
  <si>
    <t>Restructuring costs</t>
  </si>
  <si>
    <t>Stock-Based Compensation - Narrative (Details) - USD ($) $ / shares in Units, $ in Thousands</t>
  </si>
  <si>
    <t>1 Months Ended</t>
  </si>
  <si>
    <t>Jan. 31, 2019</t>
  </si>
  <si>
    <t>Previously recognized RSU expense</t>
  </si>
  <si>
    <t>Granted (shares)</t>
  </si>
  <si>
    <t>Fair value of grants (USD per share)</t>
  </si>
  <si>
    <t>Restricted stock awards | Employees</t>
  </si>
  <si>
    <t>Unamortized compensation costs</t>
  </si>
  <si>
    <t>Award vesting period</t>
  </si>
  <si>
    <t>1 month</t>
  </si>
  <si>
    <t>1 year 7 months 5 days</t>
  </si>
  <si>
    <t>Number of awards forfeited during period (shares)</t>
  </si>
  <si>
    <t>Restricted stock units | Officers And Employees</t>
  </si>
  <si>
    <t>Shares previously unvested, accelerated vesting (shares)</t>
  </si>
  <si>
    <t>Accelerated vesting stock compensation expense</t>
  </si>
  <si>
    <t>1 year 10 months 28 days</t>
  </si>
  <si>
    <t>Performance stock units | Officers And Employees</t>
  </si>
  <si>
    <t>2018 | Performance stock units</t>
  </si>
  <si>
    <t>Number of awards earned during period (shares)</t>
  </si>
  <si>
    <t>Number of awards awarded during period (shares)</t>
  </si>
  <si>
    <t>Number of awards awarded but not yet considered granted in period (shares)</t>
  </si>
  <si>
    <t>Year 1 | 2018 | Restricted stock units</t>
  </si>
  <si>
    <t>Annual vesting percentage</t>
  </si>
  <si>
    <t>33.00%</t>
  </si>
  <si>
    <t>Year 2 | 2018 | Restricted stock units</t>
  </si>
  <si>
    <t>Year 3 | 2018 | Restricted stock units</t>
  </si>
  <si>
    <t>Stock-Based Compensation - Status and Changes of Non-vested RSUs and PSUs (Details) - $ / shares</t>
  </si>
  <si>
    <t>Number of Shares (in thousands)</t>
  </si>
  <si>
    <t>Balance at beginning of period (shares)</t>
  </si>
  <si>
    <t>Forfeited (shares)</t>
  </si>
  <si>
    <t>Vested (shares)</t>
  </si>
  <si>
    <t>Balance at end of period (shares)</t>
  </si>
  <si>
    <t>Grant Date Fair Value per Share</t>
  </si>
  <si>
    <t>Outstanding at beginning of period (USD per share)</t>
  </si>
  <si>
    <t>Granted (USD per share)</t>
  </si>
  <si>
    <t>Forfeited (USD per share)</t>
  </si>
  <si>
    <t>Vested (USD per share)</t>
  </si>
  <si>
    <t>Outstanding at end of period (USD per share)</t>
  </si>
  <si>
    <t>Weighted Average Remaining Life (in years)</t>
  </si>
  <si>
    <t>Outstanding at beginning of period</t>
  </si>
  <si>
    <t>2 years 4 months 9 days</t>
  </si>
  <si>
    <t>3 years 5 months 16 days</t>
  </si>
  <si>
    <t>2 years 1 month 15 days</t>
  </si>
  <si>
    <t>2 years 1 month 9 days</t>
  </si>
  <si>
    <t>Outstanding at end of period</t>
  </si>
  <si>
    <t>2 years 1 month 14 days</t>
  </si>
  <si>
    <t>Revenue - Narrative (Details)</t>
  </si>
  <si>
    <t>Revenue - Fees Type in Typical Service Contract and Related Recognition (Details)</t>
  </si>
  <si>
    <t>Loss Per Share - Reconciliation of Number of Shares Used for the Basic EPS Computation (Details) - USD ($) $ / shares in Units, $ in Thousands</t>
  </si>
  <si>
    <t>Numerator:</t>
  </si>
  <si>
    <t>Net loss attributed to common share holders</t>
  </si>
  <si>
    <t>Denominator:</t>
  </si>
  <si>
    <t>Weighted average common shares outstanding - basic (shares)</t>
  </si>
  <si>
    <t>Weighted average common shares outstanding - diluted (shares)</t>
  </si>
  <si>
    <t>Potentially dilutive securities excluded as anti-dilutive</t>
  </si>
  <si>
    <t>Selected Quarterly Financial Data (Details) - USD ($) $ / shares in Units, $ in Thousands</t>
  </si>
  <si>
    <t>Loss (gain) on disposition of assets, net</t>
  </si>
  <si>
    <t>Interest expense, net</t>
  </si>
  <si>
    <t>Income tax (expense) benefit</t>
  </si>
  <si>
    <t>Subsequent Event (Details) - Segment</t>
  </si>
  <si>
    <t>Jan. 01, 2020</t>
  </si>
  <si>
    <t>Mar. 05, 2020</t>
  </si>
  <si>
    <t>Subsequent Event [Line Items]</t>
  </si>
  <si>
    <t>Number of reportable segments being restructu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9</v>
      </c>
    </row>
    <row r="17" spans="1:4">
      <c r="A17" s="4" t="s">
        <v>29</v>
      </c>
      <c r="B17" s="4" t="s">
        <v>30</v>
      </c>
    </row>
    <row r="18" spans="1:4">
      <c r="A18" s="4" t="s">
        <v>31</v>
      </c>
      <c r="B18" s="4" t="s">
        <v>30</v>
      </c>
    </row>
    <row r="19" spans="1:4">
      <c r="A19" s="4" t="s">
        <v>32</v>
      </c>
      <c r="B19" s="4" t="s">
        <v>33</v>
      </c>
    </row>
    <row r="20" spans="1:4">
      <c r="A20" s="4" t="s">
        <v>34</v>
      </c>
      <c r="B20" s="4" t="s">
        <v>33</v>
      </c>
    </row>
    <row r="21" spans="1:4">
      <c r="A21" s="4" t="s">
        <v>35</v>
      </c>
      <c r="C21" s="5" t="n">
        <v>33809640</v>
      </c>
    </row>
    <row r="22" spans="1:4">
      <c r="A22" s="4" t="s">
        <v>36</v>
      </c>
      <c r="D22" s="6" t="n">
        <v>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4730</v>
      </c>
      <c r="C3" s="7" t="n">
        <v>13804</v>
      </c>
    </row>
    <row r="4" spans="1:3">
      <c r="A4" s="4" t="s">
        <v>41</v>
      </c>
      <c r="B4" s="5" t="n">
        <v>66309</v>
      </c>
      <c r="C4" s="5" t="n">
        <v>101620</v>
      </c>
    </row>
    <row r="5" spans="1:3">
      <c r="A5" s="4" t="s">
        <v>42</v>
      </c>
      <c r="B5" s="5" t="n">
        <v>6913</v>
      </c>
      <c r="C5" s="5" t="n">
        <v>13766</v>
      </c>
    </row>
    <row r="6" spans="1:3">
      <c r="A6" s="4" t="s">
        <v>43</v>
      </c>
      <c r="B6" s="5" t="n">
        <v>21601</v>
      </c>
      <c r="C6" s="5" t="n">
        <v>23464</v>
      </c>
    </row>
    <row r="7" spans="1:3">
      <c r="A7" s="4" t="s">
        <v>44</v>
      </c>
      <c r="B7" s="5" t="n">
        <v>8410</v>
      </c>
      <c r="C7" s="5" t="n">
        <v>7481</v>
      </c>
    </row>
    <row r="8" spans="1:3">
      <c r="A8" s="4" t="s">
        <v>45</v>
      </c>
      <c r="B8" s="5" t="n">
        <v>117963</v>
      </c>
      <c r="C8" s="5" t="n">
        <v>160135</v>
      </c>
    </row>
    <row r="9" spans="1:3">
      <c r="A9" s="4" t="s">
        <v>46</v>
      </c>
      <c r="B9" s="5" t="n">
        <v>110375</v>
      </c>
      <c r="C9" s="5" t="n">
        <v>153878</v>
      </c>
    </row>
    <row r="10" spans="1:3">
      <c r="A10" s="4" t="s">
        <v>47</v>
      </c>
      <c r="B10" s="5" t="n">
        <v>10943</v>
      </c>
    </row>
    <row r="11" spans="1:3">
      <c r="A11" s="4" t="s">
        <v>48</v>
      </c>
      <c r="B11" s="5" t="n">
        <v>0</v>
      </c>
      <c r="C11" s="5" t="n">
        <v>9019</v>
      </c>
    </row>
    <row r="12" spans="1:3">
      <c r="A12" s="4" t="s">
        <v>49</v>
      </c>
      <c r="B12" s="5" t="n">
        <v>1248</v>
      </c>
      <c r="C12" s="5" t="n">
        <v>1517</v>
      </c>
    </row>
    <row r="13" spans="1:3">
      <c r="A13" s="4" t="s">
        <v>50</v>
      </c>
      <c r="B13" s="5" t="n">
        <v>240529</v>
      </c>
      <c r="C13" s="5" t="n">
        <v>324549</v>
      </c>
    </row>
    <row r="14" spans="1:3">
      <c r="A14" s="3" t="s">
        <v>51</v>
      </c>
    </row>
    <row r="15" spans="1:3">
      <c r="A15" s="4" t="s">
        <v>52</v>
      </c>
      <c r="B15" s="5" t="n">
        <v>34478</v>
      </c>
      <c r="C15" s="5" t="n">
        <v>51568</v>
      </c>
    </row>
    <row r="16" spans="1:3">
      <c r="A16" s="4" t="s">
        <v>53</v>
      </c>
      <c r="B16" s="5" t="n">
        <v>29521</v>
      </c>
      <c r="C16" s="5" t="n">
        <v>37533</v>
      </c>
    </row>
    <row r="17" spans="1:3">
      <c r="A17" s="4" t="s">
        <v>54</v>
      </c>
      <c r="B17" s="5" t="n">
        <v>7224</v>
      </c>
      <c r="C17" s="5" t="n">
        <v>422</v>
      </c>
    </row>
    <row r="18" spans="1:3">
      <c r="A18" s="4" t="s">
        <v>55</v>
      </c>
      <c r="B18" s="5" t="n">
        <v>71223</v>
      </c>
      <c r="C18" s="5" t="n">
        <v>89523</v>
      </c>
    </row>
    <row r="19" spans="1:3">
      <c r="A19" s="4" t="s">
        <v>56</v>
      </c>
      <c r="B19" s="5" t="n">
        <v>21000</v>
      </c>
      <c r="C19" s="5" t="n">
        <v>29500</v>
      </c>
    </row>
    <row r="20" spans="1:3">
      <c r="A20" s="4" t="s">
        <v>57</v>
      </c>
      <c r="B20" s="5" t="n">
        <v>7970</v>
      </c>
    </row>
    <row r="21" spans="1:3">
      <c r="A21" s="4" t="s">
        <v>58</v>
      </c>
      <c r="B21" s="5" t="n">
        <v>7961</v>
      </c>
    </row>
    <row r="22" spans="1:3">
      <c r="A22" s="4" t="s">
        <v>58</v>
      </c>
      <c r="C22" s="5" t="n">
        <v>3451</v>
      </c>
    </row>
    <row r="23" spans="1:3">
      <c r="A23" s="4" t="s">
        <v>59</v>
      </c>
      <c r="B23" s="5" t="n">
        <v>112</v>
      </c>
      <c r="C23" s="5" t="n">
        <v>130</v>
      </c>
    </row>
    <row r="24" spans="1:3">
      <c r="A24" s="4" t="s">
        <v>60</v>
      </c>
      <c r="B24" s="5" t="n">
        <v>2</v>
      </c>
      <c r="C24" s="5" t="n">
        <v>125</v>
      </c>
    </row>
    <row r="25" spans="1:3">
      <c r="A25" s="4" t="s">
        <v>61</v>
      </c>
      <c r="B25" s="5" t="n">
        <v>108268</v>
      </c>
      <c r="C25" s="5" t="n">
        <v>122729</v>
      </c>
    </row>
    <row r="26" spans="1:3">
      <c r="A26" s="4" t="s">
        <v>62</v>
      </c>
      <c r="B26" s="4" t="s">
        <v>63</v>
      </c>
      <c r="C26" s="4" t="s">
        <v>63</v>
      </c>
    </row>
    <row r="27" spans="1:3">
      <c r="A27" s="3" t="s">
        <v>64</v>
      </c>
    </row>
    <row r="28" spans="1:3">
      <c r="A28" s="4" t="s">
        <v>65</v>
      </c>
      <c r="B28" s="5" t="n">
        <v>0</v>
      </c>
      <c r="C28" s="5" t="n">
        <v>0</v>
      </c>
    </row>
    <row r="29" spans="1:3">
      <c r="A29" s="4" t="s">
        <v>66</v>
      </c>
      <c r="B29" s="5" t="n">
        <v>356</v>
      </c>
      <c r="C29" s="5" t="n">
        <v>344</v>
      </c>
    </row>
    <row r="30" spans="1:3">
      <c r="A30" s="4" t="s">
        <v>67</v>
      </c>
      <c r="B30" s="5" t="n">
        <v>357996</v>
      </c>
      <c r="C30" s="5" t="n">
        <v>349080</v>
      </c>
    </row>
    <row r="31" spans="1:3">
      <c r="A31" s="4" t="s">
        <v>68</v>
      </c>
      <c r="B31" s="5" t="n">
        <v>-4872</v>
      </c>
      <c r="C31" s="5" t="n">
        <v>-1821</v>
      </c>
    </row>
    <row r="32" spans="1:3">
      <c r="A32" s="4" t="s">
        <v>69</v>
      </c>
      <c r="B32" s="5" t="n">
        <v>-221219</v>
      </c>
      <c r="C32" s="5" t="n">
        <v>-145783</v>
      </c>
    </row>
    <row r="33" spans="1:3">
      <c r="A33" s="4" t="s">
        <v>70</v>
      </c>
      <c r="B33" s="5" t="n">
        <v>132261</v>
      </c>
      <c r="C33" s="5" t="n">
        <v>201820</v>
      </c>
    </row>
    <row r="34" spans="1:3">
      <c r="A34" s="4" t="s">
        <v>71</v>
      </c>
      <c r="B34" s="7" t="n">
        <v>240529</v>
      </c>
      <c r="C34" s="7" t="n">
        <v>32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172</v>
      </c>
      <c r="B11" s="4" t="s">
        <v>280</v>
      </c>
    </row>
    <row r="12" spans="1:2">
      <c r="A12" s="4" t="s">
        <v>218</v>
      </c>
      <c r="B12" s="4" t="s">
        <v>281</v>
      </c>
    </row>
    <row r="13" spans="1:2">
      <c r="A13" s="4" t="s">
        <v>282</v>
      </c>
      <c r="B13" s="4" t="s">
        <v>283</v>
      </c>
    </row>
    <row r="14" spans="1:2">
      <c r="A14" s="4" t="s">
        <v>284</v>
      </c>
      <c r="B14" s="4" t="s">
        <v>285</v>
      </c>
    </row>
    <row r="15" spans="1:2">
      <c r="A15" s="4" t="s">
        <v>233</v>
      </c>
      <c r="B15" s="4" t="s">
        <v>286</v>
      </c>
    </row>
    <row r="16" spans="1:2">
      <c r="A16" s="4" t="s">
        <v>287</v>
      </c>
      <c r="B16" s="4" t="s">
        <v>288</v>
      </c>
    </row>
    <row r="17" spans="1:2">
      <c r="A17" s="4" t="s">
        <v>289</v>
      </c>
      <c r="B17" s="4" t="s">
        <v>290</v>
      </c>
    </row>
    <row r="18" spans="1:2">
      <c r="A18" s="4" t="s">
        <v>169</v>
      </c>
      <c r="B18" s="4" t="s">
        <v>291</v>
      </c>
    </row>
    <row r="19" spans="1:2">
      <c r="A19" s="4" t="s">
        <v>292</v>
      </c>
      <c r="B1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7" t="n">
        <v>4057</v>
      </c>
      <c r="C3" s="7" t="n">
        <v>1841</v>
      </c>
    </row>
    <row r="4" spans="1:3">
      <c r="A4" s="4" t="s">
        <v>75</v>
      </c>
      <c r="B4" s="7" t="n">
        <v>0</v>
      </c>
      <c r="C4" s="7" t="n">
        <v>0</v>
      </c>
    </row>
    <row r="5" spans="1:3">
      <c r="A5" s="4" t="s">
        <v>76</v>
      </c>
      <c r="B5" s="8" t="n">
        <v>0.01</v>
      </c>
      <c r="C5" s="8" t="n">
        <v>0.01</v>
      </c>
    </row>
    <row r="6" spans="1:3">
      <c r="A6" s="4" t="s">
        <v>77</v>
      </c>
      <c r="B6" s="5" t="n">
        <v>10000000</v>
      </c>
      <c r="C6" s="5" t="n">
        <v>10000000</v>
      </c>
    </row>
    <row r="7" spans="1:3">
      <c r="A7" s="4" t="s">
        <v>78</v>
      </c>
      <c r="B7" s="5" t="n">
        <v>0</v>
      </c>
      <c r="C7" s="5" t="n">
        <v>0</v>
      </c>
    </row>
    <row r="8" spans="1:3">
      <c r="A8" s="4" t="s">
        <v>79</v>
      </c>
      <c r="B8" s="5" t="n">
        <v>0</v>
      </c>
      <c r="C8" s="5" t="n">
        <v>0</v>
      </c>
    </row>
    <row r="9" spans="1:3">
      <c r="A9" s="4" t="s">
        <v>80</v>
      </c>
      <c r="B9" s="8" t="n">
        <v>0.01</v>
      </c>
      <c r="C9" s="8" t="n">
        <v>0.01</v>
      </c>
    </row>
    <row r="10" spans="1:3">
      <c r="A10" s="4" t="s">
        <v>81</v>
      </c>
      <c r="B10" s="5" t="n">
        <v>150000000</v>
      </c>
      <c r="C10" s="5" t="n">
        <v>150000000</v>
      </c>
    </row>
    <row r="11" spans="1:3">
      <c r="A11" s="4" t="s">
        <v>82</v>
      </c>
      <c r="B11" s="5" t="n">
        <v>34558877</v>
      </c>
      <c r="C11" s="5" t="n">
        <v>34558877</v>
      </c>
    </row>
    <row r="12" spans="1:3">
      <c r="A12" s="4" t="s">
        <v>83</v>
      </c>
      <c r="B12" s="5" t="n">
        <v>33333547</v>
      </c>
      <c r="C12" s="5" t="n">
        <v>33333547</v>
      </c>
    </row>
    <row r="13" spans="1:3">
      <c r="A13" s="4" t="s">
        <v>84</v>
      </c>
      <c r="B13" s="5" t="n">
        <v>1225330</v>
      </c>
      <c r="C13" s="5" t="n">
        <v>23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5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5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4"/>
    <col customWidth="1" max="17" min="17" width="14"/>
  </cols>
  <sheetData>
    <row r="1" spans="1:17">
      <c r="A1" s="1" t="s">
        <v>85</v>
      </c>
      <c r="B1" s="2" t="s">
        <v>86</v>
      </c>
      <c r="E1" s="2" t="s">
        <v>87</v>
      </c>
      <c r="M1" s="2" t="s">
        <v>88</v>
      </c>
      <c r="O1" s="2" t="s">
        <v>1</v>
      </c>
    </row>
    <row r="2" spans="1:17">
      <c r="B2" s="2" t="s">
        <v>89</v>
      </c>
      <c r="C2" s="2" t="s">
        <v>90</v>
      </c>
      <c r="D2" s="2" t="s">
        <v>91</v>
      </c>
      <c r="E2" s="2" t="s">
        <v>2</v>
      </c>
      <c r="F2" s="2" t="s">
        <v>92</v>
      </c>
      <c r="G2" s="2" t="s">
        <v>4</v>
      </c>
      <c r="H2" s="2" t="s">
        <v>93</v>
      </c>
      <c r="I2" s="2" t="s">
        <v>38</v>
      </c>
      <c r="J2" s="2" t="s">
        <v>94</v>
      </c>
      <c r="K2" s="2" t="s">
        <v>95</v>
      </c>
      <c r="L2" s="2" t="s">
        <v>89</v>
      </c>
      <c r="M2" s="2" t="s">
        <v>38</v>
      </c>
      <c r="N2" s="2" t="s">
        <v>96</v>
      </c>
      <c r="O2" s="2" t="s">
        <v>2</v>
      </c>
      <c r="P2" s="2" t="s">
        <v>38</v>
      </c>
      <c r="Q2" s="2" t="s">
        <v>96</v>
      </c>
    </row>
    <row r="3" spans="1:17">
      <c r="A3" s="3" t="s">
        <v>97</v>
      </c>
    </row>
    <row r="4" spans="1:17">
      <c r="A4" s="4" t="s">
        <v>98</v>
      </c>
      <c r="E4" s="7" t="n">
        <v>95909</v>
      </c>
      <c r="F4" s="7" t="n">
        <v>121082</v>
      </c>
      <c r="G4" s="7" t="n">
        <v>125627</v>
      </c>
      <c r="H4" s="7" t="n">
        <v>141665</v>
      </c>
      <c r="I4" s="7" t="n">
        <v>159653</v>
      </c>
      <c r="J4" s="7" t="n">
        <v>150897</v>
      </c>
      <c r="K4" s="7" t="n">
        <v>152536</v>
      </c>
      <c r="L4" s="7" t="n">
        <v>141268</v>
      </c>
      <c r="O4" s="7" t="n">
        <v>484283</v>
      </c>
      <c r="P4" s="7" t="n">
        <v>604354</v>
      </c>
      <c r="Q4" s="7" t="n">
        <v>438033</v>
      </c>
    </row>
    <row r="5" spans="1:17">
      <c r="A5" s="3" t="s">
        <v>99</v>
      </c>
    </row>
    <row r="6" spans="1:17">
      <c r="A6" s="4" t="s">
        <v>100</v>
      </c>
      <c r="E6" s="5" t="n">
        <v>79361</v>
      </c>
      <c r="F6" s="5" t="n">
        <v>101737</v>
      </c>
      <c r="G6" s="5" t="n">
        <v>109075</v>
      </c>
      <c r="H6" s="5" t="n">
        <v>121551</v>
      </c>
      <c r="I6" s="5" t="n">
        <v>135412</v>
      </c>
      <c r="J6" s="5" t="n">
        <v>126925</v>
      </c>
      <c r="K6" s="5" t="n">
        <v>124592</v>
      </c>
      <c r="L6" s="5" t="n">
        <v>116097</v>
      </c>
      <c r="O6" s="5" t="n">
        <v>411724</v>
      </c>
      <c r="P6" s="5" t="n">
        <v>503026</v>
      </c>
      <c r="Q6" s="5" t="n">
        <v>361465</v>
      </c>
    </row>
    <row r="7" spans="1:17">
      <c r="A7" s="4" t="s">
        <v>101</v>
      </c>
      <c r="E7" s="5" t="n">
        <v>13509</v>
      </c>
      <c r="F7" s="5" t="n">
        <v>12056</v>
      </c>
      <c r="G7" s="5" t="n">
        <v>13862</v>
      </c>
      <c r="H7" s="5" t="n">
        <v>15710</v>
      </c>
      <c r="I7" s="5" t="n">
        <v>13815</v>
      </c>
      <c r="J7" s="5" t="n">
        <v>14140</v>
      </c>
      <c r="K7" s="5" t="n">
        <v>14489</v>
      </c>
      <c r="L7" s="5" t="n">
        <v>20312</v>
      </c>
      <c r="O7" s="5" t="n">
        <v>55137</v>
      </c>
      <c r="P7" s="5" t="n">
        <v>62756</v>
      </c>
      <c r="Q7" s="5" t="n">
        <v>44000</v>
      </c>
    </row>
    <row r="8" spans="1:17">
      <c r="A8" s="4" t="s">
        <v>102</v>
      </c>
      <c r="E8" s="5" t="n">
        <v>10734</v>
      </c>
      <c r="F8" s="5" t="n">
        <v>13229</v>
      </c>
      <c r="G8" s="5" t="n">
        <v>13116</v>
      </c>
      <c r="H8" s="5" t="n">
        <v>12440</v>
      </c>
      <c r="I8" s="5" t="n">
        <v>12417</v>
      </c>
      <c r="J8" s="5" t="n">
        <v>12033</v>
      </c>
      <c r="K8" s="5" t="n">
        <v>11155</v>
      </c>
      <c r="L8" s="5" t="n">
        <v>11078</v>
      </c>
      <c r="O8" s="5" t="n">
        <v>49519</v>
      </c>
      <c r="P8" s="5" t="n">
        <v>46683</v>
      </c>
      <c r="Q8" s="5" t="n">
        <v>45687</v>
      </c>
    </row>
    <row r="9" spans="1:17">
      <c r="A9" s="4" t="s">
        <v>103</v>
      </c>
      <c r="E9" s="5" t="n">
        <v>-622</v>
      </c>
      <c r="F9" s="5" t="n">
        <v>-1116</v>
      </c>
      <c r="G9" s="5" t="n">
        <v>-153</v>
      </c>
      <c r="H9" s="5" t="n">
        <v>-23</v>
      </c>
      <c r="I9" s="5" t="n">
        <v>-1046</v>
      </c>
      <c r="J9" s="5" t="n">
        <v>-629</v>
      </c>
      <c r="K9" s="5" t="n">
        <v>-594</v>
      </c>
      <c r="L9" s="5" t="n">
        <v>-106</v>
      </c>
      <c r="O9" s="5" t="n">
        <v>-1914</v>
      </c>
      <c r="P9" s="5" t="n">
        <v>-2375</v>
      </c>
      <c r="Q9" s="5" t="n">
        <v>-2639</v>
      </c>
    </row>
    <row r="10" spans="1:17">
      <c r="A10" s="4" t="s">
        <v>104</v>
      </c>
      <c r="E10" s="5" t="n">
        <v>16</v>
      </c>
      <c r="F10" s="5" t="n">
        <v>41543</v>
      </c>
      <c r="G10" s="5" t="n">
        <v>0</v>
      </c>
      <c r="H10" s="5" t="n">
        <v>0</v>
      </c>
      <c r="O10" s="5" t="n">
        <v>41559</v>
      </c>
      <c r="P10" s="5" t="n">
        <v>0</v>
      </c>
      <c r="Q10" s="5" t="n">
        <v>0</v>
      </c>
    </row>
    <row r="11" spans="1:17">
      <c r="A11" s="4" t="s">
        <v>105</v>
      </c>
      <c r="E11" s="5" t="n">
        <v>-7089</v>
      </c>
      <c r="F11" s="5" t="n">
        <v>-46367</v>
      </c>
      <c r="G11" s="5" t="n">
        <v>-10273</v>
      </c>
      <c r="H11" s="5" t="n">
        <v>-8013</v>
      </c>
      <c r="I11" s="5" t="n">
        <v>-945</v>
      </c>
      <c r="J11" s="5" t="n">
        <v>-1572</v>
      </c>
      <c r="K11" s="5" t="n">
        <v>2894</v>
      </c>
      <c r="L11" s="5" t="n">
        <v>-6113</v>
      </c>
      <c r="O11" s="5" t="n">
        <v>-71742</v>
      </c>
      <c r="P11" s="5" t="n">
        <v>-5736</v>
      </c>
      <c r="Q11" s="5" t="n">
        <v>-10480</v>
      </c>
    </row>
    <row r="12" spans="1:17">
      <c r="A12" s="3" t="s">
        <v>106</v>
      </c>
    </row>
    <row r="13" spans="1:17">
      <c r="A13" s="4" t="s">
        <v>107</v>
      </c>
      <c r="E13" s="5" t="n">
        <v>-791</v>
      </c>
      <c r="F13" s="5" t="n">
        <v>-898</v>
      </c>
      <c r="G13" s="5" t="n">
        <v>-853</v>
      </c>
      <c r="H13" s="5" t="n">
        <v>-671</v>
      </c>
      <c r="I13" s="5" t="n">
        <v>-626</v>
      </c>
      <c r="J13" s="5" t="n">
        <v>-574</v>
      </c>
      <c r="K13" s="5" t="n">
        <v>-433</v>
      </c>
      <c r="L13" s="5" t="n">
        <v>-10192</v>
      </c>
      <c r="O13" s="5" t="n">
        <v>-3213</v>
      </c>
      <c r="P13" s="5" t="n">
        <v>-11825</v>
      </c>
      <c r="Q13" s="5" t="n">
        <v>-11251</v>
      </c>
    </row>
    <row r="14" spans="1:17">
      <c r="A14" s="4" t="s">
        <v>108</v>
      </c>
      <c r="E14" s="5" t="n">
        <v>-37</v>
      </c>
      <c r="F14" s="5" t="n">
        <v>0</v>
      </c>
      <c r="G14" s="5" t="n">
        <v>0</v>
      </c>
      <c r="H14" s="5" t="n">
        <v>0</v>
      </c>
      <c r="O14" s="5" t="n">
        <v>-37</v>
      </c>
      <c r="P14" s="5" t="n">
        <v>0</v>
      </c>
      <c r="Q14" s="5" t="n">
        <v>666</v>
      </c>
    </row>
    <row r="15" spans="1:17">
      <c r="A15" s="4" t="s">
        <v>109</v>
      </c>
      <c r="E15" s="5" t="n">
        <v>-7917</v>
      </c>
      <c r="F15" s="5" t="n">
        <v>-47265</v>
      </c>
      <c r="G15" s="5" t="n">
        <v>-11126</v>
      </c>
      <c r="H15" s="5" t="n">
        <v>-8684</v>
      </c>
      <c r="I15" s="5" t="n">
        <v>-1571</v>
      </c>
      <c r="J15" s="5" t="n">
        <v>-2146</v>
      </c>
      <c r="K15" s="5" t="n">
        <v>2461</v>
      </c>
      <c r="L15" s="5" t="n">
        <v>-16305</v>
      </c>
      <c r="O15" s="5" t="n">
        <v>-74992</v>
      </c>
      <c r="P15" s="5" t="n">
        <v>-17561</v>
      </c>
      <c r="Q15" s="5" t="n">
        <v>-21065</v>
      </c>
    </row>
    <row r="16" spans="1:17">
      <c r="A16" s="4" t="s">
        <v>110</v>
      </c>
      <c r="E16" s="5" t="n">
        <v>51</v>
      </c>
      <c r="F16" s="5" t="n">
        <v>-164</v>
      </c>
      <c r="G16" s="5" t="n">
        <v>-154</v>
      </c>
      <c r="H16" s="5" t="n">
        <v>-177</v>
      </c>
      <c r="I16" s="5" t="n">
        <v>-37</v>
      </c>
      <c r="J16" s="5" t="n">
        <v>-207</v>
      </c>
      <c r="K16" s="5" t="n">
        <v>-326</v>
      </c>
      <c r="L16" s="5" t="n">
        <v>-51</v>
      </c>
      <c r="O16" s="5" t="n">
        <v>-444</v>
      </c>
      <c r="P16" s="5" t="n">
        <v>-621</v>
      </c>
      <c r="Q16" s="5" t="n">
        <v>-91</v>
      </c>
    </row>
    <row r="17" spans="1:17">
      <c r="A17" s="4" t="s">
        <v>111</v>
      </c>
      <c r="B17" s="7" t="n">
        <v>-14810</v>
      </c>
      <c r="C17" s="7" t="n">
        <v>-1546</v>
      </c>
      <c r="D17" s="7" t="n">
        <v>-21156</v>
      </c>
      <c r="E17" s="7" t="n">
        <v>-7866</v>
      </c>
      <c r="F17" s="7" t="n">
        <v>-47429</v>
      </c>
      <c r="G17" s="7" t="n">
        <v>-11280</v>
      </c>
      <c r="H17" s="7" t="n">
        <v>-8861</v>
      </c>
      <c r="I17" s="7" t="n">
        <v>-1608</v>
      </c>
      <c r="J17" s="7" t="n">
        <v>-2353</v>
      </c>
      <c r="K17" s="7" t="n">
        <v>2135</v>
      </c>
      <c r="L17" s="7" t="n">
        <v>-16356</v>
      </c>
      <c r="M17" s="7" t="n">
        <v>-16636</v>
      </c>
      <c r="N17" s="7" t="n">
        <v>0</v>
      </c>
      <c r="O17" s="7" t="n">
        <v>-75436</v>
      </c>
      <c r="P17" s="7" t="n">
        <v>-18182</v>
      </c>
      <c r="Q17" s="7" t="n">
        <v>-21156</v>
      </c>
    </row>
    <row r="18" spans="1:17">
      <c r="A18" s="3" t="s">
        <v>112</v>
      </c>
    </row>
    <row r="19" spans="1:17">
      <c r="A19" s="4" t="s">
        <v>113</v>
      </c>
      <c r="E19" s="8" t="n">
        <v>-0.24</v>
      </c>
      <c r="F19" s="7" t="n">
        <v>-1410</v>
      </c>
      <c r="G19" s="7" t="n">
        <v>-330</v>
      </c>
      <c r="H19" s="7" t="n">
        <v>-260</v>
      </c>
      <c r="I19" s="7" t="n">
        <v>-50</v>
      </c>
      <c r="J19" s="7" t="n">
        <v>-70</v>
      </c>
      <c r="K19" s="7" t="n">
        <v>60</v>
      </c>
      <c r="L19" s="7" t="n">
        <v>-440</v>
      </c>
      <c r="O19" s="8" t="n">
        <v>-2.24</v>
      </c>
      <c r="P19" s="8" t="n">
        <v>-0.5</v>
      </c>
      <c r="Q19" s="7" t="n">
        <v>0</v>
      </c>
    </row>
    <row r="20" spans="1:17">
      <c r="A20" s="4" t="s">
        <v>114</v>
      </c>
      <c r="E20" s="8" t="n">
        <v>-0.24</v>
      </c>
      <c r="F20" s="7" t="n">
        <v>-1410</v>
      </c>
      <c r="G20" s="7" t="n">
        <v>-330</v>
      </c>
      <c r="H20" s="7" t="n">
        <v>-260</v>
      </c>
      <c r="I20" s="7" t="n">
        <v>-50</v>
      </c>
      <c r="J20" s="7" t="n">
        <v>-70</v>
      </c>
      <c r="K20" s="7" t="n">
        <v>60</v>
      </c>
      <c r="L20" s="7" t="n">
        <v>-440</v>
      </c>
      <c r="O20" s="8" t="n">
        <v>-2.24</v>
      </c>
      <c r="P20" s="8" t="n">
        <v>-0.5</v>
      </c>
      <c r="Q20" s="7" t="n">
        <v>0</v>
      </c>
    </row>
    <row r="21" spans="1:17">
      <c r="A21" s="3" t="s">
        <v>115</v>
      </c>
    </row>
    <row r="22" spans="1:17">
      <c r="A22" s="4" t="s">
        <v>116</v>
      </c>
      <c r="O22" s="5" t="n">
        <v>33611</v>
      </c>
      <c r="P22" s="5" t="n">
        <v>33573</v>
      </c>
      <c r="Q22" s="5" t="n">
        <v>0</v>
      </c>
    </row>
    <row r="23" spans="1:17">
      <c r="A23" s="4" t="s">
        <v>117</v>
      </c>
      <c r="O23" s="5" t="n">
        <v>33611</v>
      </c>
      <c r="P23" s="5" t="n">
        <v>33573</v>
      </c>
      <c r="Q23" s="5" t="n">
        <v>0</v>
      </c>
    </row>
  </sheetData>
  <mergeCells count="5">
    <mergeCell ref="A1:A2"/>
    <mergeCell ref="B1:D1"/>
    <mergeCell ref="E1:L1"/>
    <mergeCell ref="M1:N1"/>
    <mergeCell ref="O1:Q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7"/>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34"/>
    <col customWidth="1" max="16" min="16" width="27"/>
    <col customWidth="1" max="17" min="17" width="27"/>
    <col customWidth="1" max="18" min="18" width="20"/>
    <col customWidth="1" max="19" min="19" width="27"/>
  </cols>
  <sheetData>
    <row r="1" spans="1:19">
      <c r="A1" s="1" t="s">
        <v>356</v>
      </c>
      <c r="B1" s="2" t="s">
        <v>357</v>
      </c>
      <c r="C1" s="2" t="s">
        <v>358</v>
      </c>
      <c r="D1" s="2" t="s">
        <v>359</v>
      </c>
      <c r="E1" s="2" t="s">
        <v>360</v>
      </c>
      <c r="F1" s="2" t="s">
        <v>361</v>
      </c>
      <c r="G1" s="2" t="s">
        <v>362</v>
      </c>
      <c r="H1" s="2" t="s">
        <v>363</v>
      </c>
      <c r="I1" s="2" t="s">
        <v>364</v>
      </c>
      <c r="J1" s="2" t="s">
        <v>365</v>
      </c>
      <c r="K1" s="2" t="s">
        <v>366</v>
      </c>
      <c r="L1" s="2" t="s">
        <v>367</v>
      </c>
      <c r="M1" s="2" t="s">
        <v>368</v>
      </c>
      <c r="N1" s="2" t="s">
        <v>369</v>
      </c>
      <c r="O1" s="2" t="s">
        <v>370</v>
      </c>
      <c r="P1" s="2" t="s">
        <v>366</v>
      </c>
      <c r="Q1" s="2" t="s">
        <v>361</v>
      </c>
      <c r="R1" s="2" t="s">
        <v>371</v>
      </c>
      <c r="S1" s="2" t="s">
        <v>372</v>
      </c>
    </row>
    <row r="2" spans="1:19">
      <c r="A2" s="3" t="s">
        <v>373</v>
      </c>
    </row>
    <row r="3" spans="1:19">
      <c r="A3" s="4" t="s">
        <v>374</v>
      </c>
      <c r="G3" s="7" t="n">
        <v>66300000</v>
      </c>
      <c r="O3" s="7" t="n">
        <v>66300000</v>
      </c>
    </row>
    <row r="4" spans="1:19">
      <c r="A4" s="4" t="s">
        <v>375</v>
      </c>
      <c r="G4" s="5" t="n">
        <v>0</v>
      </c>
      <c r="O4" s="5" t="n">
        <v>0</v>
      </c>
    </row>
    <row r="5" spans="1:19">
      <c r="A5" s="4" t="s">
        <v>376</v>
      </c>
      <c r="G5" s="7" t="n">
        <v>0</v>
      </c>
      <c r="O5" s="5" t="n">
        <v>0</v>
      </c>
    </row>
    <row r="6" spans="1:19">
      <c r="A6" s="4" t="s">
        <v>164</v>
      </c>
      <c r="H6" s="7" t="n">
        <v>36200000</v>
      </c>
      <c r="O6" s="7" t="n">
        <v>36215000</v>
      </c>
      <c r="P6" s="7" t="n">
        <v>0</v>
      </c>
    </row>
    <row r="7" spans="1:19">
      <c r="A7" s="4" t="s">
        <v>377</v>
      </c>
      <c r="O7" s="5" t="n">
        <v>4</v>
      </c>
    </row>
    <row r="8" spans="1:19">
      <c r="A8" s="4" t="s">
        <v>378</v>
      </c>
      <c r="F8" s="5" t="n">
        <v>227885579</v>
      </c>
      <c r="Q8" s="5" t="n">
        <v>227885579</v>
      </c>
    </row>
    <row r="9" spans="1:19">
      <c r="A9" s="4" t="s">
        <v>379</v>
      </c>
      <c r="F9" s="5" t="n">
        <v>20235193</v>
      </c>
    </row>
    <row r="10" spans="1:19">
      <c r="A10" s="4" t="s">
        <v>380</v>
      </c>
      <c r="O10" s="7" t="n">
        <v>0</v>
      </c>
      <c r="P10" s="7" t="n">
        <v>3174000</v>
      </c>
      <c r="Q10" s="7" t="n">
        <v>0</v>
      </c>
    </row>
    <row r="11" spans="1:19">
      <c r="A11" s="4" t="s">
        <v>381</v>
      </c>
      <c r="E11" s="5" t="n">
        <v>32857660</v>
      </c>
      <c r="G11" s="5" t="n">
        <v>33333547</v>
      </c>
      <c r="K11" s="5" t="n">
        <v>33333547</v>
      </c>
      <c r="O11" s="5" t="n">
        <v>33333547</v>
      </c>
      <c r="P11" s="5" t="n">
        <v>33333547</v>
      </c>
      <c r="R11" s="5" t="n">
        <v>33630934</v>
      </c>
    </row>
    <row r="12" spans="1:19">
      <c r="A12" s="4" t="s">
        <v>382</v>
      </c>
      <c r="C12" s="5" t="n">
        <v>136585</v>
      </c>
    </row>
    <row r="13" spans="1:19">
      <c r="A13" s="4" t="s">
        <v>383</v>
      </c>
      <c r="O13" s="7" t="n">
        <v>16000000</v>
      </c>
      <c r="P13" s="7" t="n">
        <v>91071000</v>
      </c>
      <c r="Q13" s="5" t="n">
        <v>21964000</v>
      </c>
    </row>
    <row r="14" spans="1:19">
      <c r="A14" s="4" t="s">
        <v>384</v>
      </c>
      <c r="G14" s="7" t="n">
        <v>-13509000</v>
      </c>
      <c r="H14" s="5" t="n">
        <v>-12056000</v>
      </c>
      <c r="I14" s="7" t="n">
        <v>-13862000</v>
      </c>
      <c r="J14" s="7" t="n">
        <v>-15710000</v>
      </c>
      <c r="K14" s="7" t="n">
        <v>-13815000</v>
      </c>
      <c r="L14" s="7" t="n">
        <v>-14140000</v>
      </c>
      <c r="M14" s="7" t="n">
        <v>-14489000</v>
      </c>
      <c r="N14" s="7" t="n">
        <v>-20312000</v>
      </c>
      <c r="O14" s="5" t="n">
        <v>-55137000</v>
      </c>
      <c r="P14" s="5" t="n">
        <v>-62756000</v>
      </c>
      <c r="Q14" s="5" t="n">
        <v>-44000000</v>
      </c>
    </row>
    <row r="15" spans="1:19">
      <c r="A15" s="4" t="s">
        <v>385</v>
      </c>
      <c r="G15" s="5" t="n">
        <v>79361000</v>
      </c>
      <c r="H15" s="7" t="n">
        <v>101737000</v>
      </c>
      <c r="I15" s="7" t="n">
        <v>109075000</v>
      </c>
      <c r="J15" s="7" t="n">
        <v>121551000</v>
      </c>
      <c r="K15" s="5" t="n">
        <v>135412000</v>
      </c>
      <c r="L15" s="7" t="n">
        <v>126925000</v>
      </c>
      <c r="M15" s="7" t="n">
        <v>124592000</v>
      </c>
      <c r="N15" s="7" t="n">
        <v>116097000</v>
      </c>
      <c r="O15" s="5" t="n">
        <v>411724000</v>
      </c>
      <c r="P15" s="5" t="n">
        <v>503026000</v>
      </c>
      <c r="Q15" s="5" t="n">
        <v>361465000</v>
      </c>
    </row>
    <row r="16" spans="1:19">
      <c r="A16" s="4" t="s">
        <v>386</v>
      </c>
      <c r="F16" s="7" t="n">
        <v>776000</v>
      </c>
      <c r="G16" s="5" t="n">
        <v>4057000</v>
      </c>
      <c r="K16" s="7" t="n">
        <v>1841000</v>
      </c>
      <c r="O16" s="5" t="n">
        <v>4057000</v>
      </c>
      <c r="P16" s="5" t="n">
        <v>1841000</v>
      </c>
      <c r="Q16" s="5" t="n">
        <v>776000</v>
      </c>
      <c r="S16" s="7" t="n">
        <v>880000</v>
      </c>
    </row>
    <row r="17" spans="1:19">
      <c r="A17" s="4" t="s">
        <v>387</v>
      </c>
      <c r="O17" s="5" t="n">
        <v>2400000</v>
      </c>
      <c r="P17" s="7" t="n">
        <v>1100000</v>
      </c>
      <c r="Q17" s="7" t="n">
        <v>300000</v>
      </c>
    </row>
    <row r="18" spans="1:19">
      <c r="A18" s="4" t="s">
        <v>388</v>
      </c>
      <c r="O18" s="5" t="n">
        <v>100000</v>
      </c>
    </row>
    <row r="19" spans="1:19">
      <c r="A19" s="4" t="s">
        <v>389</v>
      </c>
    </row>
    <row r="20" spans="1:19">
      <c r="A20" s="3" t="s">
        <v>373</v>
      </c>
    </row>
    <row r="21" spans="1:19">
      <c r="A21" s="4" t="s">
        <v>390</v>
      </c>
      <c r="D21" s="5" t="n">
        <v>139921</v>
      </c>
    </row>
    <row r="22" spans="1:19">
      <c r="A22" s="4" t="s">
        <v>391</v>
      </c>
    </row>
    <row r="23" spans="1:19">
      <c r="A23" s="3" t="s">
        <v>373</v>
      </c>
    </row>
    <row r="24" spans="1:19">
      <c r="A24" s="4" t="s">
        <v>390</v>
      </c>
      <c r="C24" s="5" t="n">
        <v>260529</v>
      </c>
    </row>
    <row r="25" spans="1:19">
      <c r="A25" s="4" t="s">
        <v>392</v>
      </c>
    </row>
    <row r="26" spans="1:19">
      <c r="A26" s="3" t="s">
        <v>373</v>
      </c>
    </row>
    <row r="27" spans="1:19">
      <c r="A27" s="4" t="s">
        <v>393</v>
      </c>
      <c r="E27" s="7" t="n">
        <v>92600000</v>
      </c>
    </row>
    <row r="28" spans="1:19">
      <c r="A28" s="4" t="s">
        <v>394</v>
      </c>
      <c r="E28" s="5" t="n">
        <v>87000000</v>
      </c>
    </row>
    <row r="29" spans="1:19">
      <c r="A29" s="4" t="s">
        <v>395</v>
      </c>
      <c r="E29" s="5" t="n">
        <v>5600000</v>
      </c>
    </row>
    <row r="30" spans="1:19">
      <c r="A30" s="4" t="s">
        <v>380</v>
      </c>
      <c r="E30" s="7" t="n">
        <v>5300000</v>
      </c>
    </row>
    <row r="31" spans="1:19">
      <c r="A31" s="4" t="s">
        <v>396</v>
      </c>
      <c r="E31" s="5" t="n">
        <v>9259259</v>
      </c>
    </row>
    <row r="32" spans="1:19">
      <c r="A32" s="4" t="s">
        <v>397</v>
      </c>
    </row>
    <row r="33" spans="1:19">
      <c r="A33" s="3" t="s">
        <v>373</v>
      </c>
    </row>
    <row r="34" spans="1:19">
      <c r="A34" s="4" t="s">
        <v>394</v>
      </c>
      <c r="B34" s="7" t="n">
        <v>3500000</v>
      </c>
    </row>
    <row r="35" spans="1:19">
      <c r="A35" s="4" t="s">
        <v>395</v>
      </c>
      <c r="B35" s="7" t="n">
        <v>100000</v>
      </c>
    </row>
    <row r="36" spans="1:19">
      <c r="A36" s="4" t="s">
        <v>396</v>
      </c>
      <c r="B36" s="5" t="n">
        <v>372824</v>
      </c>
    </row>
    <row r="37" spans="1:19">
      <c r="A37" s="4" t="s">
        <v>398</v>
      </c>
    </row>
    <row r="38" spans="1:19">
      <c r="A38" s="3" t="s">
        <v>373</v>
      </c>
    </row>
    <row r="39" spans="1:19">
      <c r="A39" s="4" t="s">
        <v>399</v>
      </c>
      <c r="E39" s="5" t="n">
        <v>3363208</v>
      </c>
    </row>
    <row r="40" spans="1:19">
      <c r="A40" s="4" t="s">
        <v>400</v>
      </c>
      <c r="E40" s="7" t="n">
        <v>10</v>
      </c>
    </row>
    <row r="41" spans="1:19">
      <c r="A41" s="4" t="s">
        <v>401</v>
      </c>
      <c r="G41" s="7" t="n">
        <v>40000000</v>
      </c>
      <c r="O41" s="5" t="n">
        <v>40000000</v>
      </c>
    </row>
    <row r="42" spans="1:19">
      <c r="A42" s="4" t="s">
        <v>402</v>
      </c>
      <c r="O42" s="7" t="n">
        <v>12600000</v>
      </c>
    </row>
    <row r="43" spans="1:19">
      <c r="A43" s="4" t="s">
        <v>403</v>
      </c>
      <c r="G43" s="4" t="s">
        <v>404</v>
      </c>
      <c r="O43" s="4" t="s">
        <v>404</v>
      </c>
    </row>
    <row r="44" spans="1:19">
      <c r="A44" s="4" t="s">
        <v>405</v>
      </c>
      <c r="O44" s="4" t="s">
        <v>406</v>
      </c>
    </row>
    <row r="45" spans="1:19">
      <c r="A45" s="4" t="s">
        <v>407</v>
      </c>
    </row>
    <row r="46" spans="1:19">
      <c r="A46" s="3" t="s">
        <v>373</v>
      </c>
    </row>
    <row r="47" spans="1:19">
      <c r="A47" s="4" t="s">
        <v>401</v>
      </c>
      <c r="E47" s="7" t="n">
        <v>13000000</v>
      </c>
      <c r="G47" s="7" t="n">
        <v>21000000</v>
      </c>
      <c r="O47" s="7" t="n">
        <v>21000000</v>
      </c>
    </row>
    <row r="48" spans="1:19">
      <c r="A48" s="4" t="s">
        <v>408</v>
      </c>
    </row>
    <row r="49" spans="1:19">
      <c r="A49" s="3" t="s">
        <v>373</v>
      </c>
    </row>
    <row r="50" spans="1:19">
      <c r="A50" s="4" t="s">
        <v>383</v>
      </c>
      <c r="O50" s="7" t="n">
        <v>81100000</v>
      </c>
    </row>
    <row r="51" spans="1:19">
      <c r="A51" s="4" t="s">
        <v>409</v>
      </c>
    </row>
    <row r="52" spans="1:19">
      <c r="A52" s="3" t="s">
        <v>373</v>
      </c>
    </row>
    <row r="53" spans="1:19">
      <c r="A53" s="4" t="s">
        <v>410</v>
      </c>
      <c r="F53" s="5" t="n">
        <v>417441074</v>
      </c>
      <c r="G53" s="5" t="n">
        <v>0</v>
      </c>
      <c r="K53" s="5" t="n">
        <v>0</v>
      </c>
      <c r="O53" s="5" t="n">
        <v>0</v>
      </c>
      <c r="P53" s="5" t="n">
        <v>0</v>
      </c>
      <c r="Q53" s="5" t="n">
        <v>417441074</v>
      </c>
      <c r="S53" s="5" t="n">
        <v>417441000</v>
      </c>
    </row>
    <row r="54" spans="1:19">
      <c r="A54" s="4" t="s">
        <v>411</v>
      </c>
      <c r="F54" s="9" t="n">
        <v>31.669363</v>
      </c>
    </row>
    <row r="55" spans="1:19">
      <c r="A55" s="4" t="s">
        <v>412</v>
      </c>
    </row>
    <row r="56" spans="1:19">
      <c r="A56" s="3" t="s">
        <v>373</v>
      </c>
    </row>
    <row r="57" spans="1:19">
      <c r="A57" s="4" t="s">
        <v>413</v>
      </c>
      <c r="F57" s="5" t="n">
        <v>223394762</v>
      </c>
    </row>
    <row r="58" spans="1:19">
      <c r="A58" s="4" t="s">
        <v>414</v>
      </c>
    </row>
    <row r="59" spans="1:19">
      <c r="A59" s="3" t="s">
        <v>373</v>
      </c>
    </row>
    <row r="60" spans="1:19">
      <c r="A60" s="4" t="s">
        <v>384</v>
      </c>
      <c r="P60" s="7" t="n">
        <v>34500000</v>
      </c>
      <c r="Q60" s="7" t="n">
        <v>25900000</v>
      </c>
    </row>
    <row r="61" spans="1:19">
      <c r="A61" s="4" t="s">
        <v>385</v>
      </c>
      <c r="P61" s="7" t="n">
        <v>34500000</v>
      </c>
      <c r="Q61" s="7" t="n">
        <v>25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row>
    <row r="4" spans="1:2">
      <c r="A4" s="3" t="s">
        <v>417</v>
      </c>
    </row>
    <row r="5" spans="1:2">
      <c r="A5" s="4" t="s">
        <v>272</v>
      </c>
      <c r="B5" s="4" t="s">
        <v>418</v>
      </c>
    </row>
    <row r="6" spans="1:2">
      <c r="A6" s="4" t="s">
        <v>419</v>
      </c>
    </row>
    <row r="7" spans="1:2">
      <c r="A7" s="3" t="s">
        <v>417</v>
      </c>
    </row>
    <row r="8" spans="1:2">
      <c r="A8" s="4" t="s">
        <v>272</v>
      </c>
      <c r="B8" s="4" t="s">
        <v>420</v>
      </c>
    </row>
    <row r="9" spans="1:2">
      <c r="A9" s="4" t="s">
        <v>421</v>
      </c>
    </row>
    <row r="10" spans="1:2">
      <c r="A10" s="3" t="s">
        <v>417</v>
      </c>
    </row>
    <row r="11" spans="1:2">
      <c r="A11" s="4" t="s">
        <v>272</v>
      </c>
      <c r="B11" s="4" t="s">
        <v>422</v>
      </c>
    </row>
    <row r="12" spans="1:2">
      <c r="A12" s="4" t="s">
        <v>423</v>
      </c>
    </row>
    <row r="13" spans="1:2">
      <c r="A13" s="3" t="s">
        <v>417</v>
      </c>
    </row>
    <row r="14" spans="1:2">
      <c r="A14" s="4" t="s">
        <v>272</v>
      </c>
      <c r="B1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8</v>
      </c>
      <c r="D2" s="2" t="s">
        <v>96</v>
      </c>
    </row>
    <row r="3" spans="1:4">
      <c r="A3" s="3" t="s">
        <v>426</v>
      </c>
    </row>
    <row r="4" spans="1:4">
      <c r="A4" s="4" t="s">
        <v>427</v>
      </c>
      <c r="B4" s="7" t="n">
        <v>1841000</v>
      </c>
      <c r="C4" s="7" t="n">
        <v>776000</v>
      </c>
      <c r="D4" s="7" t="n">
        <v>880000</v>
      </c>
    </row>
    <row r="5" spans="1:4">
      <c r="A5" s="4" t="s">
        <v>428</v>
      </c>
      <c r="B5" s="5" t="n">
        <v>2423000</v>
      </c>
      <c r="C5" s="5" t="n">
        <v>1103000</v>
      </c>
      <c r="D5" s="5" t="n">
        <v>289000</v>
      </c>
    </row>
    <row r="6" spans="1:4">
      <c r="A6" s="4" t="s">
        <v>429</v>
      </c>
      <c r="B6" s="5" t="n">
        <v>-207000</v>
      </c>
      <c r="C6" s="5" t="n">
        <v>-38000</v>
      </c>
      <c r="D6" s="5" t="n">
        <v>-393000</v>
      </c>
    </row>
    <row r="7" spans="1:4">
      <c r="A7" s="4" t="s">
        <v>430</v>
      </c>
      <c r="B7" s="7" t="n">
        <v>4057000</v>
      </c>
      <c r="C7" s="7" t="n">
        <v>1841000</v>
      </c>
      <c r="D7" s="7" t="n">
        <v>77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1</v>
      </c>
      <c r="B1" s="2" t="s">
        <v>87</v>
      </c>
      <c r="F1" s="2" t="s">
        <v>1</v>
      </c>
    </row>
    <row r="2" spans="1:8">
      <c r="B2" s="2" t="s">
        <v>2</v>
      </c>
      <c r="C2" s="2" t="s">
        <v>92</v>
      </c>
      <c r="D2" s="2" t="s">
        <v>4</v>
      </c>
      <c r="E2" s="2" t="s">
        <v>93</v>
      </c>
      <c r="F2" s="2" t="s">
        <v>2</v>
      </c>
      <c r="G2" s="2" t="s">
        <v>38</v>
      </c>
      <c r="H2" s="2" t="s">
        <v>96</v>
      </c>
    </row>
    <row r="3" spans="1:8">
      <c r="A3" s="3" t="s">
        <v>432</v>
      </c>
    </row>
    <row r="4" spans="1:8">
      <c r="A4" s="4" t="s">
        <v>433</v>
      </c>
      <c r="F4" s="7" t="n">
        <v>26668</v>
      </c>
    </row>
    <row r="5" spans="1:8">
      <c r="A5" s="4" t="s">
        <v>434</v>
      </c>
      <c r="C5" s="7" t="n">
        <v>7700</v>
      </c>
      <c r="F5" s="5" t="n">
        <v>7659</v>
      </c>
    </row>
    <row r="6" spans="1:8">
      <c r="A6" s="4" t="s">
        <v>435</v>
      </c>
      <c r="F6" s="5" t="n">
        <v>1888</v>
      </c>
    </row>
    <row r="7" spans="1:8">
      <c r="A7" s="4" t="s">
        <v>436</v>
      </c>
      <c r="C7" s="5" t="n">
        <v>36200</v>
      </c>
      <c r="F7" s="5" t="n">
        <v>36215</v>
      </c>
      <c r="G7" s="7" t="n">
        <v>0</v>
      </c>
    </row>
    <row r="8" spans="1:8">
      <c r="A8" s="4" t="s">
        <v>437</v>
      </c>
      <c r="C8" s="5" t="n">
        <v>5300</v>
      </c>
      <c r="F8" s="5" t="n">
        <v>5344</v>
      </c>
    </row>
    <row r="9" spans="1:8">
      <c r="A9" s="4" t="s">
        <v>438</v>
      </c>
      <c r="B9" s="7" t="n">
        <v>16</v>
      </c>
      <c r="C9" s="7" t="n">
        <v>41543</v>
      </c>
      <c r="D9" s="7" t="n">
        <v>0</v>
      </c>
      <c r="E9" s="7" t="n">
        <v>0</v>
      </c>
      <c r="F9" s="5" t="n">
        <v>41559</v>
      </c>
      <c r="G9" s="7" t="n">
        <v>0</v>
      </c>
      <c r="H9" s="7" t="n">
        <v>0</v>
      </c>
    </row>
    <row r="10" spans="1:8">
      <c r="A10" s="4" t="s">
        <v>439</v>
      </c>
    </row>
    <row r="11" spans="1:8">
      <c r="A11" s="3" t="s">
        <v>432</v>
      </c>
    </row>
    <row r="12" spans="1:8">
      <c r="A12" s="4" t="s">
        <v>433</v>
      </c>
      <c r="F12" s="5" t="n">
        <v>26350</v>
      </c>
    </row>
    <row r="13" spans="1:8">
      <c r="A13" s="4" t="s">
        <v>434</v>
      </c>
      <c r="F13" s="5" t="n">
        <v>7659</v>
      </c>
    </row>
    <row r="14" spans="1:8">
      <c r="A14" s="4" t="s">
        <v>435</v>
      </c>
      <c r="F14" s="5" t="n">
        <v>169</v>
      </c>
    </row>
    <row r="15" spans="1:8">
      <c r="A15" s="4" t="s">
        <v>436</v>
      </c>
      <c r="F15" s="5" t="n">
        <v>34178</v>
      </c>
    </row>
    <row r="16" spans="1:8">
      <c r="A16" s="4" t="s">
        <v>437</v>
      </c>
      <c r="F16" s="5" t="n">
        <v>1600</v>
      </c>
    </row>
    <row r="17" spans="1:8">
      <c r="A17" s="4" t="s">
        <v>438</v>
      </c>
      <c r="F17" s="5" t="n">
        <v>35778</v>
      </c>
    </row>
    <row r="18" spans="1:8">
      <c r="A18" s="4" t="s">
        <v>440</v>
      </c>
    </row>
    <row r="19" spans="1:8">
      <c r="A19" s="3" t="s">
        <v>432</v>
      </c>
    </row>
    <row r="20" spans="1:8">
      <c r="A20" s="4" t="s">
        <v>433</v>
      </c>
      <c r="F20" s="5" t="n">
        <v>318</v>
      </c>
    </row>
    <row r="21" spans="1:8">
      <c r="A21" s="4" t="s">
        <v>434</v>
      </c>
      <c r="F21" s="5" t="n">
        <v>0</v>
      </c>
    </row>
    <row r="22" spans="1:8">
      <c r="A22" s="4" t="s">
        <v>435</v>
      </c>
      <c r="F22" s="5" t="n">
        <v>1719</v>
      </c>
    </row>
    <row r="23" spans="1:8">
      <c r="A23" s="4" t="s">
        <v>436</v>
      </c>
      <c r="F23" s="5" t="n">
        <v>2037</v>
      </c>
    </row>
    <row r="24" spans="1:8">
      <c r="A24" s="4" t="s">
        <v>437</v>
      </c>
      <c r="F24" s="5" t="n">
        <v>1576</v>
      </c>
    </row>
    <row r="25" spans="1:8">
      <c r="A25" s="4" t="s">
        <v>438</v>
      </c>
      <c r="F25" s="5" t="n">
        <v>3613</v>
      </c>
    </row>
    <row r="26" spans="1:8">
      <c r="A26" s="4" t="s">
        <v>441</v>
      </c>
    </row>
    <row r="27" spans="1:8">
      <c r="A27" s="3" t="s">
        <v>432</v>
      </c>
    </row>
    <row r="28" spans="1:8">
      <c r="A28" s="4" t="s">
        <v>433</v>
      </c>
      <c r="F28" s="5" t="n">
        <v>0</v>
      </c>
    </row>
    <row r="29" spans="1:8">
      <c r="A29" s="4" t="s">
        <v>434</v>
      </c>
      <c r="F29" s="5" t="n">
        <v>0</v>
      </c>
    </row>
    <row r="30" spans="1:8">
      <c r="A30" s="4" t="s">
        <v>435</v>
      </c>
      <c r="F30" s="5" t="n">
        <v>0</v>
      </c>
    </row>
    <row r="31" spans="1:8">
      <c r="A31" s="4" t="s">
        <v>436</v>
      </c>
      <c r="F31" s="5" t="n">
        <v>0</v>
      </c>
    </row>
    <row r="32" spans="1:8">
      <c r="A32" s="4" t="s">
        <v>437</v>
      </c>
      <c r="F32" s="5" t="n">
        <v>162</v>
      </c>
    </row>
    <row r="33" spans="1:8">
      <c r="A33" s="4" t="s">
        <v>438</v>
      </c>
      <c r="F33" s="5" t="n">
        <v>162</v>
      </c>
    </row>
    <row r="34" spans="1:8">
      <c r="A34" s="4" t="s">
        <v>442</v>
      </c>
    </row>
    <row r="35" spans="1:8">
      <c r="A35" s="3" t="s">
        <v>432</v>
      </c>
    </row>
    <row r="36" spans="1:8">
      <c r="A36" s="4" t="s">
        <v>433</v>
      </c>
      <c r="F36" s="5" t="n">
        <v>0</v>
      </c>
    </row>
    <row r="37" spans="1:8">
      <c r="A37" s="4" t="s">
        <v>434</v>
      </c>
      <c r="F37" s="5" t="n">
        <v>0</v>
      </c>
    </row>
    <row r="38" spans="1:8">
      <c r="A38" s="4" t="s">
        <v>435</v>
      </c>
      <c r="F38" s="5" t="n">
        <v>0</v>
      </c>
    </row>
    <row r="39" spans="1:8">
      <c r="A39" s="4" t="s">
        <v>436</v>
      </c>
      <c r="F39" s="5" t="n">
        <v>0</v>
      </c>
    </row>
    <row r="40" spans="1:8">
      <c r="A40" s="4" t="s">
        <v>437</v>
      </c>
      <c r="F40" s="5" t="n">
        <v>2006</v>
      </c>
    </row>
    <row r="41" spans="1:8">
      <c r="A41" s="4" t="s">
        <v>438</v>
      </c>
      <c r="F41" s="7" t="n">
        <v>2006</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43</v>
      </c>
      <c r="B1" s="2" t="s">
        <v>87</v>
      </c>
      <c r="D1" s="2" t="s">
        <v>1</v>
      </c>
    </row>
    <row r="2" spans="1:5">
      <c r="B2" s="2" t="s">
        <v>2</v>
      </c>
      <c r="C2" s="2" t="s">
        <v>92</v>
      </c>
      <c r="D2" s="2" t="s">
        <v>2</v>
      </c>
      <c r="E2" s="2" t="s">
        <v>38</v>
      </c>
    </row>
    <row r="3" spans="1:5">
      <c r="A3" s="3" t="s">
        <v>432</v>
      </c>
    </row>
    <row r="4" spans="1:5">
      <c r="A4" s="4" t="s">
        <v>164</v>
      </c>
      <c r="C4" s="7" t="n">
        <v>36200</v>
      </c>
      <c r="D4" s="7" t="n">
        <v>36215</v>
      </c>
      <c r="E4" s="7" t="n">
        <v>0</v>
      </c>
    </row>
    <row r="5" spans="1:5">
      <c r="A5" s="4" t="s">
        <v>437</v>
      </c>
      <c r="C5" s="7" t="n">
        <v>5300</v>
      </c>
      <c r="D5" s="7" t="n">
        <v>5344</v>
      </c>
    </row>
    <row r="6" spans="1:5">
      <c r="A6" s="4" t="s">
        <v>444</v>
      </c>
    </row>
    <row r="7" spans="1:5">
      <c r="A7" s="3" t="s">
        <v>432</v>
      </c>
    </row>
    <row r="8" spans="1:5">
      <c r="A8" s="4" t="s">
        <v>437</v>
      </c>
      <c r="B8" s="7" t="n">
        <v>2200</v>
      </c>
    </row>
    <row r="9" spans="1:5">
      <c r="A9" s="4" t="s">
        <v>445</v>
      </c>
    </row>
    <row r="10" spans="1:5">
      <c r="A10" s="3" t="s">
        <v>432</v>
      </c>
    </row>
    <row r="11" spans="1:5">
      <c r="A11" s="4" t="s">
        <v>437</v>
      </c>
      <c r="B11" s="5" t="n">
        <v>1300</v>
      </c>
    </row>
    <row r="12" spans="1:5">
      <c r="A12" s="4" t="s">
        <v>446</v>
      </c>
    </row>
    <row r="13" spans="1:5">
      <c r="A13" s="3" t="s">
        <v>432</v>
      </c>
    </row>
    <row r="14" spans="1:5">
      <c r="A14" s="4" t="s">
        <v>437</v>
      </c>
      <c r="B14" s="5" t="n">
        <v>1600</v>
      </c>
    </row>
    <row r="15" spans="1:5">
      <c r="A15" s="4" t="s">
        <v>447</v>
      </c>
    </row>
    <row r="16" spans="1:5">
      <c r="A16" s="3" t="s">
        <v>432</v>
      </c>
    </row>
    <row r="17" spans="1:5">
      <c r="A17" s="4" t="s">
        <v>437</v>
      </c>
      <c r="B17"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38</v>
      </c>
    </row>
    <row r="2" spans="1:3">
      <c r="A2" s="3" t="s">
        <v>216</v>
      </c>
    </row>
    <row r="3" spans="1:3">
      <c r="A3" s="4" t="s">
        <v>449</v>
      </c>
      <c r="B3" s="7" t="n">
        <v>4968</v>
      </c>
      <c r="C3" s="7" t="n">
        <v>7566</v>
      </c>
    </row>
    <row r="4" spans="1:3">
      <c r="A4" s="4" t="s">
        <v>450</v>
      </c>
      <c r="B4" s="5" t="n">
        <v>16633</v>
      </c>
      <c r="C4" s="5" t="n">
        <v>15898</v>
      </c>
    </row>
    <row r="5" spans="1:3">
      <c r="A5" s="4" t="s">
        <v>451</v>
      </c>
      <c r="B5" s="7" t="n">
        <v>21601</v>
      </c>
      <c r="C5" s="7" t="n">
        <v>23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38</v>
      </c>
      <c r="D2" s="2" t="s">
        <v>96</v>
      </c>
    </row>
    <row r="3" spans="1:4">
      <c r="A3" s="3" t="s">
        <v>213</v>
      </c>
    </row>
    <row r="4" spans="1:4">
      <c r="A4" s="4" t="s">
        <v>453</v>
      </c>
      <c r="B4" s="6" t="n">
        <v>3.3</v>
      </c>
    </row>
    <row r="5" spans="1:4">
      <c r="A5" s="4" t="s">
        <v>454</v>
      </c>
      <c r="B5" s="10" t="n">
        <v>46.2</v>
      </c>
      <c r="C5" s="6" t="n">
        <v>44.9</v>
      </c>
      <c r="D5" s="6" t="n">
        <v>43.3</v>
      </c>
    </row>
    <row r="6" spans="1:4">
      <c r="A6" s="4" t="s">
        <v>455</v>
      </c>
      <c r="B6" s="5" t="n">
        <v>9</v>
      </c>
      <c r="C6" s="10" t="n">
        <v>5.4</v>
      </c>
      <c r="D6" s="10" t="n">
        <v>7.9</v>
      </c>
    </row>
    <row r="7" spans="1:4">
      <c r="A7" s="4" t="s">
        <v>456</v>
      </c>
      <c r="B7" s="6" t="n">
        <v>-1.9</v>
      </c>
      <c r="C7" s="6" t="n">
        <v>2.4</v>
      </c>
      <c r="D7" s="6" t="n">
        <v>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3" t="s">
        <v>432</v>
      </c>
    </row>
    <row r="4" spans="1:3">
      <c r="A4" s="4" t="s">
        <v>458</v>
      </c>
      <c r="B4" s="7" t="n">
        <v>371314</v>
      </c>
      <c r="C4" s="7" t="n">
        <v>403059</v>
      </c>
    </row>
    <row r="5" spans="1:3">
      <c r="A5" s="4" t="s">
        <v>459</v>
      </c>
      <c r="B5" s="5" t="n">
        <v>-265293</v>
      </c>
      <c r="C5" s="5" t="n">
        <v>-255843</v>
      </c>
    </row>
    <row r="6" spans="1:3">
      <c r="A6" s="4" t="s">
        <v>460</v>
      </c>
      <c r="B6" s="5" t="n">
        <v>106021</v>
      </c>
      <c r="C6" s="5" t="n">
        <v>147216</v>
      </c>
    </row>
    <row r="7" spans="1:3">
      <c r="A7" s="4" t="s">
        <v>461</v>
      </c>
      <c r="B7" s="5" t="n">
        <v>4354</v>
      </c>
      <c r="C7" s="5" t="n">
        <v>6662</v>
      </c>
    </row>
    <row r="8" spans="1:3">
      <c r="A8" s="4" t="s">
        <v>462</v>
      </c>
      <c r="B8" s="5" t="n">
        <v>110375</v>
      </c>
      <c r="C8" s="5" t="n">
        <v>153878</v>
      </c>
    </row>
    <row r="9" spans="1:3">
      <c r="A9" s="4" t="s">
        <v>463</v>
      </c>
    </row>
    <row r="10" spans="1:3">
      <c r="A10" s="3" t="s">
        <v>432</v>
      </c>
    </row>
    <row r="11" spans="1:3">
      <c r="A11" s="4" t="s">
        <v>458</v>
      </c>
      <c r="B11" s="5" t="n">
        <v>2732</v>
      </c>
      <c r="C11" s="5" t="n">
        <v>3740</v>
      </c>
    </row>
    <row r="12" spans="1:3">
      <c r="A12" s="4" t="s">
        <v>464</v>
      </c>
    </row>
    <row r="13" spans="1:3">
      <c r="A13" s="3" t="s">
        <v>432</v>
      </c>
    </row>
    <row r="14" spans="1:3">
      <c r="A14" s="4" t="s">
        <v>458</v>
      </c>
      <c r="B14" s="7" t="n">
        <v>259958</v>
      </c>
      <c r="C14" s="5" t="n">
        <v>298782</v>
      </c>
    </row>
    <row r="15" spans="1:3">
      <c r="A15" s="4" t="s">
        <v>465</v>
      </c>
    </row>
    <row r="16" spans="1:3">
      <c r="A16" s="3" t="s">
        <v>432</v>
      </c>
    </row>
    <row r="17" spans="1:3">
      <c r="A17" s="4" t="s">
        <v>466</v>
      </c>
      <c r="B17" s="4" t="s">
        <v>467</v>
      </c>
    </row>
    <row r="18" spans="1:3">
      <c r="A18" s="4" t="s">
        <v>468</v>
      </c>
    </row>
    <row r="19" spans="1:3">
      <c r="A19" s="3" t="s">
        <v>432</v>
      </c>
    </row>
    <row r="20" spans="1:3">
      <c r="A20" s="4" t="s">
        <v>466</v>
      </c>
      <c r="B20" s="4" t="s">
        <v>469</v>
      </c>
    </row>
    <row r="21" spans="1:3">
      <c r="A21" s="4" t="s">
        <v>470</v>
      </c>
    </row>
    <row r="22" spans="1:3">
      <c r="A22" s="3" t="s">
        <v>432</v>
      </c>
    </row>
    <row r="23" spans="1:3">
      <c r="A23" s="4" t="s">
        <v>458</v>
      </c>
      <c r="B23" s="7" t="n">
        <v>80672</v>
      </c>
      <c r="C23" s="5" t="n">
        <v>70749</v>
      </c>
    </row>
    <row r="24" spans="1:3">
      <c r="A24" s="4" t="s">
        <v>471</v>
      </c>
    </row>
    <row r="25" spans="1:3">
      <c r="A25" s="3" t="s">
        <v>432</v>
      </c>
    </row>
    <row r="26" spans="1:3">
      <c r="A26" s="4" t="s">
        <v>466</v>
      </c>
      <c r="B26" s="4" t="s">
        <v>472</v>
      </c>
    </row>
    <row r="27" spans="1:3">
      <c r="A27" s="4" t="s">
        <v>473</v>
      </c>
    </row>
    <row r="28" spans="1:3">
      <c r="A28" s="3" t="s">
        <v>432</v>
      </c>
    </row>
    <row r="29" spans="1:3">
      <c r="A29" s="4" t="s">
        <v>466</v>
      </c>
      <c r="B29" s="4" t="s">
        <v>474</v>
      </c>
    </row>
    <row r="30" spans="1:3">
      <c r="A30" s="4" t="s">
        <v>475</v>
      </c>
    </row>
    <row r="31" spans="1:3">
      <c r="A31" s="3" t="s">
        <v>432</v>
      </c>
    </row>
    <row r="32" spans="1:3">
      <c r="A32" s="4" t="s">
        <v>458</v>
      </c>
      <c r="B32" s="7" t="n">
        <v>14000</v>
      </c>
      <c r="C32" s="5" t="n">
        <v>24648</v>
      </c>
    </row>
    <row r="33" spans="1:3">
      <c r="A33" s="4" t="s">
        <v>476</v>
      </c>
    </row>
    <row r="34" spans="1:3">
      <c r="A34" s="3" t="s">
        <v>432</v>
      </c>
    </row>
    <row r="35" spans="1:3">
      <c r="A35" s="4" t="s">
        <v>466</v>
      </c>
      <c r="B35" s="4" t="s">
        <v>477</v>
      </c>
    </row>
    <row r="36" spans="1:3">
      <c r="A36" s="4" t="s">
        <v>478</v>
      </c>
    </row>
    <row r="37" spans="1:3">
      <c r="A37" s="3" t="s">
        <v>432</v>
      </c>
    </row>
    <row r="38" spans="1:3">
      <c r="A38" s="4" t="s">
        <v>466</v>
      </c>
      <c r="B38" s="4" t="s">
        <v>479</v>
      </c>
    </row>
    <row r="39" spans="1:3">
      <c r="A39" s="4" t="s">
        <v>480</v>
      </c>
    </row>
    <row r="40" spans="1:3">
      <c r="A40" s="3" t="s">
        <v>432</v>
      </c>
    </row>
    <row r="41" spans="1:3">
      <c r="A41" s="4" t="s">
        <v>458</v>
      </c>
      <c r="B41" s="7" t="n">
        <v>3031</v>
      </c>
      <c r="C41" s="5" t="n">
        <v>2348</v>
      </c>
    </row>
    <row r="42" spans="1:3">
      <c r="A42" s="4" t="s">
        <v>481</v>
      </c>
    </row>
    <row r="43" spans="1:3">
      <c r="A43" s="3" t="s">
        <v>432</v>
      </c>
    </row>
    <row r="44" spans="1:3">
      <c r="A44" s="4" t="s">
        <v>466</v>
      </c>
      <c r="B44" s="4" t="s">
        <v>467</v>
      </c>
    </row>
    <row r="45" spans="1:3">
      <c r="A45" s="4" t="s">
        <v>482</v>
      </c>
    </row>
    <row r="46" spans="1:3">
      <c r="A46" s="3" t="s">
        <v>432</v>
      </c>
    </row>
    <row r="47" spans="1:3">
      <c r="A47" s="4" t="s">
        <v>466</v>
      </c>
      <c r="B47" s="4" t="s">
        <v>477</v>
      </c>
    </row>
    <row r="48" spans="1:3">
      <c r="A48" s="4" t="s">
        <v>483</v>
      </c>
    </row>
    <row r="49" spans="1:3">
      <c r="A49" s="3" t="s">
        <v>432</v>
      </c>
    </row>
    <row r="50" spans="1:3">
      <c r="A50" s="4" t="s">
        <v>458</v>
      </c>
      <c r="B50" s="7" t="n">
        <v>2499</v>
      </c>
      <c r="C50" s="5" t="n">
        <v>2792</v>
      </c>
    </row>
    <row r="51" spans="1:3">
      <c r="A51" s="4" t="s">
        <v>484</v>
      </c>
    </row>
    <row r="52" spans="1:3">
      <c r="A52" s="3" t="s">
        <v>432</v>
      </c>
    </row>
    <row r="53" spans="1:3">
      <c r="A53" s="4" t="s">
        <v>466</v>
      </c>
      <c r="B53" s="4" t="s">
        <v>467</v>
      </c>
    </row>
    <row r="54" spans="1:3">
      <c r="A54" s="4" t="s">
        <v>485</v>
      </c>
    </row>
    <row r="55" spans="1:3">
      <c r="A55" s="3" t="s">
        <v>432</v>
      </c>
    </row>
    <row r="56" spans="1:3">
      <c r="A56" s="4" t="s">
        <v>466</v>
      </c>
      <c r="B56" s="4" t="s">
        <v>469</v>
      </c>
    </row>
    <row r="57" spans="1:3">
      <c r="A57" s="4" t="s">
        <v>486</v>
      </c>
    </row>
    <row r="58" spans="1:3">
      <c r="A58" s="3" t="s">
        <v>432</v>
      </c>
    </row>
    <row r="59" spans="1:3">
      <c r="A59" s="4" t="s">
        <v>458</v>
      </c>
      <c r="B59" s="7" t="n">
        <v>8422</v>
      </c>
      <c r="C59" s="7" t="n">
        <v>0</v>
      </c>
    </row>
    <row r="60" spans="1:3">
      <c r="A60" s="4" t="s">
        <v>487</v>
      </c>
    </row>
    <row r="61" spans="1:3">
      <c r="A61" s="3" t="s">
        <v>432</v>
      </c>
    </row>
    <row r="62" spans="1:3">
      <c r="A62" s="4" t="s">
        <v>466</v>
      </c>
      <c r="B62" s="4" t="s">
        <v>472</v>
      </c>
    </row>
    <row r="63" spans="1:3">
      <c r="A63" s="4" t="s">
        <v>488</v>
      </c>
    </row>
    <row r="64" spans="1:3">
      <c r="A64" s="3" t="s">
        <v>432</v>
      </c>
    </row>
    <row r="65" spans="1:3">
      <c r="A65" s="4" t="s">
        <v>466</v>
      </c>
      <c r="B6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32</v>
      </c>
    </row>
    <row r="4" spans="1:3">
      <c r="A4" s="4" t="s">
        <v>490</v>
      </c>
      <c r="C4" s="7" t="n">
        <v>2485</v>
      </c>
    </row>
    <row r="5" spans="1:3">
      <c r="A5" s="4" t="s">
        <v>459</v>
      </c>
      <c r="C5" s="5" t="n">
        <v>-676</v>
      </c>
    </row>
    <row r="6" spans="1:3">
      <c r="A6" s="4" t="s">
        <v>491</v>
      </c>
      <c r="C6" s="5" t="n">
        <v>1809</v>
      </c>
    </row>
    <row r="7" spans="1:3">
      <c r="A7" s="4" t="s">
        <v>470</v>
      </c>
    </row>
    <row r="8" spans="1:3">
      <c r="A8" s="3" t="s">
        <v>432</v>
      </c>
    </row>
    <row r="9" spans="1:3">
      <c r="A9" s="4" t="s">
        <v>490</v>
      </c>
      <c r="C9" s="5" t="n">
        <v>233</v>
      </c>
    </row>
    <row r="10" spans="1:3">
      <c r="A10" s="4" t="s">
        <v>466</v>
      </c>
      <c r="B10" s="4" t="s">
        <v>467</v>
      </c>
    </row>
    <row r="11" spans="1:3">
      <c r="A11" s="4" t="s">
        <v>475</v>
      </c>
    </row>
    <row r="12" spans="1:3">
      <c r="A12" s="3" t="s">
        <v>432</v>
      </c>
    </row>
    <row r="13" spans="1:3">
      <c r="A13" s="4" t="s">
        <v>490</v>
      </c>
      <c r="C13" s="7" t="n">
        <v>2252</v>
      </c>
    </row>
    <row r="14" spans="1:3">
      <c r="A14" s="4" t="s">
        <v>466</v>
      </c>
      <c r="B1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8</v>
      </c>
    </row>
    <row r="2" spans="1:3">
      <c r="A2" s="3" t="s">
        <v>494</v>
      </c>
    </row>
    <row r="3" spans="1:3">
      <c r="A3" s="4" t="s">
        <v>495</v>
      </c>
      <c r="B3" s="7" t="n">
        <v>18020</v>
      </c>
      <c r="C3" s="7" t="n">
        <v>18020</v>
      </c>
    </row>
    <row r="4" spans="1:3">
      <c r="A4" s="4" t="s">
        <v>496</v>
      </c>
      <c r="B4" s="5" t="n">
        <v>-18020</v>
      </c>
      <c r="C4" s="5" t="n">
        <v>-9001</v>
      </c>
    </row>
    <row r="5" spans="1:3">
      <c r="A5" s="4" t="s">
        <v>497</v>
      </c>
      <c r="B5" s="5" t="n">
        <v>0</v>
      </c>
      <c r="C5" s="5" t="n">
        <v>9019</v>
      </c>
    </row>
    <row r="6" spans="1:3">
      <c r="A6" s="4" t="s">
        <v>498</v>
      </c>
    </row>
    <row r="7" spans="1:3">
      <c r="A7" s="3" t="s">
        <v>494</v>
      </c>
    </row>
    <row r="8" spans="1:3">
      <c r="A8" s="4" t="s">
        <v>495</v>
      </c>
      <c r="B8" s="5" t="n">
        <v>1750</v>
      </c>
      <c r="C8" s="5" t="n">
        <v>1750</v>
      </c>
    </row>
    <row r="9" spans="1:3">
      <c r="A9" s="4" t="s">
        <v>496</v>
      </c>
      <c r="B9" s="5" t="n">
        <v>-1750</v>
      </c>
      <c r="C9" s="5" t="n">
        <v>-1750</v>
      </c>
    </row>
    <row r="10" spans="1:3">
      <c r="A10" s="4" t="s">
        <v>497</v>
      </c>
      <c r="B10" s="5" t="n">
        <v>0</v>
      </c>
      <c r="C10" s="5" t="n">
        <v>0</v>
      </c>
    </row>
    <row r="11" spans="1:3">
      <c r="A11" s="4" t="s">
        <v>499</v>
      </c>
    </row>
    <row r="12" spans="1:3">
      <c r="A12" s="3" t="s">
        <v>494</v>
      </c>
    </row>
    <row r="13" spans="1:3">
      <c r="A13" s="4" t="s">
        <v>495</v>
      </c>
      <c r="B13" s="5" t="n">
        <v>11710</v>
      </c>
      <c r="C13" s="5" t="n">
        <v>11710</v>
      </c>
    </row>
    <row r="14" spans="1:3">
      <c r="A14" s="4" t="s">
        <v>496</v>
      </c>
      <c r="B14" s="5" t="n">
        <v>-11710</v>
      </c>
      <c r="C14" s="5" t="n">
        <v>-3603</v>
      </c>
    </row>
    <row r="15" spans="1:3">
      <c r="A15" s="4" t="s">
        <v>497</v>
      </c>
      <c r="B15" s="5" t="n">
        <v>0</v>
      </c>
      <c r="C15" s="5" t="n">
        <v>8107</v>
      </c>
    </row>
    <row r="16" spans="1:3">
      <c r="A16" s="4" t="s">
        <v>500</v>
      </c>
    </row>
    <row r="17" spans="1:3">
      <c r="A17" s="3" t="s">
        <v>494</v>
      </c>
    </row>
    <row r="18" spans="1:3">
      <c r="A18" s="4" t="s">
        <v>495</v>
      </c>
      <c r="B18" s="5" t="n">
        <v>4560</v>
      </c>
      <c r="C18" s="5" t="n">
        <v>4560</v>
      </c>
    </row>
    <row r="19" spans="1:3">
      <c r="A19" s="4" t="s">
        <v>496</v>
      </c>
      <c r="B19" s="5" t="n">
        <v>-4560</v>
      </c>
      <c r="C19" s="5" t="n">
        <v>-3648</v>
      </c>
    </row>
    <row r="20" spans="1:3">
      <c r="A20" s="4" t="s">
        <v>497</v>
      </c>
      <c r="B20" s="7" t="n">
        <v>0</v>
      </c>
      <c r="C20" s="7" t="n">
        <v>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20"/>
  </cols>
  <sheetData>
    <row r="1" spans="1:7">
      <c r="A1" s="1" t="s">
        <v>118</v>
      </c>
      <c r="B1" s="2" t="s">
        <v>119</v>
      </c>
      <c r="C1" s="2" t="s">
        <v>120</v>
      </c>
      <c r="D1" s="2" t="s">
        <v>121</v>
      </c>
      <c r="E1" s="2" t="s">
        <v>122</v>
      </c>
      <c r="F1" s="2" t="s">
        <v>123</v>
      </c>
      <c r="G1" s="2" t="s">
        <v>124</v>
      </c>
    </row>
    <row r="2" spans="1:7">
      <c r="A2" s="4" t="s">
        <v>125</v>
      </c>
      <c r="C2" s="5" t="n">
        <v>417441000</v>
      </c>
    </row>
    <row r="3" spans="1:7">
      <c r="A3" s="4" t="s">
        <v>126</v>
      </c>
      <c r="C3" s="7" t="n">
        <v>212630</v>
      </c>
    </row>
    <row r="4" spans="1:7">
      <c r="A4" s="4" t="s">
        <v>127</v>
      </c>
      <c r="D4" s="5" t="n">
        <v>0</v>
      </c>
    </row>
    <row r="5" spans="1:7">
      <c r="A5" s="4" t="s">
        <v>128</v>
      </c>
      <c r="B5" s="7" t="n">
        <v>106124</v>
      </c>
      <c r="D5" s="7" t="n">
        <v>0</v>
      </c>
      <c r="E5" s="7" t="n">
        <v>0</v>
      </c>
      <c r="F5" s="7" t="n">
        <v>0</v>
      </c>
      <c r="G5" s="7" t="n">
        <v>-106506</v>
      </c>
    </row>
    <row r="6" spans="1:7">
      <c r="A6" s="3" t="s">
        <v>129</v>
      </c>
    </row>
    <row r="7" spans="1:7">
      <c r="A7" s="4" t="s">
        <v>111</v>
      </c>
      <c r="B7" s="5" t="n">
        <v>-21156</v>
      </c>
      <c r="G7" s="5" t="n">
        <v>-21156</v>
      </c>
    </row>
    <row r="8" spans="1:7">
      <c r="A8" s="4" t="s">
        <v>130</v>
      </c>
      <c r="C8" s="5" t="n">
        <v>417441074</v>
      </c>
    </row>
    <row r="9" spans="1:7">
      <c r="A9" s="4" t="s">
        <v>131</v>
      </c>
      <c r="C9" s="7" t="n">
        <v>212630</v>
      </c>
    </row>
    <row r="10" spans="1:7">
      <c r="A10" s="4" t="s">
        <v>132</v>
      </c>
      <c r="D10" s="5" t="n">
        <v>0</v>
      </c>
    </row>
    <row r="11" spans="1:7">
      <c r="A11" s="4" t="s">
        <v>133</v>
      </c>
      <c r="B11" s="5" t="n">
        <v>84968</v>
      </c>
      <c r="D11" s="7" t="n">
        <v>0</v>
      </c>
      <c r="E11" s="5" t="n">
        <v>0</v>
      </c>
      <c r="F11" s="5" t="n">
        <v>0</v>
      </c>
      <c r="G11" s="5" t="n">
        <v>-127662</v>
      </c>
    </row>
    <row r="12" spans="1:7">
      <c r="A12" s="3" t="s">
        <v>129</v>
      </c>
    </row>
    <row r="13" spans="1:7">
      <c r="A13" s="4" t="s">
        <v>111</v>
      </c>
      <c r="B13" s="7" t="n">
        <v>-1546</v>
      </c>
      <c r="G13" s="5" t="n">
        <v>-1546</v>
      </c>
    </row>
    <row r="14" spans="1:7">
      <c r="A14" s="4" t="s">
        <v>134</v>
      </c>
      <c r="B14" s="5" t="n">
        <v>32857660</v>
      </c>
    </row>
    <row r="15" spans="1:7">
      <c r="A15" s="4" t="s">
        <v>135</v>
      </c>
      <c r="C15" s="5" t="n">
        <v>417441074</v>
      </c>
    </row>
    <row r="16" spans="1:7">
      <c r="A16" s="4" t="s">
        <v>136</v>
      </c>
      <c r="C16" s="7" t="n">
        <v>212630</v>
      </c>
    </row>
    <row r="17" spans="1:7">
      <c r="A17" s="4" t="s">
        <v>137</v>
      </c>
      <c r="D17" s="5" t="n">
        <v>0</v>
      </c>
    </row>
    <row r="18" spans="1:7">
      <c r="A18" s="4" t="s">
        <v>138</v>
      </c>
      <c r="B18" s="7" t="n">
        <v>84968</v>
      </c>
      <c r="D18" s="7" t="n">
        <v>0</v>
      </c>
      <c r="E18" s="5" t="n">
        <v>0</v>
      </c>
      <c r="F18" s="5" t="n">
        <v>0</v>
      </c>
      <c r="G18" s="5" t="n">
        <v>-127662</v>
      </c>
    </row>
    <row r="19" spans="1:7">
      <c r="A19" s="3" t="s">
        <v>129</v>
      </c>
    </row>
    <row r="20" spans="1:7">
      <c r="A20" s="4" t="s">
        <v>139</v>
      </c>
      <c r="C20" s="5" t="n">
        <v>-417441000</v>
      </c>
      <c r="D20" s="5" t="n">
        <v>23598000</v>
      </c>
    </row>
    <row r="21" spans="1:7">
      <c r="A21" s="4" t="s">
        <v>140</v>
      </c>
      <c r="B21" s="5" t="n">
        <v>33631</v>
      </c>
      <c r="C21" s="7" t="n">
        <v>-212630</v>
      </c>
      <c r="D21" s="7" t="n">
        <v>238</v>
      </c>
      <c r="E21" s="5" t="n">
        <v>246023</v>
      </c>
    </row>
    <row r="22" spans="1:7">
      <c r="A22" s="4" t="s">
        <v>141</v>
      </c>
      <c r="D22" s="5" t="n">
        <v>9632000</v>
      </c>
    </row>
    <row r="23" spans="1:7">
      <c r="A23" s="4" t="s">
        <v>142</v>
      </c>
      <c r="B23" s="5" t="n">
        <v>90542</v>
      </c>
      <c r="D23" s="7" t="n">
        <v>96</v>
      </c>
      <c r="E23" s="5" t="n">
        <v>90446</v>
      </c>
    </row>
    <row r="24" spans="1:7">
      <c r="A24" s="4" t="s">
        <v>111</v>
      </c>
      <c r="B24" s="5" t="n">
        <v>-18182</v>
      </c>
    </row>
    <row r="25" spans="1:7">
      <c r="A25" s="4" t="s">
        <v>143</v>
      </c>
      <c r="B25" s="5" t="n">
        <v>-5277</v>
      </c>
      <c r="E25" s="5" t="n">
        <v>-5277</v>
      </c>
    </row>
    <row r="26" spans="1:7">
      <c r="A26" s="4" t="s">
        <v>144</v>
      </c>
      <c r="D26" s="5" t="n">
        <v>544000</v>
      </c>
    </row>
    <row r="27" spans="1:7">
      <c r="A27" s="4" t="s">
        <v>145</v>
      </c>
      <c r="B27" s="5" t="n">
        <v>17898</v>
      </c>
      <c r="D27" s="7" t="n">
        <v>10</v>
      </c>
      <c r="E27" s="5" t="n">
        <v>17888</v>
      </c>
    </row>
    <row r="28" spans="1:7">
      <c r="A28" s="4" t="s">
        <v>146</v>
      </c>
      <c r="D28" s="5" t="n">
        <v>-137000</v>
      </c>
    </row>
    <row r="29" spans="1:7">
      <c r="A29" s="4" t="s">
        <v>147</v>
      </c>
      <c r="B29" s="5" t="n">
        <v>-1284</v>
      </c>
      <c r="F29" s="5" t="n">
        <v>-1284</v>
      </c>
    </row>
    <row r="30" spans="1:7">
      <c r="A30" s="4" t="s">
        <v>148</v>
      </c>
      <c r="B30" s="5" t="n">
        <v>61</v>
      </c>
      <c r="G30" s="5" t="n">
        <v>61</v>
      </c>
    </row>
    <row r="31" spans="1:7">
      <c r="A31" s="4" t="s">
        <v>149</v>
      </c>
      <c r="D31" s="5" t="n">
        <v>-96000</v>
      </c>
    </row>
    <row r="32" spans="1:7">
      <c r="A32" s="4" t="s">
        <v>150</v>
      </c>
      <c r="B32" s="7" t="n">
        <v>-537</v>
      </c>
      <c r="F32" s="5" t="n">
        <v>-537</v>
      </c>
    </row>
    <row r="33" spans="1:7">
      <c r="A33" s="4" t="s">
        <v>151</v>
      </c>
      <c r="C33" s="5" t="n">
        <v>0</v>
      </c>
    </row>
    <row r="34" spans="1:7">
      <c r="A34" s="4" t="s">
        <v>152</v>
      </c>
      <c r="C34" s="7" t="n">
        <v>0</v>
      </c>
    </row>
    <row r="35" spans="1:7">
      <c r="A35" s="4" t="s">
        <v>153</v>
      </c>
      <c r="B35" s="5" t="n">
        <v>33333547</v>
      </c>
      <c r="D35" s="5" t="n">
        <v>33541000</v>
      </c>
    </row>
    <row r="36" spans="1:7">
      <c r="A36" s="4" t="s">
        <v>154</v>
      </c>
      <c r="B36" s="7" t="n">
        <v>201820</v>
      </c>
      <c r="D36" s="7" t="n">
        <v>344</v>
      </c>
      <c r="E36" s="5" t="n">
        <v>349080</v>
      </c>
      <c r="F36" s="5" t="n">
        <v>-1821</v>
      </c>
      <c r="G36" s="5" t="n">
        <v>-145783</v>
      </c>
    </row>
    <row r="37" spans="1:7">
      <c r="A37" s="4" t="s">
        <v>155</v>
      </c>
      <c r="B37" s="5" t="n">
        <v>32857660</v>
      </c>
    </row>
    <row r="38" spans="1:7">
      <c r="A38" s="3" t="s">
        <v>129</v>
      </c>
    </row>
    <row r="39" spans="1:7">
      <c r="A39" s="4" t="s">
        <v>111</v>
      </c>
      <c r="B39" s="7" t="n">
        <v>-16636</v>
      </c>
      <c r="G39" s="5" t="n">
        <v>-16636</v>
      </c>
    </row>
    <row r="40" spans="1:7">
      <c r="A40" s="4" t="s">
        <v>151</v>
      </c>
      <c r="C40" s="5" t="n">
        <v>0</v>
      </c>
    </row>
    <row r="41" spans="1:7">
      <c r="A41" s="4" t="s">
        <v>152</v>
      </c>
      <c r="C41" s="7" t="n">
        <v>0</v>
      </c>
    </row>
    <row r="42" spans="1:7">
      <c r="A42" s="4" t="s">
        <v>153</v>
      </c>
      <c r="B42" s="5" t="n">
        <v>33333547</v>
      </c>
      <c r="D42" s="5" t="n">
        <v>33541000</v>
      </c>
    </row>
    <row r="43" spans="1:7">
      <c r="A43" s="4" t="s">
        <v>154</v>
      </c>
      <c r="B43" s="7" t="n">
        <v>201820</v>
      </c>
      <c r="D43" s="7" t="n">
        <v>344</v>
      </c>
      <c r="E43" s="5" t="n">
        <v>349080</v>
      </c>
      <c r="F43" s="5" t="n">
        <v>-1821</v>
      </c>
      <c r="G43" s="5" t="n">
        <v>-145783</v>
      </c>
    </row>
    <row r="44" spans="1:7">
      <c r="A44" s="3" t="s">
        <v>129</v>
      </c>
    </row>
    <row r="45" spans="1:7">
      <c r="A45" s="4" t="s">
        <v>111</v>
      </c>
      <c r="B45" s="5" t="n">
        <v>-75436</v>
      </c>
      <c r="G45" s="5" t="n">
        <v>-75436</v>
      </c>
    </row>
    <row r="46" spans="1:7">
      <c r="A46" s="4" t="s">
        <v>144</v>
      </c>
      <c r="D46" s="5" t="n">
        <v>774000</v>
      </c>
    </row>
    <row r="47" spans="1:7">
      <c r="A47" s="4" t="s">
        <v>145</v>
      </c>
      <c r="B47" s="5" t="n">
        <v>8928</v>
      </c>
      <c r="D47" s="7" t="n">
        <v>12</v>
      </c>
      <c r="E47" s="5" t="n">
        <v>8916</v>
      </c>
    </row>
    <row r="48" spans="1:7">
      <c r="A48" s="4" t="s">
        <v>146</v>
      </c>
      <c r="D48" s="5" t="n">
        <v>-218000</v>
      </c>
    </row>
    <row r="49" spans="1:7">
      <c r="A49" s="4" t="s">
        <v>147</v>
      </c>
      <c r="B49" s="5" t="n">
        <v>-1024</v>
      </c>
      <c r="F49" s="5" t="n">
        <v>-1024</v>
      </c>
    </row>
    <row r="50" spans="1:7">
      <c r="A50" s="4" t="s">
        <v>149</v>
      </c>
      <c r="D50" s="5" t="n">
        <v>-764000</v>
      </c>
    </row>
    <row r="51" spans="1:7">
      <c r="A51" s="4" t="s">
        <v>150</v>
      </c>
      <c r="B51" s="7" t="n">
        <v>-2027</v>
      </c>
      <c r="F51" s="5" t="n">
        <v>-2027</v>
      </c>
    </row>
    <row r="52" spans="1:7">
      <c r="A52" s="4" t="s">
        <v>156</v>
      </c>
      <c r="C52" s="5" t="n">
        <v>0</v>
      </c>
    </row>
    <row r="53" spans="1:7">
      <c r="A53" s="4" t="s">
        <v>157</v>
      </c>
      <c r="C53" s="7" t="n">
        <v>0</v>
      </c>
    </row>
    <row r="54" spans="1:7">
      <c r="A54" s="4" t="s">
        <v>158</v>
      </c>
      <c r="B54" s="5" t="n">
        <v>33333547</v>
      </c>
      <c r="D54" s="5" t="n">
        <v>33333000</v>
      </c>
    </row>
    <row r="55" spans="1:7">
      <c r="A55" s="4" t="s">
        <v>159</v>
      </c>
      <c r="B55" s="7" t="n">
        <v>132261</v>
      </c>
      <c r="D55" s="7" t="n">
        <v>356</v>
      </c>
      <c r="E55" s="7" t="n">
        <v>357996</v>
      </c>
      <c r="F55" s="7" t="n">
        <v>-4872</v>
      </c>
      <c r="G55" s="7" t="n">
        <v>-221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01</v>
      </c>
      <c r="B1" s="2" t="s">
        <v>87</v>
      </c>
      <c r="C1" s="2" t="s">
        <v>1</v>
      </c>
    </row>
    <row r="2" spans="1:5">
      <c r="B2" s="2" t="s">
        <v>92</v>
      </c>
      <c r="C2" s="2" t="s">
        <v>2</v>
      </c>
      <c r="D2" s="2" t="s">
        <v>38</v>
      </c>
      <c r="E2" s="2" t="s">
        <v>96</v>
      </c>
    </row>
    <row r="3" spans="1:5">
      <c r="A3" s="3" t="s">
        <v>222</v>
      </c>
    </row>
    <row r="4" spans="1:5">
      <c r="A4" s="4" t="s">
        <v>164</v>
      </c>
      <c r="B4" s="7" t="n">
        <v>36200</v>
      </c>
      <c r="C4" s="7" t="n">
        <v>36215</v>
      </c>
      <c r="D4" s="7" t="n">
        <v>0</v>
      </c>
    </row>
    <row r="5" spans="1:5">
      <c r="A5" s="4" t="s">
        <v>502</v>
      </c>
      <c r="B5" s="7" t="n">
        <v>7700</v>
      </c>
      <c r="C5" s="5" t="n">
        <v>7659</v>
      </c>
    </row>
    <row r="6" spans="1:5">
      <c r="A6" s="4" t="s">
        <v>503</v>
      </c>
      <c r="C6" s="7" t="n">
        <v>1400</v>
      </c>
      <c r="D6" s="7" t="n">
        <v>1800</v>
      </c>
      <c r="E6" s="7" t="n">
        <v>24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38</v>
      </c>
    </row>
    <row r="2" spans="1:3">
      <c r="A2" s="3" t="s">
        <v>505</v>
      </c>
    </row>
    <row r="3" spans="1:3">
      <c r="A3" s="4" t="s">
        <v>506</v>
      </c>
      <c r="B3" s="7" t="n">
        <v>7985</v>
      </c>
      <c r="C3" s="7" t="n">
        <v>12943</v>
      </c>
    </row>
    <row r="4" spans="1:3">
      <c r="A4" s="4" t="s">
        <v>507</v>
      </c>
      <c r="B4" s="5" t="n">
        <v>7665</v>
      </c>
      <c r="C4" s="5" t="n">
        <v>7051</v>
      </c>
    </row>
    <row r="5" spans="1:3">
      <c r="A5" s="4" t="s">
        <v>508</v>
      </c>
      <c r="B5" s="5" t="n">
        <v>3147</v>
      </c>
      <c r="C5" s="5" t="n">
        <v>6117</v>
      </c>
    </row>
    <row r="6" spans="1:3">
      <c r="A6" s="4" t="s">
        <v>509</v>
      </c>
      <c r="B6" s="5" t="n">
        <v>1328</v>
      </c>
      <c r="C6" s="5" t="n">
        <v>1532</v>
      </c>
    </row>
    <row r="7" spans="1:3">
      <c r="A7" s="4" t="s">
        <v>510</v>
      </c>
      <c r="B7" s="5" t="n">
        <v>1813</v>
      </c>
      <c r="C7" s="5" t="n">
        <v>2599</v>
      </c>
    </row>
    <row r="8" spans="1:3">
      <c r="A8" s="4" t="s">
        <v>511</v>
      </c>
      <c r="B8" s="5" t="n">
        <v>648</v>
      </c>
      <c r="C8" s="5" t="n">
        <v>581</v>
      </c>
    </row>
    <row r="9" spans="1:3">
      <c r="A9" s="4" t="s">
        <v>512</v>
      </c>
      <c r="B9" s="5" t="n">
        <v>1010</v>
      </c>
      <c r="C9" s="5" t="n">
        <v>921</v>
      </c>
    </row>
    <row r="10" spans="1:3">
      <c r="A10" s="4" t="s">
        <v>513</v>
      </c>
      <c r="B10" s="5" t="n">
        <v>5925</v>
      </c>
      <c r="C10" s="5" t="n">
        <v>5789</v>
      </c>
    </row>
    <row r="11" spans="1:3">
      <c r="A11" s="4" t="s">
        <v>514</v>
      </c>
      <c r="B11" s="7" t="n">
        <v>29521</v>
      </c>
      <c r="C11" s="7" t="n">
        <v>37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2"/>
    <col customWidth="1" max="5" min="5" width="21"/>
  </cols>
  <sheetData>
    <row r="1" spans="1:5">
      <c r="A1" s="1" t="s">
        <v>515</v>
      </c>
      <c r="B1" s="2" t="s">
        <v>516</v>
      </c>
      <c r="C1" s="2" t="s">
        <v>369</v>
      </c>
      <c r="D1" s="2" t="s">
        <v>517</v>
      </c>
      <c r="E1" s="2" t="s">
        <v>518</v>
      </c>
    </row>
    <row r="2" spans="1:5">
      <c r="A2" s="3" t="s">
        <v>519</v>
      </c>
    </row>
    <row r="3" spans="1:5">
      <c r="A3" s="4" t="s">
        <v>520</v>
      </c>
      <c r="D3" s="7" t="n">
        <v>61700000</v>
      </c>
    </row>
    <row r="4" spans="1:5">
      <c r="A4" s="4" t="s">
        <v>40</v>
      </c>
      <c r="D4" s="5" t="n">
        <v>14730000</v>
      </c>
      <c r="E4" s="7" t="n">
        <v>13804000</v>
      </c>
    </row>
    <row r="5" spans="1:5">
      <c r="A5" s="4" t="s">
        <v>521</v>
      </c>
      <c r="D5" s="5" t="n">
        <v>2800000</v>
      </c>
    </row>
    <row r="6" spans="1:5">
      <c r="A6" s="4" t="s">
        <v>522</v>
      </c>
    </row>
    <row r="7" spans="1:5">
      <c r="A7" s="3" t="s">
        <v>519</v>
      </c>
    </row>
    <row r="8" spans="1:5">
      <c r="A8" s="4" t="s">
        <v>523</v>
      </c>
      <c r="B8" s="7" t="n">
        <v>110000000</v>
      </c>
    </row>
    <row r="9" spans="1:5">
      <c r="A9" s="4" t="s">
        <v>524</v>
      </c>
      <c r="B9" s="4" t="s">
        <v>525</v>
      </c>
    </row>
    <row r="10" spans="1:5">
      <c r="A10" s="4" t="s">
        <v>526</v>
      </c>
      <c r="B10" s="7" t="n">
        <v>7500000</v>
      </c>
    </row>
    <row r="11" spans="1:5">
      <c r="A11" s="4" t="s">
        <v>527</v>
      </c>
      <c r="C11" s="7" t="n">
        <v>300000</v>
      </c>
    </row>
    <row r="12" spans="1:5">
      <c r="A12" s="4" t="s">
        <v>398</v>
      </c>
    </row>
    <row r="13" spans="1:5">
      <c r="A13" s="3" t="s">
        <v>519</v>
      </c>
    </row>
    <row r="14" spans="1:5">
      <c r="A14" s="4" t="s">
        <v>401</v>
      </c>
      <c r="D14" s="5" t="n">
        <v>40000000</v>
      </c>
    </row>
    <row r="15" spans="1:5">
      <c r="A15" s="4" t="s">
        <v>528</v>
      </c>
    </row>
    <row r="16" spans="1:5">
      <c r="A16" s="3" t="s">
        <v>519</v>
      </c>
    </row>
    <row r="17" spans="1:5">
      <c r="A17" s="4" t="s">
        <v>524</v>
      </c>
      <c r="B17" s="4" t="s">
        <v>529</v>
      </c>
    </row>
    <row r="18" spans="1:5">
      <c r="A18" s="4" t="s">
        <v>526</v>
      </c>
      <c r="B18" s="7" t="n">
        <v>6800000</v>
      </c>
    </row>
    <row r="19" spans="1:5">
      <c r="A19" s="4" t="s">
        <v>530</v>
      </c>
      <c r="B19" s="4" t="s">
        <v>531</v>
      </c>
    </row>
    <row r="20" spans="1:5">
      <c r="A20" s="4" t="s">
        <v>401</v>
      </c>
      <c r="B20" s="7" t="n">
        <v>40000000</v>
      </c>
    </row>
    <row r="21" spans="1:5">
      <c r="A21" s="4" t="s">
        <v>532</v>
      </c>
      <c r="B21" s="4" t="s">
        <v>404</v>
      </c>
    </row>
    <row r="22" spans="1:5">
      <c r="A22" s="4" t="s">
        <v>533</v>
      </c>
      <c r="B22" s="4" t="s">
        <v>534</v>
      </c>
    </row>
    <row r="23" spans="1:5">
      <c r="A23" s="4" t="s">
        <v>535</v>
      </c>
      <c r="B23" s="7" t="n">
        <v>1300000</v>
      </c>
    </row>
    <row r="24" spans="1:5">
      <c r="A24" s="4" t="s">
        <v>536</v>
      </c>
      <c r="C24" s="5" t="n">
        <v>5400000</v>
      </c>
    </row>
    <row r="25" spans="1:5">
      <c r="A25" s="4" t="s">
        <v>537</v>
      </c>
      <c r="C25" s="7" t="n">
        <v>1700000</v>
      </c>
    </row>
    <row r="26" spans="1:5">
      <c r="A26" s="4" t="s">
        <v>407</v>
      </c>
    </row>
    <row r="27" spans="1:5">
      <c r="A27" s="3" t="s">
        <v>519</v>
      </c>
    </row>
    <row r="28" spans="1:5">
      <c r="A28" s="4" t="s">
        <v>523</v>
      </c>
      <c r="B28" s="7" t="n">
        <v>100000000</v>
      </c>
    </row>
    <row r="29" spans="1:5">
      <c r="A29" s="4" t="s">
        <v>530</v>
      </c>
      <c r="B29" s="4" t="s">
        <v>477</v>
      </c>
    </row>
    <row r="30" spans="1:5">
      <c r="A30" s="4" t="s">
        <v>401</v>
      </c>
      <c r="B30" s="7" t="n">
        <v>13000000</v>
      </c>
      <c r="D30" s="5" t="n">
        <v>21000000</v>
      </c>
    </row>
    <row r="31" spans="1:5">
      <c r="A31" s="4" t="s">
        <v>520</v>
      </c>
      <c r="B31" s="7" t="n">
        <v>77600000</v>
      </c>
      <c r="D31" s="7" t="n">
        <v>37700000</v>
      </c>
    </row>
    <row r="32" spans="1:5">
      <c r="A32" s="4" t="s">
        <v>538</v>
      </c>
      <c r="D32" s="4" t="s">
        <v>539</v>
      </c>
    </row>
    <row r="33" spans="1:5">
      <c r="A33" s="4" t="s">
        <v>540</v>
      </c>
      <c r="D33" s="7" t="n">
        <v>52400000</v>
      </c>
    </row>
    <row r="34" spans="1:5">
      <c r="A34" s="4" t="s">
        <v>541</v>
      </c>
      <c r="D34" s="5" t="n">
        <v>1</v>
      </c>
    </row>
    <row r="35" spans="1:5">
      <c r="A35" s="4" t="s">
        <v>542</v>
      </c>
      <c r="D35" s="5"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3</v>
      </c>
      <c r="B1" s="2" t="s">
        <v>1</v>
      </c>
    </row>
    <row r="2" spans="1:4">
      <c r="B2" s="2" t="s">
        <v>2</v>
      </c>
      <c r="C2" s="2" t="s">
        <v>544</v>
      </c>
      <c r="D2" s="2" t="s">
        <v>38</v>
      </c>
    </row>
    <row r="3" spans="1:4">
      <c r="A3" s="3" t="s">
        <v>545</v>
      </c>
    </row>
    <row r="4" spans="1:4">
      <c r="A4" s="4" t="s">
        <v>546</v>
      </c>
      <c r="B4" s="7" t="n">
        <v>10943</v>
      </c>
    </row>
    <row r="5" spans="1:4">
      <c r="A5" s="4" t="s">
        <v>547</v>
      </c>
      <c r="B5" s="7" t="n">
        <v>12415</v>
      </c>
    </row>
    <row r="6" spans="1:4">
      <c r="A6" s="4" t="s">
        <v>548</v>
      </c>
      <c r="B6" s="4" t="s">
        <v>477</v>
      </c>
    </row>
    <row r="7" spans="1:4">
      <c r="A7" s="4" t="s">
        <v>549</v>
      </c>
      <c r="B7" s="4" t="s">
        <v>550</v>
      </c>
    </row>
    <row r="8" spans="1:4">
      <c r="A8" s="3" t="s">
        <v>551</v>
      </c>
    </row>
    <row r="9" spans="1:4">
      <c r="A9" s="4" t="s">
        <v>15</v>
      </c>
      <c r="D9" s="7" t="n">
        <v>700</v>
      </c>
    </row>
    <row r="10" spans="1:4">
      <c r="A10" s="4" t="s">
        <v>406</v>
      </c>
      <c r="D10" s="5" t="n">
        <v>700</v>
      </c>
    </row>
    <row r="11" spans="1:4">
      <c r="A11" s="4" t="s">
        <v>552</v>
      </c>
      <c r="D11" s="5" t="n">
        <v>600</v>
      </c>
    </row>
    <row r="12" spans="1:4">
      <c r="A12" s="4" t="s">
        <v>553</v>
      </c>
      <c r="D12" s="5" t="n">
        <v>600</v>
      </c>
    </row>
    <row r="13" spans="1:4">
      <c r="A13" s="4" t="s">
        <v>554</v>
      </c>
      <c r="D13" s="5" t="n">
        <v>600</v>
      </c>
    </row>
    <row r="14" spans="1:4">
      <c r="A14" s="4" t="s">
        <v>555</v>
      </c>
      <c r="D14" s="5" t="n">
        <v>1900</v>
      </c>
    </row>
    <row r="15" spans="1:4">
      <c r="A15" s="3" t="s">
        <v>556</v>
      </c>
    </row>
    <row r="16" spans="1:4">
      <c r="A16" s="4" t="s">
        <v>15</v>
      </c>
      <c r="D16" s="5" t="n">
        <v>11000</v>
      </c>
    </row>
    <row r="17" spans="1:4">
      <c r="A17" s="4" t="s">
        <v>406</v>
      </c>
      <c r="D17" s="5" t="n">
        <v>6900</v>
      </c>
    </row>
    <row r="18" spans="1:4">
      <c r="A18" s="4" t="s">
        <v>552</v>
      </c>
      <c r="D18" s="5" t="n">
        <v>6300</v>
      </c>
    </row>
    <row r="19" spans="1:4">
      <c r="A19" s="4" t="s">
        <v>553</v>
      </c>
      <c r="D19" s="5" t="n">
        <v>4500</v>
      </c>
    </row>
    <row r="20" spans="1:4">
      <c r="A20" s="4" t="s">
        <v>554</v>
      </c>
      <c r="D20" s="5" t="n">
        <v>1100</v>
      </c>
    </row>
    <row r="21" spans="1:4">
      <c r="A21" s="4" t="s">
        <v>555</v>
      </c>
      <c r="D21" s="7" t="n">
        <v>1200</v>
      </c>
    </row>
    <row r="22" spans="1:4">
      <c r="A22" s="4" t="s">
        <v>557</v>
      </c>
    </row>
    <row r="23" spans="1:4">
      <c r="A23" s="3" t="s">
        <v>545</v>
      </c>
    </row>
    <row r="24" spans="1:4">
      <c r="A24" s="4" t="s">
        <v>546</v>
      </c>
      <c r="C24" s="7" t="n">
        <v>29100</v>
      </c>
    </row>
    <row r="25" spans="1:4">
      <c r="A25" s="4" t="s">
        <v>547</v>
      </c>
      <c r="C25" s="7" t="n">
        <v>29100</v>
      </c>
    </row>
    <row r="26" spans="1:4">
      <c r="A26" s="4" t="s">
        <v>558</v>
      </c>
    </row>
    <row r="27" spans="1:4">
      <c r="A27" s="3" t="s">
        <v>545</v>
      </c>
    </row>
    <row r="28" spans="1:4">
      <c r="A28" s="4" t="s">
        <v>559</v>
      </c>
      <c r="B28" s="4" t="s">
        <v>550</v>
      </c>
    </row>
    <row r="29" spans="1:4">
      <c r="A29" s="4" t="s">
        <v>560</v>
      </c>
    </row>
    <row r="30" spans="1:4">
      <c r="A30" s="3" t="s">
        <v>545</v>
      </c>
    </row>
    <row r="31" spans="1:4">
      <c r="A31" s="4" t="s">
        <v>559</v>
      </c>
      <c r="B31"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62</v>
      </c>
      <c r="B1" s="2" t="s">
        <v>1</v>
      </c>
    </row>
    <row r="2" spans="1:2">
      <c r="B2" s="2" t="s">
        <v>563</v>
      </c>
    </row>
    <row r="3" spans="1:2">
      <c r="A3" s="3" t="s">
        <v>231</v>
      </c>
    </row>
    <row r="4" spans="1:2">
      <c r="A4" s="4" t="s">
        <v>564</v>
      </c>
      <c r="B4" s="7" t="n">
        <v>9339</v>
      </c>
    </row>
    <row r="5" spans="1:2">
      <c r="A5" s="4" t="s">
        <v>565</v>
      </c>
      <c r="B5" s="5" t="n">
        <v>803</v>
      </c>
    </row>
    <row r="6" spans="1:2">
      <c r="A6" s="3" t="s">
        <v>566</v>
      </c>
    </row>
    <row r="7" spans="1:2">
      <c r="A7" s="4" t="s">
        <v>567</v>
      </c>
      <c r="B7" s="5" t="n">
        <v>2091</v>
      </c>
    </row>
    <row r="8" spans="1:2">
      <c r="A8" s="4" t="s">
        <v>568</v>
      </c>
      <c r="B8" s="5" t="n">
        <v>840</v>
      </c>
    </row>
    <row r="9" spans="1:2">
      <c r="A9" s="4" t="s">
        <v>569</v>
      </c>
      <c r="B9" s="7" t="n">
        <v>29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63</v>
      </c>
    </row>
    <row r="3" spans="1:2">
      <c r="A3" s="3" t="s">
        <v>571</v>
      </c>
    </row>
    <row r="4" spans="1:2">
      <c r="A4" s="4" t="s">
        <v>572</v>
      </c>
      <c r="B4" s="7" t="n">
        <v>7940</v>
      </c>
    </row>
    <row r="5" spans="1:2">
      <c r="A5" s="4" t="s">
        <v>573</v>
      </c>
      <c r="B5" s="5" t="n">
        <v>784</v>
      </c>
    </row>
    <row r="6" spans="1:2">
      <c r="A6" s="4" t="s">
        <v>574</v>
      </c>
      <c r="B6" s="5" t="n">
        <v>1990</v>
      </c>
    </row>
    <row r="7" spans="1:2">
      <c r="A7" s="3" t="s">
        <v>575</v>
      </c>
    </row>
    <row r="8" spans="1:2">
      <c r="A8" s="4" t="s">
        <v>576</v>
      </c>
      <c r="B8" s="5" t="n">
        <v>907</v>
      </c>
    </row>
    <row r="9" spans="1:2">
      <c r="A9" s="4" t="s">
        <v>577</v>
      </c>
      <c r="B9" s="7" t="n">
        <v>88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563</v>
      </c>
    </row>
    <row r="2" spans="1:2">
      <c r="A2" s="3" t="s">
        <v>579</v>
      </c>
    </row>
    <row r="3" spans="1:2">
      <c r="A3" s="4" t="s">
        <v>546</v>
      </c>
      <c r="B3" s="7" t="n">
        <v>10943</v>
      </c>
    </row>
    <row r="4" spans="1:2">
      <c r="A4" s="4" t="s">
        <v>580</v>
      </c>
      <c r="B4" s="5" t="n">
        <v>4445</v>
      </c>
    </row>
    <row r="5" spans="1:2">
      <c r="A5" s="4" t="s">
        <v>57</v>
      </c>
      <c r="B5" s="5" t="n">
        <v>7970</v>
      </c>
    </row>
    <row r="6" spans="1:2">
      <c r="A6" s="4" t="s">
        <v>581</v>
      </c>
      <c r="B6" s="5" t="n">
        <v>12415</v>
      </c>
    </row>
    <row r="7" spans="1:2">
      <c r="A7" s="3" t="s">
        <v>582</v>
      </c>
    </row>
    <row r="8" spans="1:2">
      <c r="A8" s="4" t="s">
        <v>583</v>
      </c>
      <c r="B8" s="5" t="n">
        <v>8422</v>
      </c>
    </row>
    <row r="9" spans="1:2">
      <c r="A9" s="4" t="s">
        <v>580</v>
      </c>
      <c r="B9" s="5" t="n">
        <v>2779</v>
      </c>
    </row>
    <row r="10" spans="1:2">
      <c r="A10" s="4" t="s">
        <v>584</v>
      </c>
      <c r="B10" s="5" t="n">
        <v>7961</v>
      </c>
    </row>
    <row r="11" spans="1:2">
      <c r="A11" s="4" t="s">
        <v>585</v>
      </c>
      <c r="B11" s="7" t="n">
        <v>10740</v>
      </c>
    </row>
    <row r="12" spans="1:2">
      <c r="A12" s="3" t="s">
        <v>586</v>
      </c>
    </row>
    <row r="13" spans="1:2">
      <c r="A13" s="4" t="s">
        <v>587</v>
      </c>
      <c r="B13" s="4" t="s">
        <v>588</v>
      </c>
    </row>
    <row r="14" spans="1:2">
      <c r="A14" s="4" t="s">
        <v>589</v>
      </c>
      <c r="B14" s="4" t="s">
        <v>590</v>
      </c>
    </row>
    <row r="15" spans="1:2">
      <c r="A15" s="3" t="s">
        <v>591</v>
      </c>
    </row>
    <row r="16" spans="1:2">
      <c r="A16" s="4" t="s">
        <v>576</v>
      </c>
      <c r="B16" s="4" t="s">
        <v>592</v>
      </c>
    </row>
    <row r="17" spans="1:2">
      <c r="A17" s="4" t="s">
        <v>577</v>
      </c>
      <c r="B17" s="4" t="s">
        <v>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94</v>
      </c>
      <c r="B1" s="2" t="s">
        <v>563</v>
      </c>
    </row>
    <row r="2" spans="1:2">
      <c r="A2" s="3" t="s">
        <v>579</v>
      </c>
    </row>
    <row r="3" spans="1:2">
      <c r="A3" s="4" t="s">
        <v>406</v>
      </c>
      <c r="B3" s="7" t="n">
        <v>5409</v>
      </c>
    </row>
    <row r="4" spans="1:2">
      <c r="A4" s="4" t="s">
        <v>552</v>
      </c>
      <c r="B4" s="5" t="n">
        <v>4440</v>
      </c>
    </row>
    <row r="5" spans="1:2">
      <c r="A5" s="4" t="s">
        <v>553</v>
      </c>
      <c r="B5" s="5" t="n">
        <v>2539</v>
      </c>
    </row>
    <row r="6" spans="1:2">
      <c r="A6" s="4" t="s">
        <v>554</v>
      </c>
      <c r="B6" s="5" t="n">
        <v>917</v>
      </c>
    </row>
    <row r="7" spans="1:2">
      <c r="A7" s="4" t="s">
        <v>595</v>
      </c>
      <c r="B7" s="5" t="n">
        <v>524</v>
      </c>
    </row>
    <row r="8" spans="1:2">
      <c r="A8" s="4" t="s">
        <v>555</v>
      </c>
      <c r="B8" s="5" t="n">
        <v>1083</v>
      </c>
    </row>
    <row r="9" spans="1:2">
      <c r="A9" s="4" t="s">
        <v>596</v>
      </c>
      <c r="B9" s="5" t="n">
        <v>14912</v>
      </c>
    </row>
    <row r="10" spans="1:2">
      <c r="A10" s="4" t="s">
        <v>597</v>
      </c>
      <c r="B10" s="5" t="n">
        <v>-2497</v>
      </c>
    </row>
    <row r="11" spans="1:2">
      <c r="A11" s="4" t="s">
        <v>119</v>
      </c>
      <c r="B11" s="5" t="n">
        <v>12415</v>
      </c>
    </row>
    <row r="12" spans="1:2">
      <c r="A12" s="3" t="s">
        <v>582</v>
      </c>
    </row>
    <row r="13" spans="1:2">
      <c r="A13" s="4" t="s">
        <v>406</v>
      </c>
      <c r="B13" s="5" t="n">
        <v>3749</v>
      </c>
    </row>
    <row r="14" spans="1:2">
      <c r="A14" s="4" t="s">
        <v>552</v>
      </c>
      <c r="B14" s="5" t="n">
        <v>3709</v>
      </c>
    </row>
    <row r="15" spans="1:2">
      <c r="A15" s="4" t="s">
        <v>553</v>
      </c>
      <c r="B15" s="5" t="n">
        <v>2993</v>
      </c>
    </row>
    <row r="16" spans="1:2">
      <c r="A16" s="4" t="s">
        <v>554</v>
      </c>
      <c r="B16" s="5" t="n">
        <v>1148</v>
      </c>
    </row>
    <row r="17" spans="1:2">
      <c r="A17" s="4" t="s">
        <v>595</v>
      </c>
      <c r="B17" s="5" t="n">
        <v>631</v>
      </c>
    </row>
    <row r="18" spans="1:2">
      <c r="A18" s="4" t="s">
        <v>555</v>
      </c>
      <c r="B18" s="5" t="n">
        <v>1307</v>
      </c>
    </row>
    <row r="19" spans="1:2">
      <c r="A19" s="4" t="s">
        <v>596</v>
      </c>
      <c r="B19" s="5" t="n">
        <v>13537</v>
      </c>
    </row>
    <row r="20" spans="1:2">
      <c r="A20" s="4" t="s">
        <v>597</v>
      </c>
      <c r="B20" s="5" t="n">
        <v>-2797</v>
      </c>
    </row>
    <row r="21" spans="1:2">
      <c r="A21" s="4" t="s">
        <v>119</v>
      </c>
      <c r="B21" s="7" t="n">
        <v>107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8</v>
      </c>
      <c r="D2" s="2" t="s">
        <v>96</v>
      </c>
    </row>
    <row r="3" spans="1:4">
      <c r="A3" s="3" t="s">
        <v>599</v>
      </c>
    </row>
    <row r="4" spans="1:4">
      <c r="A4" s="4" t="s">
        <v>600</v>
      </c>
      <c r="B4" s="4" t="s">
        <v>601</v>
      </c>
      <c r="C4" s="4" t="s">
        <v>602</v>
      </c>
      <c r="D4" s="4" t="s">
        <v>603</v>
      </c>
    </row>
    <row r="5" spans="1:4">
      <c r="A5" s="4" t="s">
        <v>604</v>
      </c>
      <c r="B5" s="7" t="n">
        <v>0</v>
      </c>
    </row>
    <row r="6" spans="1:4">
      <c r="A6" s="4" t="s">
        <v>605</v>
      </c>
    </row>
    <row r="7" spans="1:4">
      <c r="A7" s="3" t="s">
        <v>599</v>
      </c>
    </row>
    <row r="8" spans="1:4">
      <c r="A8" s="4" t="s">
        <v>606</v>
      </c>
      <c r="B8" s="5" t="n">
        <v>162100000</v>
      </c>
    </row>
    <row r="9" spans="1:4">
      <c r="A9" s="4" t="s">
        <v>607</v>
      </c>
      <c r="B9" s="5" t="n">
        <v>95400000</v>
      </c>
    </row>
    <row r="10" spans="1:4">
      <c r="A10" s="4" t="s">
        <v>608</v>
      </c>
    </row>
    <row r="11" spans="1:4">
      <c r="A11" s="3" t="s">
        <v>599</v>
      </c>
    </row>
    <row r="12" spans="1:4">
      <c r="A12" s="4" t="s">
        <v>606</v>
      </c>
      <c r="B12" s="5" t="n">
        <v>203800000</v>
      </c>
    </row>
    <row r="13" spans="1:4">
      <c r="A13" s="4" t="s">
        <v>609</v>
      </c>
    </row>
    <row r="14" spans="1:4">
      <c r="A14" s="3" t="s">
        <v>599</v>
      </c>
    </row>
    <row r="15" spans="1:4">
      <c r="A15" s="4" t="s">
        <v>606</v>
      </c>
      <c r="B15" s="5" t="n">
        <v>66700000</v>
      </c>
    </row>
    <row r="16" spans="1:4">
      <c r="A16" s="4" t="s">
        <v>610</v>
      </c>
    </row>
    <row r="17" spans="1:4">
      <c r="A17" s="3" t="s">
        <v>599</v>
      </c>
    </row>
    <row r="18" spans="1:4">
      <c r="A18" s="4" t="s">
        <v>606</v>
      </c>
      <c r="C18" s="7" t="n">
        <v>111800000</v>
      </c>
    </row>
    <row r="19" spans="1:4">
      <c r="A19" s="4" t="s">
        <v>611</v>
      </c>
    </row>
    <row r="20" spans="1:4">
      <c r="A20" s="3" t="s">
        <v>599</v>
      </c>
    </row>
    <row r="21" spans="1:4">
      <c r="A21" s="4" t="s">
        <v>606</v>
      </c>
      <c r="B21" s="7" t="n">
        <v>15600000</v>
      </c>
    </row>
    <row r="22" spans="1:4">
      <c r="A22" s="4" t="s">
        <v>612</v>
      </c>
    </row>
    <row r="23" spans="1:4">
      <c r="A23" s="3" t="s">
        <v>599</v>
      </c>
    </row>
    <row r="24" spans="1:4">
      <c r="A24" s="4" t="s">
        <v>606</v>
      </c>
      <c r="C24" s="7" t="n">
        <v>92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87</v>
      </c>
      <c r="J1" s="2" t="s">
        <v>1</v>
      </c>
    </row>
    <row r="2" spans="1:12">
      <c r="B2" s="2" t="s">
        <v>2</v>
      </c>
      <c r="C2" s="2" t="s">
        <v>92</v>
      </c>
      <c r="D2" s="2" t="s">
        <v>4</v>
      </c>
      <c r="E2" s="2" t="s">
        <v>93</v>
      </c>
      <c r="F2" s="2" t="s">
        <v>38</v>
      </c>
      <c r="G2" s="2" t="s">
        <v>94</v>
      </c>
      <c r="H2" s="2" t="s">
        <v>95</v>
      </c>
      <c r="I2" s="2" t="s">
        <v>89</v>
      </c>
      <c r="J2" s="2" t="s">
        <v>2</v>
      </c>
      <c r="K2" s="2" t="s">
        <v>38</v>
      </c>
      <c r="L2" s="2" t="s">
        <v>96</v>
      </c>
    </row>
    <row r="3" spans="1:12">
      <c r="A3" s="3" t="s">
        <v>614</v>
      </c>
    </row>
    <row r="4" spans="1:12">
      <c r="A4" s="4" t="s">
        <v>615</v>
      </c>
      <c r="J4" s="7" t="n">
        <v>0</v>
      </c>
      <c r="K4" s="7" t="n">
        <v>-22</v>
      </c>
      <c r="L4" s="7" t="n">
        <v>-40</v>
      </c>
    </row>
    <row r="5" spans="1:12">
      <c r="A5" s="4" t="s">
        <v>616</v>
      </c>
      <c r="J5" s="5" t="n">
        <v>-502</v>
      </c>
      <c r="K5" s="5" t="n">
        <v>-507</v>
      </c>
      <c r="L5" s="5" t="n">
        <v>-1</v>
      </c>
    </row>
    <row r="6" spans="1:12">
      <c r="A6" s="4" t="s">
        <v>617</v>
      </c>
      <c r="J6" s="5" t="n">
        <v>-502</v>
      </c>
      <c r="K6" s="5" t="n">
        <v>-529</v>
      </c>
      <c r="L6" s="5" t="n">
        <v>-41</v>
      </c>
    </row>
    <row r="7" spans="1:12">
      <c r="A7" s="3" t="s">
        <v>618</v>
      </c>
    </row>
    <row r="8" spans="1:12">
      <c r="A8" s="4" t="s">
        <v>615</v>
      </c>
      <c r="J8" s="5" t="n">
        <v>0</v>
      </c>
      <c r="K8" s="5" t="n">
        <v>0</v>
      </c>
      <c r="L8" s="5" t="n">
        <v>-45</v>
      </c>
    </row>
    <row r="9" spans="1:12">
      <c r="A9" s="4" t="s">
        <v>616</v>
      </c>
      <c r="J9" s="5" t="n">
        <v>58</v>
      </c>
      <c r="K9" s="5" t="n">
        <v>-92</v>
      </c>
      <c r="L9" s="5" t="n">
        <v>-5</v>
      </c>
    </row>
    <row r="10" spans="1:12">
      <c r="A10" s="4" t="s">
        <v>619</v>
      </c>
      <c r="J10" s="5" t="n">
        <v>58</v>
      </c>
      <c r="K10" s="5" t="n">
        <v>-92</v>
      </c>
      <c r="L10" s="5" t="n">
        <v>-50</v>
      </c>
    </row>
    <row r="11" spans="1:12">
      <c r="A11" s="4" t="s">
        <v>620</v>
      </c>
      <c r="B11" s="7" t="n">
        <v>51</v>
      </c>
      <c r="C11" s="7" t="n">
        <v>-164</v>
      </c>
      <c r="D11" s="7" t="n">
        <v>-154</v>
      </c>
      <c r="E11" s="7" t="n">
        <v>-177</v>
      </c>
      <c r="F11" s="7" t="n">
        <v>-37</v>
      </c>
      <c r="G11" s="7" t="n">
        <v>-207</v>
      </c>
      <c r="H11" s="7" t="n">
        <v>-326</v>
      </c>
      <c r="I11" s="7" t="n">
        <v>-51</v>
      </c>
      <c r="J11" s="7" t="n">
        <v>-444</v>
      </c>
      <c r="K11" s="7" t="n">
        <v>-621</v>
      </c>
      <c r="L11" s="7" t="n">
        <v>-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0</v>
      </c>
      <c r="B1" s="2" t="s">
        <v>1</v>
      </c>
    </row>
    <row r="2" spans="1:4">
      <c r="B2" s="2" t="s">
        <v>2</v>
      </c>
      <c r="C2" s="2" t="s">
        <v>38</v>
      </c>
      <c r="D2" s="2" t="s">
        <v>96</v>
      </c>
    </row>
    <row r="3" spans="1:4">
      <c r="A3" s="3" t="s">
        <v>161</v>
      </c>
    </row>
    <row r="4" spans="1:4">
      <c r="A4" s="4" t="s">
        <v>162</v>
      </c>
      <c r="B4" s="7" t="n">
        <v>-75436</v>
      </c>
      <c r="C4" s="7" t="n">
        <v>-18182</v>
      </c>
      <c r="D4" s="7" t="n">
        <v>-21156</v>
      </c>
    </row>
    <row r="5" spans="1:4">
      <c r="A5" s="3" t="s">
        <v>163</v>
      </c>
    </row>
    <row r="6" spans="1:4">
      <c r="A6" s="4" t="s">
        <v>102</v>
      </c>
      <c r="B6" s="5" t="n">
        <v>49519</v>
      </c>
      <c r="C6" s="5" t="n">
        <v>46683</v>
      </c>
      <c r="D6" s="5" t="n">
        <v>45687</v>
      </c>
    </row>
    <row r="7" spans="1:4">
      <c r="A7" s="4" t="s">
        <v>164</v>
      </c>
      <c r="B7" s="5" t="n">
        <v>36215</v>
      </c>
      <c r="C7" s="5" t="n">
        <v>0</v>
      </c>
    </row>
    <row r="8" spans="1:4">
      <c r="A8" s="4" t="s">
        <v>103</v>
      </c>
      <c r="B8" s="5" t="n">
        <v>-10897</v>
      </c>
      <c r="C8" s="5" t="n">
        <v>-7785</v>
      </c>
      <c r="D8" s="5" t="n">
        <v>-10500</v>
      </c>
    </row>
    <row r="9" spans="1:4">
      <c r="A9" s="4" t="s">
        <v>165</v>
      </c>
      <c r="B9" s="5" t="n">
        <v>351</v>
      </c>
      <c r="C9" s="5" t="n">
        <v>1032</v>
      </c>
      <c r="D9" s="5" t="n">
        <v>5960</v>
      </c>
    </row>
    <row r="10" spans="1:4">
      <c r="A10" s="4" t="s">
        <v>166</v>
      </c>
      <c r="B10" s="5" t="n">
        <v>0</v>
      </c>
      <c r="C10" s="5" t="n">
        <v>8594</v>
      </c>
      <c r="D10" s="5" t="n">
        <v>0</v>
      </c>
    </row>
    <row r="11" spans="1:4">
      <c r="A11" s="4" t="s">
        <v>167</v>
      </c>
      <c r="B11" s="5" t="n">
        <v>2423</v>
      </c>
      <c r="C11" s="5" t="n">
        <v>1103</v>
      </c>
      <c r="D11" s="5" t="n">
        <v>289</v>
      </c>
    </row>
    <row r="12" spans="1:4">
      <c r="A12" s="4" t="s">
        <v>168</v>
      </c>
      <c r="B12" s="5" t="n">
        <v>-58</v>
      </c>
      <c r="C12" s="5" t="n">
        <v>92</v>
      </c>
      <c r="D12" s="5" t="n">
        <v>50</v>
      </c>
    </row>
    <row r="13" spans="1:4">
      <c r="A13" s="4" t="s">
        <v>169</v>
      </c>
      <c r="B13" s="5" t="n">
        <v>8928</v>
      </c>
      <c r="C13" s="5" t="n">
        <v>17898</v>
      </c>
      <c r="D13" s="5" t="n">
        <v>0</v>
      </c>
    </row>
    <row r="14" spans="1:4">
      <c r="A14" s="3" t="s">
        <v>170</v>
      </c>
    </row>
    <row r="15" spans="1:4">
      <c r="A15" s="4" t="s">
        <v>171</v>
      </c>
      <c r="B15" s="5" t="n">
        <v>32888</v>
      </c>
      <c r="C15" s="5" t="n">
        <v>-19398</v>
      </c>
      <c r="D15" s="5" t="n">
        <v>-46869</v>
      </c>
    </row>
    <row r="16" spans="1:4">
      <c r="A16" s="4" t="s">
        <v>42</v>
      </c>
      <c r="B16" s="5" t="n">
        <v>6852</v>
      </c>
      <c r="C16" s="5" t="n">
        <v>-4121</v>
      </c>
      <c r="D16" s="5" t="n">
        <v>-1953</v>
      </c>
    </row>
    <row r="17" spans="1:4">
      <c r="A17" s="4" t="s">
        <v>172</v>
      </c>
      <c r="B17" s="5" t="n">
        <v>1862</v>
      </c>
      <c r="C17" s="5" t="n">
        <v>-770</v>
      </c>
      <c r="D17" s="5" t="n">
        <v>-3144</v>
      </c>
    </row>
    <row r="18" spans="1:4">
      <c r="A18" s="4" t="s">
        <v>44</v>
      </c>
      <c r="B18" s="5" t="n">
        <v>6174</v>
      </c>
      <c r="C18" s="5" t="n">
        <v>1442</v>
      </c>
      <c r="D18" s="5" t="n">
        <v>1812</v>
      </c>
    </row>
    <row r="19" spans="1:4">
      <c r="A19" s="4" t="s">
        <v>173</v>
      </c>
      <c r="B19" s="5" t="n">
        <v>-79</v>
      </c>
      <c r="C19" s="5" t="n">
        <v>-3</v>
      </c>
      <c r="D19" s="5" t="n">
        <v>-1439</v>
      </c>
    </row>
    <row r="20" spans="1:4">
      <c r="A20" s="4" t="s">
        <v>52</v>
      </c>
      <c r="B20" s="5" t="n">
        <v>-14415</v>
      </c>
      <c r="C20" s="5" t="n">
        <v>10647</v>
      </c>
      <c r="D20" s="5" t="n">
        <v>6969</v>
      </c>
    </row>
    <row r="21" spans="1:4">
      <c r="A21" s="4" t="s">
        <v>174</v>
      </c>
      <c r="B21" s="5" t="n">
        <v>-7919</v>
      </c>
      <c r="C21" s="5" t="n">
        <v>2767</v>
      </c>
      <c r="D21" s="5" t="n">
        <v>12810</v>
      </c>
    </row>
    <row r="22" spans="1:4">
      <c r="A22" s="4" t="s">
        <v>60</v>
      </c>
      <c r="B22" s="5" t="n">
        <v>-131</v>
      </c>
      <c r="C22" s="5" t="n">
        <v>-60</v>
      </c>
      <c r="D22" s="5" t="n">
        <v>-56</v>
      </c>
    </row>
    <row r="23" spans="1:4">
      <c r="A23" s="4" t="s">
        <v>175</v>
      </c>
      <c r="B23" s="5" t="n">
        <v>36277</v>
      </c>
      <c r="C23" s="5" t="n">
        <v>39939</v>
      </c>
      <c r="D23" s="5" t="n">
        <v>-11540</v>
      </c>
    </row>
    <row r="24" spans="1:4">
      <c r="A24" s="3" t="s">
        <v>176</v>
      </c>
    </row>
    <row r="25" spans="1:4">
      <c r="A25" s="4" t="s">
        <v>177</v>
      </c>
      <c r="B25" s="5" t="n">
        <v>-35247</v>
      </c>
      <c r="C25" s="5" t="n">
        <v>-64957</v>
      </c>
      <c r="D25" s="5" t="n">
        <v>-21244</v>
      </c>
    </row>
    <row r="26" spans="1:4">
      <c r="A26" s="4" t="s">
        <v>178</v>
      </c>
      <c r="B26" s="5" t="n">
        <v>16810</v>
      </c>
      <c r="C26" s="5" t="n">
        <v>10744</v>
      </c>
      <c r="D26" s="5" t="n">
        <v>35754</v>
      </c>
    </row>
    <row r="27" spans="1:4">
      <c r="A27" s="4" t="s">
        <v>179</v>
      </c>
      <c r="B27" s="5" t="n">
        <v>-18437</v>
      </c>
      <c r="C27" s="5" t="n">
        <v>-54213</v>
      </c>
      <c r="D27" s="5" t="n">
        <v>14510</v>
      </c>
    </row>
    <row r="28" spans="1:4">
      <c r="A28" s="3" t="s">
        <v>180</v>
      </c>
    </row>
    <row r="29" spans="1:4">
      <c r="A29" s="4" t="s">
        <v>181</v>
      </c>
      <c r="B29" s="5" t="n">
        <v>7500</v>
      </c>
      <c r="C29" s="5" t="n">
        <v>41500</v>
      </c>
      <c r="D29" s="5" t="n">
        <v>11035</v>
      </c>
    </row>
    <row r="30" spans="1:4">
      <c r="A30" s="4" t="s">
        <v>182</v>
      </c>
      <c r="B30" s="5" t="n">
        <v>-16000</v>
      </c>
      <c r="C30" s="5" t="n">
        <v>-91071</v>
      </c>
      <c r="D30" s="5" t="n">
        <v>-21964</v>
      </c>
    </row>
    <row r="31" spans="1:4">
      <c r="A31" s="4" t="s">
        <v>183</v>
      </c>
      <c r="B31" s="5" t="n">
        <v>0</v>
      </c>
      <c r="C31" s="5" t="n">
        <v>0</v>
      </c>
      <c r="D31" s="5" t="n">
        <v>5000</v>
      </c>
    </row>
    <row r="32" spans="1:4">
      <c r="A32" s="4" t="s">
        <v>184</v>
      </c>
      <c r="B32" s="5" t="n">
        <v>0</v>
      </c>
      <c r="C32" s="5" t="n">
        <v>-11225</v>
      </c>
      <c r="D32" s="5" t="n">
        <v>0</v>
      </c>
    </row>
    <row r="33" spans="1:4">
      <c r="A33" s="4" t="s">
        <v>185</v>
      </c>
      <c r="B33" s="5" t="n">
        <v>-1990</v>
      </c>
      <c r="C33" s="5" t="n">
        <v>-380</v>
      </c>
      <c r="D33" s="5" t="n">
        <v>-315</v>
      </c>
    </row>
    <row r="34" spans="1:4">
      <c r="A34" s="4" t="s">
        <v>186</v>
      </c>
      <c r="B34" s="5" t="n">
        <v>-3373</v>
      </c>
      <c r="C34" s="5" t="n">
        <v>-2139</v>
      </c>
      <c r="D34" s="5" t="n">
        <v>0</v>
      </c>
    </row>
    <row r="35" spans="1:4">
      <c r="A35" s="4" t="s">
        <v>187</v>
      </c>
      <c r="B35" s="5" t="n">
        <v>0</v>
      </c>
      <c r="C35" s="5" t="n">
        <v>-1564</v>
      </c>
      <c r="D35" s="5" t="n">
        <v>-194</v>
      </c>
    </row>
    <row r="36" spans="1:4">
      <c r="A36" s="4" t="s">
        <v>188</v>
      </c>
      <c r="B36" s="5" t="n">
        <v>0</v>
      </c>
      <c r="C36" s="5" t="n">
        <v>-1346</v>
      </c>
      <c r="D36" s="5" t="n">
        <v>0</v>
      </c>
    </row>
    <row r="37" spans="1:4">
      <c r="A37" s="4" t="s">
        <v>189</v>
      </c>
      <c r="B37" s="5" t="n">
        <v>-3051</v>
      </c>
      <c r="C37" s="5" t="n">
        <v>-1816</v>
      </c>
      <c r="D37" s="5" t="n">
        <v>0</v>
      </c>
    </row>
    <row r="38" spans="1:4">
      <c r="A38" s="4" t="s">
        <v>190</v>
      </c>
      <c r="B38" s="5" t="n">
        <v>0</v>
      </c>
      <c r="C38" s="5" t="n">
        <v>90542</v>
      </c>
      <c r="D38" s="5" t="n">
        <v>0</v>
      </c>
    </row>
    <row r="39" spans="1:4">
      <c r="A39" s="4" t="s">
        <v>191</v>
      </c>
      <c r="B39" s="5" t="n">
        <v>0</v>
      </c>
      <c r="C39" s="5" t="n">
        <v>-3174</v>
      </c>
      <c r="D39" s="5" t="n">
        <v>0</v>
      </c>
    </row>
    <row r="40" spans="1:4">
      <c r="A40" s="4" t="s">
        <v>192</v>
      </c>
      <c r="B40" s="5" t="n">
        <v>-16914</v>
      </c>
      <c r="C40" s="5" t="n">
        <v>19327</v>
      </c>
      <c r="D40" s="5" t="n">
        <v>-6438</v>
      </c>
    </row>
    <row r="41" spans="1:4">
      <c r="A41" s="4" t="s">
        <v>193</v>
      </c>
      <c r="B41" s="5" t="n">
        <v>926</v>
      </c>
      <c r="C41" s="5" t="n">
        <v>5053</v>
      </c>
      <c r="D41" s="5" t="n">
        <v>-3468</v>
      </c>
    </row>
    <row r="42" spans="1:4">
      <c r="A42" s="4" t="s">
        <v>194</v>
      </c>
      <c r="B42" s="5" t="n">
        <v>13804</v>
      </c>
      <c r="C42" s="5" t="n">
        <v>8751</v>
      </c>
      <c r="D42" s="5" t="n">
        <v>12219</v>
      </c>
    </row>
    <row r="43" spans="1:4">
      <c r="A43" s="4" t="s">
        <v>195</v>
      </c>
      <c r="B43" s="5" t="n">
        <v>14730</v>
      </c>
      <c r="C43" s="5" t="n">
        <v>13804</v>
      </c>
      <c r="D43" s="5" t="n">
        <v>8751</v>
      </c>
    </row>
    <row r="44" spans="1:4">
      <c r="A44" s="3" t="s">
        <v>196</v>
      </c>
    </row>
    <row r="45" spans="1:4">
      <c r="A45" s="4" t="s">
        <v>197</v>
      </c>
      <c r="B45" s="5" t="n">
        <v>2805</v>
      </c>
      <c r="C45" s="5" t="n">
        <v>2087</v>
      </c>
      <c r="D45" s="5" t="n">
        <v>5755</v>
      </c>
    </row>
    <row r="46" spans="1:4">
      <c r="A46" s="4" t="s">
        <v>198</v>
      </c>
      <c r="B46" s="5" t="n">
        <v>491</v>
      </c>
      <c r="C46" s="5" t="n">
        <v>105</v>
      </c>
      <c r="D46" s="5" t="n">
        <v>77</v>
      </c>
    </row>
    <row r="47" spans="1:4">
      <c r="A47" s="3" t="s">
        <v>199</v>
      </c>
    </row>
    <row r="48" spans="1:4">
      <c r="A48" s="4" t="s">
        <v>200</v>
      </c>
      <c r="B48" s="5" t="n">
        <v>0</v>
      </c>
      <c r="C48" s="5" t="n">
        <v>0</v>
      </c>
      <c r="D48" s="5" t="n">
        <v>3990</v>
      </c>
    </row>
    <row r="49" spans="1:4">
      <c r="A49" s="4" t="s">
        <v>201</v>
      </c>
      <c r="B49" s="5" t="n">
        <v>2999</v>
      </c>
      <c r="C49" s="5" t="n">
        <v>4900</v>
      </c>
      <c r="D49" s="5" t="n">
        <v>934</v>
      </c>
    </row>
    <row r="50" spans="1:4">
      <c r="A50" s="4" t="s">
        <v>202</v>
      </c>
      <c r="B50" s="5" t="n">
        <v>3627</v>
      </c>
      <c r="C50" s="5" t="n">
        <v>2994</v>
      </c>
      <c r="D50" s="5" t="n">
        <v>1666</v>
      </c>
    </row>
    <row r="51" spans="1:4">
      <c r="A51" s="4" t="s">
        <v>203</v>
      </c>
      <c r="B51" s="5" t="n">
        <v>8887</v>
      </c>
      <c r="C51" s="5" t="n">
        <v>53</v>
      </c>
      <c r="D51" s="5" t="n">
        <v>70</v>
      </c>
    </row>
    <row r="52" spans="1:4">
      <c r="A52" s="4" t="s">
        <v>204</v>
      </c>
      <c r="B52" s="5" t="n">
        <v>0</v>
      </c>
      <c r="C52" s="5" t="n">
        <v>3279</v>
      </c>
      <c r="D52" s="5" t="n">
        <v>711</v>
      </c>
    </row>
    <row r="53" spans="1:4">
      <c r="A53" s="4" t="s">
        <v>205</v>
      </c>
      <c r="B53" s="5" t="n">
        <v>0</v>
      </c>
      <c r="C53" s="5" t="n">
        <v>33631</v>
      </c>
      <c r="D53" s="5" t="n">
        <v>0</v>
      </c>
    </row>
    <row r="54" spans="1:4">
      <c r="A54" s="4" t="s">
        <v>206</v>
      </c>
      <c r="B54" s="5" t="n">
        <v>0</v>
      </c>
      <c r="C54" s="5" t="n">
        <v>0</v>
      </c>
      <c r="D54" s="5" t="n">
        <v>4202</v>
      </c>
    </row>
    <row r="55" spans="1:4">
      <c r="A55" s="4" t="s">
        <v>207</v>
      </c>
      <c r="B55" s="7" t="n">
        <v>0</v>
      </c>
      <c r="C55" s="7" t="n">
        <v>212630</v>
      </c>
      <c r="D5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1</v>
      </c>
      <c r="B1" s="2" t="s">
        <v>1</v>
      </c>
    </row>
    <row r="2" spans="1:4">
      <c r="B2" s="2" t="s">
        <v>2</v>
      </c>
      <c r="C2" s="2" t="s">
        <v>38</v>
      </c>
      <c r="D2" s="2" t="s">
        <v>96</v>
      </c>
    </row>
    <row r="3" spans="1:4">
      <c r="A3" s="3" t="s">
        <v>234</v>
      </c>
    </row>
    <row r="4" spans="1:4">
      <c r="A4" s="4" t="s">
        <v>622</v>
      </c>
      <c r="B4" s="4" t="s">
        <v>623</v>
      </c>
      <c r="C4" s="4" t="s">
        <v>623</v>
      </c>
      <c r="D4" s="4" t="s">
        <v>624</v>
      </c>
    </row>
    <row r="5" spans="1:4">
      <c r="A5" s="4" t="s">
        <v>625</v>
      </c>
      <c r="B5" s="4" t="s">
        <v>626</v>
      </c>
      <c r="C5" s="4" t="s">
        <v>627</v>
      </c>
      <c r="D5" s="4" t="s">
        <v>628</v>
      </c>
    </row>
    <row r="6" spans="1:4">
      <c r="A6" s="4" t="s">
        <v>629</v>
      </c>
      <c r="B6" s="4" t="s">
        <v>630</v>
      </c>
      <c r="C6" s="4" t="s">
        <v>631</v>
      </c>
      <c r="D6" s="4" t="s">
        <v>628</v>
      </c>
    </row>
    <row r="7" spans="1:4">
      <c r="A7" s="4" t="s">
        <v>632</v>
      </c>
      <c r="B7" s="4" t="s">
        <v>633</v>
      </c>
      <c r="C7" s="4" t="s">
        <v>631</v>
      </c>
      <c r="D7" s="4" t="s">
        <v>628</v>
      </c>
    </row>
    <row r="8" spans="1:4">
      <c r="A8" s="4" t="s">
        <v>634</v>
      </c>
      <c r="B8" s="4" t="s">
        <v>635</v>
      </c>
      <c r="C8" s="4" t="s">
        <v>636</v>
      </c>
      <c r="D8" s="4" t="s">
        <v>628</v>
      </c>
    </row>
    <row r="9" spans="1:4">
      <c r="A9" s="4" t="s">
        <v>637</v>
      </c>
      <c r="B9" s="4" t="s">
        <v>638</v>
      </c>
      <c r="C9" s="4" t="s">
        <v>639</v>
      </c>
      <c r="D9" s="4" t="s">
        <v>628</v>
      </c>
    </row>
    <row r="10" spans="1:4">
      <c r="A10" s="4" t="s">
        <v>640</v>
      </c>
      <c r="B10" s="4" t="s">
        <v>628</v>
      </c>
      <c r="C10" s="4" t="s">
        <v>628</v>
      </c>
      <c r="D10" s="4" t="s">
        <v>641</v>
      </c>
    </row>
    <row r="11" spans="1:4">
      <c r="A11" s="4" t="s">
        <v>642</v>
      </c>
      <c r="B11" s="4" t="s">
        <v>628</v>
      </c>
      <c r="C11" s="4" t="s">
        <v>643</v>
      </c>
      <c r="D11" s="4" t="s">
        <v>628</v>
      </c>
    </row>
    <row r="12" spans="1:4">
      <c r="A12" s="4" t="s">
        <v>644</v>
      </c>
      <c r="B12" s="4" t="s">
        <v>645</v>
      </c>
      <c r="C12" s="4" t="s">
        <v>628</v>
      </c>
      <c r="D12" s="4" t="s">
        <v>628</v>
      </c>
    </row>
    <row r="13" spans="1:4">
      <c r="A13" s="4" t="s">
        <v>646</v>
      </c>
      <c r="B13" s="4" t="s">
        <v>601</v>
      </c>
      <c r="C13" s="4" t="s">
        <v>602</v>
      </c>
      <c r="D13" s="4" t="s">
        <v>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8</v>
      </c>
      <c r="D1" s="2" t="s">
        <v>96</v>
      </c>
    </row>
    <row r="2" spans="1:4">
      <c r="A2" s="3" t="s">
        <v>648</v>
      </c>
    </row>
    <row r="3" spans="1:4">
      <c r="A3" s="4" t="s">
        <v>649</v>
      </c>
      <c r="B3" s="7" t="n">
        <v>2109</v>
      </c>
      <c r="C3" s="7" t="n">
        <v>1698</v>
      </c>
      <c r="D3" s="7" t="n">
        <v>0</v>
      </c>
    </row>
    <row r="4" spans="1:4">
      <c r="A4" s="4" t="s">
        <v>634</v>
      </c>
      <c r="B4" s="5" t="n">
        <v>994</v>
      </c>
      <c r="C4" s="5" t="n">
        <v>1844</v>
      </c>
      <c r="D4" s="5" t="n">
        <v>0</v>
      </c>
    </row>
    <row r="5" spans="1:4">
      <c r="A5" s="4" t="s">
        <v>434</v>
      </c>
      <c r="B5" s="5" t="n">
        <v>52855</v>
      </c>
      <c r="C5" s="5" t="n">
        <v>60978</v>
      </c>
      <c r="D5" s="5" t="n">
        <v>0</v>
      </c>
    </row>
    <row r="6" spans="1:4">
      <c r="A6" s="4" t="s">
        <v>650</v>
      </c>
      <c r="B6" s="5" t="n">
        <v>42241</v>
      </c>
      <c r="C6" s="5" t="n">
        <v>40987</v>
      </c>
      <c r="D6" s="5" t="n">
        <v>0</v>
      </c>
    </row>
    <row r="7" spans="1:4">
      <c r="A7" s="4" t="s">
        <v>651</v>
      </c>
      <c r="B7" s="5" t="n">
        <v>49</v>
      </c>
      <c r="C7" s="5" t="n">
        <v>56</v>
      </c>
      <c r="D7" s="5" t="n">
        <v>0</v>
      </c>
    </row>
    <row r="8" spans="1:4">
      <c r="A8" s="4" t="s">
        <v>652</v>
      </c>
      <c r="B8" s="5" t="n">
        <v>2872</v>
      </c>
    </row>
    <row r="9" spans="1:4">
      <c r="A9" s="4" t="s">
        <v>653</v>
      </c>
      <c r="B9" s="5" t="n">
        <v>101120</v>
      </c>
      <c r="C9" s="5" t="n">
        <v>105563</v>
      </c>
      <c r="D9" s="5" t="n">
        <v>0</v>
      </c>
    </row>
    <row r="10" spans="1:4">
      <c r="A10" s="3" t="s">
        <v>654</v>
      </c>
    </row>
    <row r="11" spans="1:4">
      <c r="A11" s="4" t="s">
        <v>655</v>
      </c>
      <c r="B11" s="5" t="n">
        <v>-131</v>
      </c>
      <c r="C11" s="5" t="n">
        <v>-180</v>
      </c>
      <c r="D11" s="5" t="n">
        <v>0</v>
      </c>
    </row>
    <row r="12" spans="1:4">
      <c r="A12" s="4" t="s">
        <v>656</v>
      </c>
      <c r="B12" s="5" t="n">
        <v>-10687</v>
      </c>
      <c r="C12" s="5" t="n">
        <v>-15486</v>
      </c>
      <c r="D12" s="5" t="n">
        <v>-185</v>
      </c>
    </row>
    <row r="13" spans="1:4">
      <c r="A13" s="4" t="s">
        <v>657</v>
      </c>
      <c r="B13" s="5" t="n">
        <v>-922</v>
      </c>
    </row>
    <row r="14" spans="1:4">
      <c r="A14" s="4" t="s">
        <v>658</v>
      </c>
      <c r="B14" s="5" t="n">
        <v>-2170</v>
      </c>
    </row>
    <row r="15" spans="1:4">
      <c r="A15" s="4" t="s">
        <v>659</v>
      </c>
      <c r="B15" s="5" t="n">
        <v>-13910</v>
      </c>
      <c r="C15" s="5" t="n">
        <v>-15666</v>
      </c>
      <c r="D15" s="5" t="n">
        <v>-185</v>
      </c>
    </row>
    <row r="16" spans="1:4">
      <c r="A16" s="4" t="s">
        <v>637</v>
      </c>
      <c r="B16" s="5" t="n">
        <v>-87322</v>
      </c>
      <c r="C16" s="5" t="n">
        <v>-90027</v>
      </c>
      <c r="D16" s="5" t="n">
        <v>0</v>
      </c>
    </row>
    <row r="17" spans="1:4">
      <c r="A17" s="4" t="s">
        <v>660</v>
      </c>
      <c r="B17" s="7" t="n">
        <v>-112</v>
      </c>
      <c r="C17" s="7" t="n">
        <v>-130</v>
      </c>
      <c r="D17" s="7" t="n">
        <v>-1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61</v>
      </c>
      <c r="B1" s="2" t="s">
        <v>1</v>
      </c>
    </row>
    <row r="2" spans="1:2">
      <c r="B2" s="2" t="s">
        <v>563</v>
      </c>
    </row>
    <row r="3" spans="1:2">
      <c r="A3" s="3" t="s">
        <v>662</v>
      </c>
    </row>
    <row r="4" spans="1:2">
      <c r="A4" s="4" t="s">
        <v>663</v>
      </c>
      <c r="B4" s="7" t="n">
        <v>-90027</v>
      </c>
    </row>
    <row r="5" spans="1:2">
      <c r="A5" s="4" t="s">
        <v>664</v>
      </c>
      <c r="B5" s="5" t="n">
        <v>-87322</v>
      </c>
    </row>
    <row r="6" spans="1:2">
      <c r="A6" s="4" t="s">
        <v>665</v>
      </c>
    </row>
    <row r="7" spans="1:2">
      <c r="A7" s="3" t="s">
        <v>662</v>
      </c>
    </row>
    <row r="8" spans="1:2">
      <c r="A8" s="4" t="s">
        <v>664</v>
      </c>
      <c r="B8" s="5" t="n">
        <v>-87322</v>
      </c>
    </row>
    <row r="9" spans="1:2">
      <c r="A9" s="4" t="s">
        <v>666</v>
      </c>
    </row>
    <row r="10" spans="1:2">
      <c r="A10" s="3" t="s">
        <v>662</v>
      </c>
    </row>
    <row r="11" spans="1:2">
      <c r="A11" s="4" t="s">
        <v>666</v>
      </c>
      <c r="B11" s="7" t="n">
        <v>27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7</v>
      </c>
      <c r="B1" s="2" t="s">
        <v>1</v>
      </c>
    </row>
    <row r="2" spans="1:4">
      <c r="B2" s="2" t="s">
        <v>2</v>
      </c>
      <c r="C2" s="2" t="s">
        <v>38</v>
      </c>
      <c r="D2" s="2" t="s">
        <v>96</v>
      </c>
    </row>
    <row r="3" spans="1:4">
      <c r="A3" s="4" t="s">
        <v>668</v>
      </c>
    </row>
    <row r="4" spans="1:4">
      <c r="A4" s="3" t="s">
        <v>669</v>
      </c>
    </row>
    <row r="5" spans="1:4">
      <c r="A5" s="4" t="s">
        <v>670</v>
      </c>
      <c r="B5" s="7" t="n">
        <v>23</v>
      </c>
      <c r="C5" s="7" t="n">
        <v>0</v>
      </c>
    </row>
    <row r="6" spans="1:4">
      <c r="A6" s="4" t="s">
        <v>671</v>
      </c>
      <c r="B6" s="5" t="n">
        <v>408</v>
      </c>
      <c r="C6" s="5" t="n">
        <v>384</v>
      </c>
      <c r="D6" s="7" t="n">
        <v>529</v>
      </c>
    </row>
    <row r="7" spans="1:4">
      <c r="A7" s="4" t="s">
        <v>672</v>
      </c>
    </row>
    <row r="8" spans="1:4">
      <c r="A8" s="3" t="s">
        <v>669</v>
      </c>
    </row>
    <row r="9" spans="1:4">
      <c r="A9" s="4" t="s">
        <v>670</v>
      </c>
      <c r="B9" s="5" t="n">
        <v>21</v>
      </c>
      <c r="C9" s="5" t="n">
        <v>40</v>
      </c>
    </row>
    <row r="10" spans="1:4">
      <c r="A10" s="4" t="s">
        <v>671</v>
      </c>
      <c r="B10" s="7" t="n">
        <v>26</v>
      </c>
      <c r="C10" s="7" t="n">
        <v>81</v>
      </c>
      <c r="D10" s="7"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73</v>
      </c>
      <c r="B1" s="2" t="s">
        <v>1</v>
      </c>
    </row>
    <row r="2" spans="1:4">
      <c r="B2" s="2" t="s">
        <v>2</v>
      </c>
      <c r="C2" s="2" t="s">
        <v>38</v>
      </c>
      <c r="D2" s="2" t="s">
        <v>96</v>
      </c>
    </row>
    <row r="3" spans="1:4">
      <c r="A3" s="4" t="s">
        <v>674</v>
      </c>
    </row>
    <row r="4" spans="1:4">
      <c r="A4" s="3" t="s">
        <v>675</v>
      </c>
    </row>
    <row r="5" spans="1:4">
      <c r="A5" s="4" t="s">
        <v>676</v>
      </c>
      <c r="B5" s="4" t="s">
        <v>677</v>
      </c>
      <c r="C5" s="4" t="s">
        <v>678</v>
      </c>
      <c r="D5" s="4" t="s">
        <v>6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80</v>
      </c>
      <c r="B1" s="2" t="s">
        <v>1</v>
      </c>
    </row>
    <row r="2" spans="1:2">
      <c r="B2" s="2" t="s">
        <v>681</v>
      </c>
    </row>
    <row r="3" spans="1:2">
      <c r="A3" s="3" t="s">
        <v>246</v>
      </c>
    </row>
    <row r="4" spans="1:2">
      <c r="A4" s="4" t="s">
        <v>682</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87</v>
      </c>
      <c r="J1" s="2" t="s">
        <v>1</v>
      </c>
    </row>
    <row r="2" spans="1:12">
      <c r="B2" s="2" t="s">
        <v>2</v>
      </c>
      <c r="C2" s="2" t="s">
        <v>92</v>
      </c>
      <c r="D2" s="2" t="s">
        <v>4</v>
      </c>
      <c r="E2" s="2" t="s">
        <v>93</v>
      </c>
      <c r="F2" s="2" t="s">
        <v>38</v>
      </c>
      <c r="G2" s="2" t="s">
        <v>94</v>
      </c>
      <c r="H2" s="2" t="s">
        <v>95</v>
      </c>
      <c r="I2" s="2" t="s">
        <v>89</v>
      </c>
      <c r="J2" s="2" t="s">
        <v>2</v>
      </c>
      <c r="K2" s="2" t="s">
        <v>38</v>
      </c>
      <c r="L2" s="2" t="s">
        <v>96</v>
      </c>
    </row>
    <row r="3" spans="1:12">
      <c r="A3" s="3" t="s">
        <v>684</v>
      </c>
    </row>
    <row r="4" spans="1:12">
      <c r="A4" s="4" t="s">
        <v>685</v>
      </c>
      <c r="B4" s="7" t="n">
        <v>-16</v>
      </c>
      <c r="C4" s="7" t="n">
        <v>-41543</v>
      </c>
      <c r="D4" s="7" t="n">
        <v>0</v>
      </c>
      <c r="E4" s="7" t="n">
        <v>0</v>
      </c>
      <c r="J4" s="7" t="n">
        <v>-41559</v>
      </c>
      <c r="K4" s="7" t="n">
        <v>0</v>
      </c>
      <c r="L4" s="7" t="n">
        <v>0</v>
      </c>
    </row>
    <row r="5" spans="1:12">
      <c r="A5" s="4" t="s">
        <v>110</v>
      </c>
      <c r="B5" s="5" t="n">
        <v>51</v>
      </c>
      <c r="C5" s="5" t="n">
        <v>-164</v>
      </c>
      <c r="D5" s="5" t="n">
        <v>-154</v>
      </c>
      <c r="E5" s="5" t="n">
        <v>-177</v>
      </c>
      <c r="F5" s="7" t="n">
        <v>-37</v>
      </c>
      <c r="G5" s="7" t="n">
        <v>-207</v>
      </c>
      <c r="H5" s="7" t="n">
        <v>-326</v>
      </c>
      <c r="I5" s="7" t="n">
        <v>-51</v>
      </c>
      <c r="J5" s="5" t="n">
        <v>-444</v>
      </c>
      <c r="K5" s="5" t="n">
        <v>-621</v>
      </c>
      <c r="L5" s="5" t="n">
        <v>-91</v>
      </c>
    </row>
    <row r="6" spans="1:12">
      <c r="A6" s="4" t="s">
        <v>107</v>
      </c>
      <c r="J6" s="5" t="n">
        <v>-3213</v>
      </c>
      <c r="K6" s="5" t="n">
        <v>-11825</v>
      </c>
      <c r="L6" s="5" t="n">
        <v>-11251</v>
      </c>
    </row>
    <row r="7" spans="1:12">
      <c r="A7" s="4" t="s">
        <v>102</v>
      </c>
      <c r="B7" s="5" t="n">
        <v>-10734</v>
      </c>
      <c r="C7" s="5" t="n">
        <v>-13229</v>
      </c>
      <c r="D7" s="5" t="n">
        <v>-13116</v>
      </c>
      <c r="E7" s="5" t="n">
        <v>-12440</v>
      </c>
      <c r="F7" s="5" t="n">
        <v>-12417</v>
      </c>
      <c r="G7" s="5" t="n">
        <v>-12033</v>
      </c>
      <c r="H7" s="5" t="n">
        <v>-11155</v>
      </c>
      <c r="I7" s="5" t="n">
        <v>-11078</v>
      </c>
      <c r="J7" s="5" t="n">
        <v>-49519</v>
      </c>
      <c r="K7" s="5" t="n">
        <v>-46683</v>
      </c>
      <c r="L7" s="5" t="n">
        <v>-45687</v>
      </c>
    </row>
    <row r="8" spans="1:12">
      <c r="A8" s="4" t="s">
        <v>686</v>
      </c>
      <c r="B8" s="5" t="n">
        <v>622</v>
      </c>
      <c r="C8" s="5" t="n">
        <v>1116</v>
      </c>
      <c r="D8" s="5" t="n">
        <v>153</v>
      </c>
      <c r="E8" s="5" t="n">
        <v>23</v>
      </c>
      <c r="F8" s="7" t="n">
        <v>1046</v>
      </c>
      <c r="G8" s="7" t="n">
        <v>629</v>
      </c>
      <c r="H8" s="7" t="n">
        <v>594</v>
      </c>
      <c r="I8" s="7" t="n">
        <v>106</v>
      </c>
      <c r="J8" s="5" t="n">
        <v>1914</v>
      </c>
      <c r="K8" s="5" t="n">
        <v>2375</v>
      </c>
      <c r="L8" s="5" t="n">
        <v>2639</v>
      </c>
    </row>
    <row r="9" spans="1:12">
      <c r="A9" s="4" t="s">
        <v>687</v>
      </c>
      <c r="B9" s="7" t="n">
        <v>-37</v>
      </c>
      <c r="C9" s="7" t="n">
        <v>0</v>
      </c>
      <c r="D9" s="7" t="n">
        <v>0</v>
      </c>
      <c r="E9" s="7" t="n">
        <v>0</v>
      </c>
      <c r="J9" s="5" t="n">
        <v>-37</v>
      </c>
      <c r="K9" s="5" t="n">
        <v>0</v>
      </c>
      <c r="L9" s="5" t="n">
        <v>666</v>
      </c>
    </row>
    <row r="10" spans="1:12">
      <c r="A10" s="4" t="s">
        <v>162</v>
      </c>
      <c r="J10" s="5" t="n">
        <v>-75436</v>
      </c>
      <c r="K10" s="5" t="n">
        <v>-18182</v>
      </c>
      <c r="L10" s="5" t="n">
        <v>-21156</v>
      </c>
    </row>
    <row r="11" spans="1:12">
      <c r="A11" s="4" t="s">
        <v>688</v>
      </c>
    </row>
    <row r="12" spans="1:12">
      <c r="A12" s="3" t="s">
        <v>684</v>
      </c>
    </row>
    <row r="13" spans="1:12">
      <c r="A13" s="4" t="s">
        <v>102</v>
      </c>
      <c r="J13" s="5" t="n">
        <v>-12509</v>
      </c>
      <c r="K13" s="5" t="n">
        <v>-10849</v>
      </c>
      <c r="L13" s="5" t="n">
        <v>-11994</v>
      </c>
    </row>
    <row r="14" spans="1:12">
      <c r="A14" s="4" t="s">
        <v>689</v>
      </c>
    </row>
    <row r="15" spans="1:12">
      <c r="A15" s="3" t="s">
        <v>684</v>
      </c>
    </row>
    <row r="16" spans="1:12">
      <c r="A16" s="4" t="s">
        <v>102</v>
      </c>
      <c r="J16" s="5" t="n">
        <v>-20370</v>
      </c>
      <c r="K16" s="5" t="n">
        <v>-22571</v>
      </c>
      <c r="L16" s="5" t="n">
        <v>-22867</v>
      </c>
    </row>
    <row r="17" spans="1:12">
      <c r="A17" s="4" t="s">
        <v>690</v>
      </c>
    </row>
    <row r="18" spans="1:12">
      <c r="A18" s="3" t="s">
        <v>684</v>
      </c>
    </row>
    <row r="19" spans="1:12">
      <c r="A19" s="4" t="s">
        <v>102</v>
      </c>
      <c r="J19" s="5" t="n">
        <v>-12662</v>
      </c>
      <c r="K19" s="5" t="n">
        <v>-9207</v>
      </c>
      <c r="L19" s="5" t="n">
        <v>-6560</v>
      </c>
    </row>
    <row r="20" spans="1:12">
      <c r="A20" s="4" t="s">
        <v>691</v>
      </c>
    </row>
    <row r="21" spans="1:12">
      <c r="A21" s="3" t="s">
        <v>684</v>
      </c>
    </row>
    <row r="22" spans="1:12">
      <c r="A22" s="4" t="s">
        <v>102</v>
      </c>
      <c r="J22" s="5" t="n">
        <v>-3978</v>
      </c>
      <c r="K22" s="5" t="n">
        <v>-4056</v>
      </c>
      <c r="L22" s="5" t="n">
        <v>-4266</v>
      </c>
    </row>
    <row r="23" spans="1:12">
      <c r="A23" s="4" t="s">
        <v>692</v>
      </c>
    </row>
    <row r="24" spans="1:12">
      <c r="A24" s="3" t="s">
        <v>684</v>
      </c>
    </row>
    <row r="25" spans="1:12">
      <c r="A25" s="4" t="s">
        <v>693</v>
      </c>
      <c r="J25" s="5" t="n">
        <v>34093</v>
      </c>
      <c r="K25" s="5" t="n">
        <v>23694</v>
      </c>
      <c r="L25" s="5" t="n">
        <v>17498</v>
      </c>
    </row>
    <row r="26" spans="1:12">
      <c r="A26" s="4" t="s">
        <v>439</v>
      </c>
    </row>
    <row r="27" spans="1:12">
      <c r="A27" s="3" t="s">
        <v>684</v>
      </c>
    </row>
    <row r="28" spans="1:12">
      <c r="A28" s="4" t="s">
        <v>693</v>
      </c>
      <c r="J28" s="5" t="n">
        <v>-5053</v>
      </c>
      <c r="K28" s="5" t="n">
        <v>28700</v>
      </c>
      <c r="L28" s="5" t="n">
        <v>27784</v>
      </c>
    </row>
    <row r="29" spans="1:12">
      <c r="A29" s="4" t="s">
        <v>685</v>
      </c>
      <c r="J29" s="5" t="n">
        <v>-35778</v>
      </c>
    </row>
    <row r="30" spans="1:12">
      <c r="A30" s="4" t="s">
        <v>441</v>
      </c>
    </row>
    <row r="31" spans="1:12">
      <c r="A31" s="3" t="s">
        <v>684</v>
      </c>
    </row>
    <row r="32" spans="1:12">
      <c r="A32" s="4" t="s">
        <v>693</v>
      </c>
      <c r="J32" s="5" t="n">
        <v>10958</v>
      </c>
      <c r="K32" s="5" t="n">
        <v>18389</v>
      </c>
      <c r="L32" s="5" t="n">
        <v>6539</v>
      </c>
    </row>
    <row r="33" spans="1:12">
      <c r="A33" s="4" t="s">
        <v>685</v>
      </c>
      <c r="J33" s="5" t="n">
        <v>-162</v>
      </c>
    </row>
    <row r="34" spans="1:12">
      <c r="A34" s="4" t="s">
        <v>440</v>
      </c>
    </row>
    <row r="35" spans="1:12">
      <c r="A35" s="3" t="s">
        <v>684</v>
      </c>
    </row>
    <row r="36" spans="1:12">
      <c r="A36" s="4" t="s">
        <v>693</v>
      </c>
      <c r="J36" s="5" t="n">
        <v>-1122</v>
      </c>
      <c r="K36" s="5" t="n">
        <v>1362</v>
      </c>
      <c r="L36" s="5" t="n">
        <v>-1794</v>
      </c>
    </row>
    <row r="37" spans="1:12">
      <c r="A37" s="4" t="s">
        <v>685</v>
      </c>
      <c r="J37" s="5" t="n">
        <v>-3613</v>
      </c>
    </row>
    <row r="38" spans="1:12">
      <c r="A38" s="4" t="s">
        <v>442</v>
      </c>
    </row>
    <row r="39" spans="1:12">
      <c r="A39" s="3" t="s">
        <v>684</v>
      </c>
    </row>
    <row r="40" spans="1:12">
      <c r="A40" s="4" t="s">
        <v>693</v>
      </c>
      <c r="J40" s="5" t="n">
        <v>-21454</v>
      </c>
      <c r="K40" s="7" t="n">
        <v>-33573</v>
      </c>
      <c r="L40" s="7" t="n">
        <v>-17459</v>
      </c>
    </row>
    <row r="41" spans="1:12">
      <c r="A41" s="4" t="s">
        <v>685</v>
      </c>
      <c r="J41" s="7" t="n">
        <v>-200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684</v>
      </c>
    </row>
    <row r="3" spans="1:3">
      <c r="A3" s="4" t="s">
        <v>50</v>
      </c>
      <c r="B3" s="7" t="n">
        <v>240529</v>
      </c>
      <c r="C3" s="7" t="n">
        <v>324549</v>
      </c>
    </row>
    <row r="4" spans="1:3">
      <c r="A4" s="4" t="s">
        <v>695</v>
      </c>
    </row>
    <row r="5" spans="1:3">
      <c r="A5" s="3" t="s">
        <v>684</v>
      </c>
    </row>
    <row r="6" spans="1:3">
      <c r="A6" s="4" t="s">
        <v>50</v>
      </c>
      <c r="B6" s="5" t="n">
        <v>234320</v>
      </c>
      <c r="C6" s="5" t="n">
        <v>317206</v>
      </c>
    </row>
    <row r="7" spans="1:3">
      <c r="A7" s="4" t="s">
        <v>692</v>
      </c>
    </row>
    <row r="8" spans="1:3">
      <c r="A8" s="3" t="s">
        <v>684</v>
      </c>
    </row>
    <row r="9" spans="1:3">
      <c r="A9" s="4" t="s">
        <v>50</v>
      </c>
      <c r="B9" s="5" t="n">
        <v>99456</v>
      </c>
      <c r="C9" s="5" t="n">
        <v>96942</v>
      </c>
    </row>
    <row r="10" spans="1:3">
      <c r="A10" s="4" t="s">
        <v>439</v>
      </c>
    </row>
    <row r="11" spans="1:3">
      <c r="A11" s="3" t="s">
        <v>684</v>
      </c>
    </row>
    <row r="12" spans="1:3">
      <c r="A12" s="4" t="s">
        <v>50</v>
      </c>
      <c r="B12" s="5" t="n">
        <v>45875</v>
      </c>
      <c r="C12" s="5" t="n">
        <v>121824</v>
      </c>
    </row>
    <row r="13" spans="1:3">
      <c r="A13" s="4" t="s">
        <v>441</v>
      </c>
    </row>
    <row r="14" spans="1:3">
      <c r="A14" s="3" t="s">
        <v>684</v>
      </c>
    </row>
    <row r="15" spans="1:3">
      <c r="A15" s="4" t="s">
        <v>50</v>
      </c>
      <c r="B15" s="5" t="n">
        <v>67685</v>
      </c>
      <c r="C15" s="5" t="n">
        <v>70401</v>
      </c>
    </row>
    <row r="16" spans="1:3">
      <c r="A16" s="4" t="s">
        <v>440</v>
      </c>
    </row>
    <row r="17" spans="1:3">
      <c r="A17" s="3" t="s">
        <v>684</v>
      </c>
    </row>
    <row r="18" spans="1:3">
      <c r="A18" s="4" t="s">
        <v>50</v>
      </c>
      <c r="B18" s="5" t="n">
        <v>21304</v>
      </c>
      <c r="C18" s="5" t="n">
        <v>28039</v>
      </c>
    </row>
    <row r="19" spans="1:3">
      <c r="A19" s="4" t="s">
        <v>442</v>
      </c>
    </row>
    <row r="20" spans="1:3">
      <c r="A20" s="3" t="s">
        <v>684</v>
      </c>
    </row>
    <row r="21" spans="1:3">
      <c r="A21" s="4" t="s">
        <v>50</v>
      </c>
      <c r="B21" s="7" t="n">
        <v>6209</v>
      </c>
      <c r="C21" s="7" t="n">
        <v>7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87</v>
      </c>
      <c r="J1" s="2" t="s">
        <v>1</v>
      </c>
    </row>
    <row r="2" spans="1:12">
      <c r="B2" s="2" t="s">
        <v>2</v>
      </c>
      <c r="C2" s="2" t="s">
        <v>92</v>
      </c>
      <c r="D2" s="2" t="s">
        <v>4</v>
      </c>
      <c r="E2" s="2" t="s">
        <v>93</v>
      </c>
      <c r="F2" s="2" t="s">
        <v>38</v>
      </c>
      <c r="G2" s="2" t="s">
        <v>94</v>
      </c>
      <c r="H2" s="2" t="s">
        <v>95</v>
      </c>
      <c r="I2" s="2" t="s">
        <v>89</v>
      </c>
      <c r="J2" s="2" t="s">
        <v>2</v>
      </c>
      <c r="K2" s="2" t="s">
        <v>38</v>
      </c>
      <c r="L2" s="2" t="s">
        <v>96</v>
      </c>
    </row>
    <row r="3" spans="1:12">
      <c r="A3" s="3" t="s">
        <v>684</v>
      </c>
    </row>
    <row r="4" spans="1:12">
      <c r="A4" s="4" t="s">
        <v>98</v>
      </c>
      <c r="B4" s="7" t="n">
        <v>95909</v>
      </c>
      <c r="C4" s="7" t="n">
        <v>121082</v>
      </c>
      <c r="D4" s="7" t="n">
        <v>125627</v>
      </c>
      <c r="E4" s="7" t="n">
        <v>141665</v>
      </c>
      <c r="F4" s="7" t="n">
        <v>159653</v>
      </c>
      <c r="G4" s="7" t="n">
        <v>150897</v>
      </c>
      <c r="H4" s="7" t="n">
        <v>152536</v>
      </c>
      <c r="I4" s="7" t="n">
        <v>141268</v>
      </c>
      <c r="J4" s="7" t="n">
        <v>484283</v>
      </c>
      <c r="K4" s="7" t="n">
        <v>604354</v>
      </c>
      <c r="L4" s="7" t="n">
        <v>438033</v>
      </c>
    </row>
    <row r="5" spans="1:12">
      <c r="A5" s="4" t="s">
        <v>102</v>
      </c>
      <c r="B5" s="7" t="n">
        <v>10734</v>
      </c>
      <c r="C5" s="7" t="n">
        <v>13229</v>
      </c>
      <c r="D5" s="7" t="n">
        <v>13116</v>
      </c>
      <c r="E5" s="7" t="n">
        <v>12440</v>
      </c>
      <c r="F5" s="7" t="n">
        <v>12417</v>
      </c>
      <c r="G5" s="7" t="n">
        <v>12033</v>
      </c>
      <c r="H5" s="7" t="n">
        <v>11155</v>
      </c>
      <c r="I5" s="7" t="n">
        <v>11078</v>
      </c>
      <c r="J5" s="5" t="n">
        <v>49519</v>
      </c>
      <c r="K5" s="5" t="n">
        <v>46683</v>
      </c>
      <c r="L5" s="5" t="n">
        <v>45687</v>
      </c>
    </row>
    <row r="6" spans="1:12">
      <c r="A6" s="4" t="s">
        <v>697</v>
      </c>
      <c r="J6" s="5" t="n">
        <v>35247</v>
      </c>
      <c r="K6" s="5" t="n">
        <v>64957</v>
      </c>
      <c r="L6" s="5" t="n">
        <v>21244</v>
      </c>
    </row>
    <row r="7" spans="1:12">
      <c r="A7" s="4" t="s">
        <v>688</v>
      </c>
    </row>
    <row r="8" spans="1:12">
      <c r="A8" s="3" t="s">
        <v>684</v>
      </c>
    </row>
    <row r="9" spans="1:12">
      <c r="A9" s="4" t="s">
        <v>98</v>
      </c>
      <c r="J9" s="5" t="n">
        <v>227949</v>
      </c>
      <c r="K9" s="5" t="n">
        <v>192491</v>
      </c>
      <c r="L9" s="5" t="n">
        <v>145230</v>
      </c>
    </row>
    <row r="10" spans="1:12">
      <c r="A10" s="4" t="s">
        <v>102</v>
      </c>
      <c r="J10" s="5" t="n">
        <v>12509</v>
      </c>
      <c r="K10" s="5" t="n">
        <v>10849</v>
      </c>
      <c r="L10" s="5" t="n">
        <v>11994</v>
      </c>
    </row>
    <row r="11" spans="1:12">
      <c r="A11" s="4" t="s">
        <v>697</v>
      </c>
      <c r="J11" s="5" t="n">
        <v>14966</v>
      </c>
      <c r="K11" s="5" t="n">
        <v>13003</v>
      </c>
      <c r="L11" s="5" t="n">
        <v>9038</v>
      </c>
    </row>
    <row r="12" spans="1:12">
      <c r="A12" s="4" t="s">
        <v>689</v>
      </c>
    </row>
    <row r="13" spans="1:12">
      <c r="A13" s="3" t="s">
        <v>684</v>
      </c>
    </row>
    <row r="14" spans="1:12">
      <c r="A14" s="4" t="s">
        <v>98</v>
      </c>
      <c r="J14" s="5" t="n">
        <v>90185</v>
      </c>
      <c r="K14" s="5" t="n">
        <v>214154</v>
      </c>
      <c r="L14" s="5" t="n">
        <v>153118</v>
      </c>
    </row>
    <row r="15" spans="1:12">
      <c r="A15" s="4" t="s">
        <v>102</v>
      </c>
      <c r="J15" s="5" t="n">
        <v>20370</v>
      </c>
      <c r="K15" s="5" t="n">
        <v>22571</v>
      </c>
      <c r="L15" s="5" t="n">
        <v>22867</v>
      </c>
    </row>
    <row r="16" spans="1:12">
      <c r="A16" s="4" t="s">
        <v>697</v>
      </c>
      <c r="J16" s="5" t="n">
        <v>5208</v>
      </c>
      <c r="K16" s="5" t="n">
        <v>29235</v>
      </c>
      <c r="L16" s="5" t="n">
        <v>5268</v>
      </c>
    </row>
    <row r="17" spans="1:12">
      <c r="A17" s="4" t="s">
        <v>690</v>
      </c>
    </row>
    <row r="18" spans="1:12">
      <c r="A18" s="3" t="s">
        <v>684</v>
      </c>
    </row>
    <row r="19" spans="1:12">
      <c r="A19" s="4" t="s">
        <v>98</v>
      </c>
      <c r="J19" s="5" t="n">
        <v>106594</v>
      </c>
      <c r="K19" s="5" t="n">
        <v>122620</v>
      </c>
      <c r="L19" s="5" t="n">
        <v>89912</v>
      </c>
    </row>
    <row r="20" spans="1:12">
      <c r="A20" s="4" t="s">
        <v>102</v>
      </c>
      <c r="J20" s="5" t="n">
        <v>12662</v>
      </c>
      <c r="K20" s="5" t="n">
        <v>9207</v>
      </c>
      <c r="L20" s="5" t="n">
        <v>6560</v>
      </c>
    </row>
    <row r="21" spans="1:12">
      <c r="A21" s="4" t="s">
        <v>697</v>
      </c>
      <c r="J21" s="5" t="n">
        <v>13170</v>
      </c>
      <c r="K21" s="5" t="n">
        <v>20125</v>
      </c>
      <c r="L21" s="5" t="n">
        <v>6446</v>
      </c>
    </row>
    <row r="22" spans="1:12">
      <c r="A22" s="4" t="s">
        <v>691</v>
      </c>
    </row>
    <row r="23" spans="1:12">
      <c r="A23" s="3" t="s">
        <v>684</v>
      </c>
    </row>
    <row r="24" spans="1:12">
      <c r="A24" s="4" t="s">
        <v>98</v>
      </c>
      <c r="J24" s="5" t="n">
        <v>59555</v>
      </c>
      <c r="K24" s="5" t="n">
        <v>75089</v>
      </c>
      <c r="L24" s="5" t="n">
        <v>49773</v>
      </c>
    </row>
    <row r="25" spans="1:12">
      <c r="A25" s="4" t="s">
        <v>102</v>
      </c>
      <c r="J25" s="5" t="n">
        <v>3978</v>
      </c>
      <c r="K25" s="5" t="n">
        <v>4056</v>
      </c>
      <c r="L25" s="5" t="n">
        <v>4266</v>
      </c>
    </row>
    <row r="26" spans="1:12">
      <c r="A26" s="4" t="s">
        <v>697</v>
      </c>
      <c r="J26" s="7" t="n">
        <v>1903</v>
      </c>
      <c r="K26" s="7" t="n">
        <v>2594</v>
      </c>
      <c r="L26" s="7" t="n">
        <v>4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87</v>
      </c>
      <c r="C1" s="2" t="s">
        <v>1</v>
      </c>
    </row>
    <row r="2" spans="1:5">
      <c r="B2" s="2" t="s">
        <v>92</v>
      </c>
      <c r="C2" s="2" t="s">
        <v>2</v>
      </c>
      <c r="D2" s="2" t="s">
        <v>38</v>
      </c>
      <c r="E2" s="2" t="s">
        <v>96</v>
      </c>
    </row>
    <row r="3" spans="1:5">
      <c r="A3" s="3" t="s">
        <v>699</v>
      </c>
    </row>
    <row r="4" spans="1:5">
      <c r="A4" s="4" t="s">
        <v>700</v>
      </c>
      <c r="C4" s="7" t="n">
        <v>8928</v>
      </c>
      <c r="D4" s="7" t="n">
        <v>17898</v>
      </c>
      <c r="E4" s="7" t="n">
        <v>0</v>
      </c>
    </row>
    <row r="5" spans="1:5">
      <c r="A5" s="4" t="s">
        <v>701</v>
      </c>
    </row>
    <row r="6" spans="1:5">
      <c r="A6" s="3" t="s">
        <v>699</v>
      </c>
    </row>
    <row r="7" spans="1:5">
      <c r="A7" s="4" t="s">
        <v>700</v>
      </c>
      <c r="C7" s="5" t="n">
        <v>600</v>
      </c>
      <c r="D7" s="5" t="n">
        <v>438</v>
      </c>
      <c r="E7" s="5" t="n">
        <v>0</v>
      </c>
    </row>
    <row r="8" spans="1:5">
      <c r="A8" s="4" t="s">
        <v>702</v>
      </c>
    </row>
    <row r="9" spans="1:5">
      <c r="A9" s="3" t="s">
        <v>699</v>
      </c>
    </row>
    <row r="10" spans="1:5">
      <c r="A10" s="4" t="s">
        <v>700</v>
      </c>
      <c r="C10" s="5" t="n">
        <v>7276</v>
      </c>
      <c r="D10" s="5" t="n">
        <v>16293</v>
      </c>
      <c r="E10" s="5" t="n">
        <v>0</v>
      </c>
    </row>
    <row r="11" spans="1:5">
      <c r="A11" s="4" t="s">
        <v>703</v>
      </c>
    </row>
    <row r="12" spans="1:5">
      <c r="A12" s="3" t="s">
        <v>699</v>
      </c>
    </row>
    <row r="13" spans="1:5">
      <c r="A13" s="4" t="s">
        <v>700</v>
      </c>
      <c r="C13" s="7" t="n">
        <v>1052</v>
      </c>
      <c r="D13" s="7" t="n">
        <v>1167</v>
      </c>
      <c r="E13" s="7" t="n">
        <v>0</v>
      </c>
    </row>
    <row r="14" spans="1:5">
      <c r="A14" s="4" t="s">
        <v>704</v>
      </c>
    </row>
    <row r="15" spans="1:5">
      <c r="A15" s="3" t="s">
        <v>699</v>
      </c>
    </row>
    <row r="16" spans="1:5">
      <c r="A16" s="4" t="s">
        <v>705</v>
      </c>
      <c r="B16" s="7" t="n">
        <v>3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25"/>
    <col customWidth="1" max="8" min="8" width="14"/>
    <col customWidth="1" max="9" min="9" width="14"/>
  </cols>
  <sheetData>
    <row r="1" spans="1:9">
      <c r="A1" s="1" t="s">
        <v>706</v>
      </c>
      <c r="B1" s="2" t="s">
        <v>707</v>
      </c>
      <c r="C1" s="2" t="s">
        <v>87</v>
      </c>
      <c r="G1" s="2" t="s">
        <v>1</v>
      </c>
    </row>
    <row r="2" spans="1:9">
      <c r="B2" s="2" t="s">
        <v>708</v>
      </c>
      <c r="C2" s="2" t="s">
        <v>2</v>
      </c>
      <c r="D2" s="2" t="s">
        <v>92</v>
      </c>
      <c r="E2" s="2" t="s">
        <v>93</v>
      </c>
      <c r="F2" s="2" t="s">
        <v>95</v>
      </c>
      <c r="G2" s="2" t="s">
        <v>2</v>
      </c>
      <c r="H2" s="2" t="s">
        <v>38</v>
      </c>
      <c r="I2" s="2" t="s">
        <v>96</v>
      </c>
    </row>
    <row r="3" spans="1:9">
      <c r="A3" s="3" t="s">
        <v>699</v>
      </c>
    </row>
    <row r="4" spans="1:9">
      <c r="A4" s="4" t="s">
        <v>709</v>
      </c>
      <c r="G4" s="7" t="n">
        <v>-8928</v>
      </c>
      <c r="H4" s="7" t="n">
        <v>-17898</v>
      </c>
      <c r="I4" s="7" t="n">
        <v>0</v>
      </c>
    </row>
    <row r="5" spans="1:9">
      <c r="A5" s="4" t="s">
        <v>701</v>
      </c>
    </row>
    <row r="6" spans="1:9">
      <c r="A6" s="3" t="s">
        <v>699</v>
      </c>
    </row>
    <row r="7" spans="1:9">
      <c r="A7" s="4" t="s">
        <v>710</v>
      </c>
      <c r="B7" s="5" t="n">
        <v>140844</v>
      </c>
      <c r="F7" s="5" t="n">
        <v>57145</v>
      </c>
    </row>
    <row r="8" spans="1:9">
      <c r="A8" s="4" t="s">
        <v>711</v>
      </c>
      <c r="B8" s="8" t="n">
        <v>4.26</v>
      </c>
      <c r="F8" s="8" t="n">
        <v>8.75</v>
      </c>
    </row>
    <row r="9" spans="1:9">
      <c r="A9" s="4" t="s">
        <v>709</v>
      </c>
      <c r="G9" s="5" t="n">
        <v>-600</v>
      </c>
      <c r="H9" s="5" t="n">
        <v>-438</v>
      </c>
      <c r="I9" s="7" t="n">
        <v>0</v>
      </c>
    </row>
    <row r="10" spans="1:9">
      <c r="A10" s="4" t="s">
        <v>712</v>
      </c>
    </row>
    <row r="11" spans="1:9">
      <c r="A11" s="3" t="s">
        <v>699</v>
      </c>
    </row>
    <row r="12" spans="1:9">
      <c r="A12" s="4" t="s">
        <v>713</v>
      </c>
      <c r="C12" s="7" t="n">
        <v>100</v>
      </c>
      <c r="G12" s="7" t="n">
        <v>100</v>
      </c>
      <c r="H12" s="7" t="n">
        <v>0</v>
      </c>
    </row>
    <row r="13" spans="1:9">
      <c r="A13" s="4" t="s">
        <v>714</v>
      </c>
      <c r="G13" s="4" t="s">
        <v>715</v>
      </c>
    </row>
    <row r="14" spans="1:9">
      <c r="A14" s="4" t="s">
        <v>702</v>
      </c>
    </row>
    <row r="15" spans="1:9">
      <c r="A15" s="3" t="s">
        <v>699</v>
      </c>
    </row>
    <row r="16" spans="1:9">
      <c r="A16" s="4" t="s">
        <v>710</v>
      </c>
      <c r="E16" s="5" t="n">
        <v>897967</v>
      </c>
      <c r="F16" s="5" t="n">
        <v>476042</v>
      </c>
      <c r="G16" s="5" t="n">
        <v>1000</v>
      </c>
      <c r="H16" s="5" t="n">
        <v>0</v>
      </c>
    </row>
    <row r="17" spans="1:9">
      <c r="A17" s="4" t="s">
        <v>711</v>
      </c>
      <c r="C17" s="8" t="n">
        <v>11.53</v>
      </c>
      <c r="G17" s="8" t="n">
        <v>11.53</v>
      </c>
      <c r="H17" s="8" t="n">
        <v>15.74</v>
      </c>
      <c r="I17" s="8" t="n">
        <v>17.73</v>
      </c>
    </row>
    <row r="18" spans="1:9">
      <c r="A18" s="4" t="s">
        <v>713</v>
      </c>
      <c r="C18" s="7" t="n">
        <v>8600</v>
      </c>
      <c r="G18" s="7" t="n">
        <v>8600</v>
      </c>
      <c r="H18" s="7" t="n">
        <v>16900</v>
      </c>
    </row>
    <row r="19" spans="1:9">
      <c r="A19" s="4" t="s">
        <v>714</v>
      </c>
      <c r="E19" s="4" t="s">
        <v>467</v>
      </c>
      <c r="F19" s="4" t="s">
        <v>467</v>
      </c>
      <c r="G19" s="4" t="s">
        <v>716</v>
      </c>
    </row>
    <row r="20" spans="1:9">
      <c r="A20" s="4" t="s">
        <v>717</v>
      </c>
      <c r="G20" s="5" t="n">
        <v>0</v>
      </c>
      <c r="H20" s="5" t="n">
        <v>0</v>
      </c>
    </row>
    <row r="21" spans="1:9">
      <c r="A21" s="4" t="s">
        <v>709</v>
      </c>
      <c r="G21" s="7" t="n">
        <v>-7276</v>
      </c>
      <c r="H21" s="7" t="n">
        <v>-16293</v>
      </c>
      <c r="I21" s="7" t="n">
        <v>0</v>
      </c>
    </row>
    <row r="22" spans="1:9">
      <c r="A22" s="4" t="s">
        <v>718</v>
      </c>
    </row>
    <row r="23" spans="1:9">
      <c r="A23" s="3" t="s">
        <v>699</v>
      </c>
    </row>
    <row r="24" spans="1:9">
      <c r="A24" s="4" t="s">
        <v>717</v>
      </c>
      <c r="C24" s="5" t="n">
        <v>168659</v>
      </c>
      <c r="D24" s="5" t="n">
        <v>123046</v>
      </c>
    </row>
    <row r="25" spans="1:9">
      <c r="A25" s="4" t="s">
        <v>709</v>
      </c>
      <c r="C25" s="7" t="n">
        <v>1700</v>
      </c>
      <c r="D25" s="7" t="n">
        <v>1300</v>
      </c>
    </row>
    <row r="26" spans="1:9">
      <c r="A26" s="4" t="s">
        <v>719</v>
      </c>
      <c r="C26" s="5" t="n">
        <v>181948</v>
      </c>
    </row>
    <row r="27" spans="1:9">
      <c r="A27" s="4" t="s">
        <v>720</v>
      </c>
      <c r="C27" s="7" t="n">
        <v>300</v>
      </c>
    </row>
    <row r="28" spans="1:9">
      <c r="A28" s="4" t="s">
        <v>703</v>
      </c>
    </row>
    <row r="29" spans="1:9">
      <c r="A29" s="3" t="s">
        <v>699</v>
      </c>
    </row>
    <row r="30" spans="1:9">
      <c r="A30" s="4" t="s">
        <v>710</v>
      </c>
      <c r="G30" s="5" t="n">
        <v>323000</v>
      </c>
      <c r="H30" s="5" t="n">
        <v>425000</v>
      </c>
    </row>
    <row r="31" spans="1:9">
      <c r="A31" s="4" t="s">
        <v>711</v>
      </c>
      <c r="C31" s="8" t="n">
        <v>4.84</v>
      </c>
      <c r="G31" s="8" t="n">
        <v>4.84</v>
      </c>
      <c r="H31" s="8" t="n">
        <v>5.49</v>
      </c>
      <c r="I31" s="7" t="n">
        <v>0</v>
      </c>
    </row>
    <row r="32" spans="1:9">
      <c r="A32" s="4" t="s">
        <v>713</v>
      </c>
      <c r="C32" s="7" t="n">
        <v>700</v>
      </c>
      <c r="G32" s="7" t="n">
        <v>700</v>
      </c>
      <c r="H32" s="7" t="n">
        <v>1200</v>
      </c>
    </row>
    <row r="33" spans="1:9">
      <c r="A33" s="4" t="s">
        <v>714</v>
      </c>
      <c r="G33" s="4" t="s">
        <v>721</v>
      </c>
    </row>
    <row r="34" spans="1:9">
      <c r="A34" s="4" t="s">
        <v>717</v>
      </c>
      <c r="G34" s="5" t="n">
        <v>389000</v>
      </c>
      <c r="H34" s="5" t="n">
        <v>0</v>
      </c>
    </row>
    <row r="35" spans="1:9">
      <c r="A35" s="4" t="s">
        <v>709</v>
      </c>
      <c r="G35" s="7" t="n">
        <v>-1052</v>
      </c>
      <c r="H35" s="7" t="n">
        <v>-1167</v>
      </c>
      <c r="I35" s="7" t="n">
        <v>0</v>
      </c>
    </row>
    <row r="36" spans="1:9">
      <c r="A36" s="4" t="s">
        <v>722</v>
      </c>
    </row>
    <row r="37" spans="1:9">
      <c r="A37" s="3" t="s">
        <v>699</v>
      </c>
    </row>
    <row r="38" spans="1:9">
      <c r="A38" s="4" t="s">
        <v>717</v>
      </c>
      <c r="C38" s="5" t="n">
        <v>77507</v>
      </c>
      <c r="D38" s="5" t="n">
        <v>77507</v>
      </c>
    </row>
    <row r="39" spans="1:9">
      <c r="A39" s="4" t="s">
        <v>709</v>
      </c>
      <c r="C39" s="7" t="n">
        <v>400</v>
      </c>
      <c r="D39" s="7" t="n">
        <v>400</v>
      </c>
    </row>
    <row r="40" spans="1:9">
      <c r="A40" s="4" t="s">
        <v>723</v>
      </c>
    </row>
    <row r="41" spans="1:9">
      <c r="A41" s="3" t="s">
        <v>699</v>
      </c>
    </row>
    <row r="42" spans="1:9">
      <c r="A42" s="4" t="s">
        <v>710</v>
      </c>
      <c r="E42" s="5" t="n">
        <v>323483</v>
      </c>
      <c r="F42" s="5" t="n">
        <v>425083</v>
      </c>
      <c r="G42" s="5" t="n">
        <v>323483</v>
      </c>
    </row>
    <row r="43" spans="1:9">
      <c r="A43" s="4" t="s">
        <v>717</v>
      </c>
      <c r="H43" s="5" t="n">
        <v>297558</v>
      </c>
    </row>
    <row r="44" spans="1:9">
      <c r="A44" s="4" t="s">
        <v>724</v>
      </c>
      <c r="H44" s="5" t="n">
        <v>127525</v>
      </c>
    </row>
    <row r="45" spans="1:9">
      <c r="A45" s="4" t="s">
        <v>725</v>
      </c>
      <c r="E45" s="5" t="n">
        <v>646966</v>
      </c>
    </row>
    <row r="46" spans="1:9">
      <c r="A46" s="4" t="s">
        <v>726</v>
      </c>
      <c r="G46" s="5" t="n">
        <v>323483</v>
      </c>
    </row>
    <row r="47" spans="1:9">
      <c r="A47" s="4" t="s">
        <v>727</v>
      </c>
    </row>
    <row r="48" spans="1:9">
      <c r="A48" s="3" t="s">
        <v>699</v>
      </c>
    </row>
    <row r="49" spans="1:9">
      <c r="A49" s="4" t="s">
        <v>728</v>
      </c>
      <c r="E49" s="4" t="s">
        <v>729</v>
      </c>
      <c r="F49" s="4" t="s">
        <v>729</v>
      </c>
    </row>
    <row r="50" spans="1:9">
      <c r="A50" s="4" t="s">
        <v>730</v>
      </c>
    </row>
    <row r="51" spans="1:9">
      <c r="A51" s="3" t="s">
        <v>699</v>
      </c>
    </row>
    <row r="52" spans="1:9">
      <c r="A52" s="4" t="s">
        <v>728</v>
      </c>
      <c r="E52" s="4" t="s">
        <v>729</v>
      </c>
      <c r="F52" s="4" t="s">
        <v>729</v>
      </c>
    </row>
    <row r="53" spans="1:9">
      <c r="A53" s="4" t="s">
        <v>731</v>
      </c>
    </row>
    <row r="54" spans="1:9">
      <c r="A54" s="3" t="s">
        <v>699</v>
      </c>
    </row>
    <row r="55" spans="1:9">
      <c r="A55" s="4" t="s">
        <v>728</v>
      </c>
      <c r="E55" s="4" t="s">
        <v>729</v>
      </c>
      <c r="F55" s="4" t="s">
        <v>729</v>
      </c>
    </row>
  </sheetData>
  <mergeCells count="3">
    <mergeCell ref="A1:A2"/>
    <mergeCell ref="C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 customWidth="1" max="6" min="6" width="14"/>
    <col customWidth="1" max="7" min="7" width="24"/>
    <col customWidth="1" max="8" min="8" width="24"/>
  </cols>
  <sheetData>
    <row r="1" spans="1:8">
      <c r="A1" s="1" t="s">
        <v>732</v>
      </c>
      <c r="B1" s="2" t="s">
        <v>2</v>
      </c>
      <c r="C1" s="2" t="s">
        <v>38</v>
      </c>
      <c r="D1" s="2" t="s">
        <v>96</v>
      </c>
      <c r="E1" s="2" t="s">
        <v>93</v>
      </c>
      <c r="F1" s="2" t="s">
        <v>95</v>
      </c>
      <c r="G1" s="2" t="s">
        <v>2</v>
      </c>
      <c r="H1" s="2" t="s">
        <v>38</v>
      </c>
    </row>
    <row r="2" spans="1:8">
      <c r="A2" s="4" t="s">
        <v>702</v>
      </c>
    </row>
    <row r="3" spans="1:8">
      <c r="A3" s="3" t="s">
        <v>733</v>
      </c>
    </row>
    <row r="4" spans="1:8">
      <c r="A4" s="4" t="s">
        <v>734</v>
      </c>
      <c r="E4" s="5" t="n">
        <v>2000</v>
      </c>
      <c r="G4" s="5" t="n">
        <v>2000</v>
      </c>
      <c r="H4" s="5" t="n">
        <v>2000</v>
      </c>
    </row>
    <row r="5" spans="1:8">
      <c r="A5" s="4" t="s">
        <v>710</v>
      </c>
      <c r="E5" s="5" t="n">
        <v>897967</v>
      </c>
      <c r="F5" s="5" t="n">
        <v>476042</v>
      </c>
      <c r="G5" s="5" t="n">
        <v>1000</v>
      </c>
      <c r="H5" s="5" t="n">
        <v>0</v>
      </c>
    </row>
    <row r="6" spans="1:8">
      <c r="A6" s="4" t="s">
        <v>735</v>
      </c>
      <c r="G6" s="5" t="n">
        <v>0</v>
      </c>
      <c r="H6" s="5" t="n">
        <v>0</v>
      </c>
    </row>
    <row r="7" spans="1:8">
      <c r="A7" s="4" t="s">
        <v>736</v>
      </c>
      <c r="G7" s="5" t="n">
        <v>-1000</v>
      </c>
      <c r="H7" s="5" t="n">
        <v>-1000</v>
      </c>
    </row>
    <row r="8" spans="1:8">
      <c r="A8" s="4" t="s">
        <v>737</v>
      </c>
      <c r="B8" s="5" t="n">
        <v>2000</v>
      </c>
      <c r="C8" s="5" t="n">
        <v>2000</v>
      </c>
      <c r="D8" s="5" t="n">
        <v>2000</v>
      </c>
      <c r="G8" s="5" t="n">
        <v>2000</v>
      </c>
      <c r="H8" s="5" t="n">
        <v>2000</v>
      </c>
    </row>
    <row r="9" spans="1:8">
      <c r="A9" s="3" t="s">
        <v>738</v>
      </c>
    </row>
    <row r="10" spans="1:8">
      <c r="A10" s="4" t="s">
        <v>739</v>
      </c>
      <c r="E10" s="8" t="n">
        <v>15.74</v>
      </c>
      <c r="G10" s="8" t="n">
        <v>15.74</v>
      </c>
      <c r="H10" s="8" t="n">
        <v>17.73</v>
      </c>
    </row>
    <row r="11" spans="1:8">
      <c r="A11" s="4" t="s">
        <v>740</v>
      </c>
      <c r="G11" s="11" t="n">
        <v>4.26</v>
      </c>
      <c r="H11" s="11" t="n">
        <v>8.92</v>
      </c>
    </row>
    <row r="12" spans="1:8">
      <c r="A12" s="4" t="s">
        <v>741</v>
      </c>
      <c r="G12" s="11" t="n">
        <v>7.77</v>
      </c>
      <c r="H12" s="11" t="n">
        <v>8.92</v>
      </c>
    </row>
    <row r="13" spans="1:8">
      <c r="A13" s="4" t="s">
        <v>742</v>
      </c>
      <c r="G13" s="11" t="n">
        <v>9.41</v>
      </c>
      <c r="H13" s="5" t="n">
        <v>10</v>
      </c>
    </row>
    <row r="14" spans="1:8">
      <c r="A14" s="4" t="s">
        <v>743</v>
      </c>
      <c r="B14" s="8" t="n">
        <v>11.53</v>
      </c>
      <c r="C14" s="8" t="n">
        <v>15.74</v>
      </c>
      <c r="D14" s="8" t="n">
        <v>17.73</v>
      </c>
      <c r="G14" s="8" t="n">
        <v>11.53</v>
      </c>
      <c r="H14" s="8" t="n">
        <v>15.74</v>
      </c>
    </row>
    <row r="15" spans="1:8">
      <c r="A15" s="3" t="s">
        <v>744</v>
      </c>
    </row>
    <row r="16" spans="1:8">
      <c r="A16" s="4" t="s">
        <v>745</v>
      </c>
      <c r="B16" s="4" t="s">
        <v>716</v>
      </c>
      <c r="C16" s="4" t="s">
        <v>746</v>
      </c>
      <c r="D16" s="4" t="s">
        <v>747</v>
      </c>
      <c r="G16" s="4" t="s">
        <v>748</v>
      </c>
      <c r="H16" s="4" t="s">
        <v>749</v>
      </c>
    </row>
    <row r="17" spans="1:8">
      <c r="A17" s="4" t="s">
        <v>750</v>
      </c>
      <c r="B17" s="4" t="s">
        <v>716</v>
      </c>
      <c r="C17" s="4" t="s">
        <v>746</v>
      </c>
      <c r="D17" s="4" t="s">
        <v>747</v>
      </c>
      <c r="G17" s="4" t="s">
        <v>748</v>
      </c>
      <c r="H17" s="4" t="s">
        <v>749</v>
      </c>
    </row>
    <row r="18" spans="1:8">
      <c r="A18" s="4" t="s">
        <v>703</v>
      </c>
    </row>
    <row r="19" spans="1:8">
      <c r="A19" s="3" t="s">
        <v>733</v>
      </c>
    </row>
    <row r="20" spans="1:8">
      <c r="A20" s="4" t="s">
        <v>734</v>
      </c>
      <c r="E20" s="5" t="n">
        <v>425000</v>
      </c>
      <c r="G20" s="5" t="n">
        <v>425000</v>
      </c>
      <c r="H20" s="5" t="n">
        <v>0</v>
      </c>
    </row>
    <row r="21" spans="1:8">
      <c r="A21" s="4" t="s">
        <v>710</v>
      </c>
      <c r="G21" s="5" t="n">
        <v>323000</v>
      </c>
      <c r="H21" s="5" t="n">
        <v>425000</v>
      </c>
    </row>
    <row r="22" spans="1:8">
      <c r="A22" s="4" t="s">
        <v>735</v>
      </c>
      <c r="G22" s="5" t="n">
        <v>-389000</v>
      </c>
      <c r="H22" s="5" t="n">
        <v>0</v>
      </c>
    </row>
    <row r="23" spans="1:8">
      <c r="A23" s="4" t="s">
        <v>736</v>
      </c>
      <c r="G23" s="5" t="n">
        <v>-44000</v>
      </c>
      <c r="H23" s="5" t="n">
        <v>0</v>
      </c>
    </row>
    <row r="24" spans="1:8">
      <c r="A24" s="4" t="s">
        <v>737</v>
      </c>
      <c r="B24" s="5" t="n">
        <v>315000</v>
      </c>
      <c r="C24" s="5" t="n">
        <v>425000</v>
      </c>
      <c r="D24" s="5" t="n">
        <v>0</v>
      </c>
      <c r="G24" s="5" t="n">
        <v>315000</v>
      </c>
      <c r="H24" s="5" t="n">
        <v>425000</v>
      </c>
    </row>
    <row r="25" spans="1:8">
      <c r="A25" s="3" t="s">
        <v>738</v>
      </c>
    </row>
    <row r="26" spans="1:8">
      <c r="A26" s="4" t="s">
        <v>739</v>
      </c>
      <c r="E26" s="8" t="n">
        <v>5.49</v>
      </c>
      <c r="G26" s="8" t="n">
        <v>5.49</v>
      </c>
      <c r="H26" s="7" t="n">
        <v>0</v>
      </c>
    </row>
    <row r="27" spans="1:8">
      <c r="A27" s="4" t="s">
        <v>740</v>
      </c>
      <c r="G27" s="11" t="n">
        <v>3.98</v>
      </c>
      <c r="H27" s="11" t="n">
        <v>5.49</v>
      </c>
    </row>
    <row r="28" spans="1:8">
      <c r="A28" s="4" t="s">
        <v>741</v>
      </c>
      <c r="G28" s="11" t="n">
        <v>5.45</v>
      </c>
      <c r="H28" s="5" t="n">
        <v>0</v>
      </c>
    </row>
    <row r="29" spans="1:8">
      <c r="A29" s="4" t="s">
        <v>742</v>
      </c>
      <c r="G29" s="11" t="n">
        <v>5.49</v>
      </c>
      <c r="H29" s="5" t="n">
        <v>0</v>
      </c>
    </row>
    <row r="30" spans="1:8">
      <c r="A30" s="4" t="s">
        <v>743</v>
      </c>
      <c r="B30" s="8" t="n">
        <v>4.84</v>
      </c>
      <c r="C30" s="8" t="n">
        <v>5.49</v>
      </c>
      <c r="D30" s="7" t="n">
        <v>0</v>
      </c>
      <c r="G30" s="8" t="n">
        <v>4.84</v>
      </c>
      <c r="H30" s="8" t="n">
        <v>5.49</v>
      </c>
    </row>
    <row r="31" spans="1:8">
      <c r="A31" s="3" t="s">
        <v>744</v>
      </c>
    </row>
    <row r="32" spans="1:8">
      <c r="A32" s="4" t="s">
        <v>745</v>
      </c>
      <c r="B32" s="4" t="s">
        <v>721</v>
      </c>
      <c r="C32" s="4" t="s">
        <v>749</v>
      </c>
      <c r="G32" s="4" t="s">
        <v>751</v>
      </c>
      <c r="H32" s="4" t="s">
        <v>746</v>
      </c>
    </row>
    <row r="33" spans="1:8">
      <c r="A33" s="4" t="s">
        <v>750</v>
      </c>
      <c r="B33" s="4" t="s">
        <v>721</v>
      </c>
      <c r="C33" s="4" t="s">
        <v>749</v>
      </c>
      <c r="G33" s="4" t="s">
        <v>751</v>
      </c>
      <c r="H33" s="4" t="s">
        <v>7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52</v>
      </c>
      <c r="B1" s="2" t="s">
        <v>563</v>
      </c>
    </row>
    <row r="2" spans="1:2">
      <c r="A2" s="3" t="s">
        <v>252</v>
      </c>
    </row>
    <row r="3" spans="1:2">
      <c r="A3" s="4" t="s">
        <v>376</v>
      </c>
      <c r="B3" s="7" t="n">
        <v>0</v>
      </c>
    </row>
    <row r="4" spans="1:2">
      <c r="A4" s="4" t="s">
        <v>375</v>
      </c>
      <c r="B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53</v>
      </c>
      <c r="B1" s="2" t="s">
        <v>1</v>
      </c>
    </row>
    <row r="2" spans="1:2">
      <c r="B2" s="2" t="s">
        <v>2</v>
      </c>
    </row>
    <row r="3" spans="1:2">
      <c r="A3" s="4" t="s">
        <v>416</v>
      </c>
    </row>
    <row r="4" spans="1:2">
      <c r="A4" s="3" t="s">
        <v>417</v>
      </c>
    </row>
    <row r="5" spans="1:2">
      <c r="A5" s="4" t="s">
        <v>272</v>
      </c>
      <c r="B5" s="4" t="s">
        <v>418</v>
      </c>
    </row>
    <row r="6" spans="1:2">
      <c r="A6" s="4" t="s">
        <v>419</v>
      </c>
    </row>
    <row r="7" spans="1:2">
      <c r="A7" s="3" t="s">
        <v>417</v>
      </c>
    </row>
    <row r="8" spans="1:2">
      <c r="A8" s="4" t="s">
        <v>272</v>
      </c>
      <c r="B8" s="4" t="s">
        <v>420</v>
      </c>
    </row>
    <row r="9" spans="1:2">
      <c r="A9" s="4" t="s">
        <v>421</v>
      </c>
    </row>
    <row r="10" spans="1:2">
      <c r="A10" s="3" t="s">
        <v>417</v>
      </c>
    </row>
    <row r="11" spans="1:2">
      <c r="A11" s="4" t="s">
        <v>272</v>
      </c>
      <c r="B11" s="4" t="s">
        <v>422</v>
      </c>
    </row>
    <row r="12" spans="1:2">
      <c r="A12" s="4" t="s">
        <v>423</v>
      </c>
    </row>
    <row r="13" spans="1:2">
      <c r="A13" s="3" t="s">
        <v>417</v>
      </c>
    </row>
    <row r="14" spans="1:2">
      <c r="A14" s="4" t="s">
        <v>272</v>
      </c>
      <c r="B14"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87</v>
      </c>
      <c r="J1" s="2" t="s">
        <v>1</v>
      </c>
    </row>
    <row r="2" spans="1:12">
      <c r="B2" s="2" t="s">
        <v>2</v>
      </c>
      <c r="C2" s="2" t="s">
        <v>92</v>
      </c>
      <c r="D2" s="2" t="s">
        <v>4</v>
      </c>
      <c r="E2" s="2" t="s">
        <v>93</v>
      </c>
      <c r="F2" s="2" t="s">
        <v>38</v>
      </c>
      <c r="G2" s="2" t="s">
        <v>94</v>
      </c>
      <c r="H2" s="2" t="s">
        <v>95</v>
      </c>
      <c r="I2" s="2" t="s">
        <v>89</v>
      </c>
      <c r="J2" s="2" t="s">
        <v>2</v>
      </c>
      <c r="K2" s="2" t="s">
        <v>38</v>
      </c>
      <c r="L2" s="2" t="s">
        <v>96</v>
      </c>
    </row>
    <row r="3" spans="1:12">
      <c r="A3" s="3" t="s">
        <v>755</v>
      </c>
    </row>
    <row r="4" spans="1:12">
      <c r="A4" s="4" t="s">
        <v>756</v>
      </c>
      <c r="J4" s="7" t="n">
        <v>-75436</v>
      </c>
      <c r="K4" s="7" t="n">
        <v>-16636</v>
      </c>
    </row>
    <row r="5" spans="1:12">
      <c r="A5" s="3" t="s">
        <v>757</v>
      </c>
    </row>
    <row r="6" spans="1:12">
      <c r="A6" s="4" t="s">
        <v>758</v>
      </c>
      <c r="J6" s="5" t="n">
        <v>33611000</v>
      </c>
      <c r="K6" s="5" t="n">
        <v>33573000</v>
      </c>
      <c r="L6" s="5" t="n">
        <v>0</v>
      </c>
    </row>
    <row r="7" spans="1:12">
      <c r="A7" s="4" t="s">
        <v>759</v>
      </c>
      <c r="J7" s="5" t="n">
        <v>33611000</v>
      </c>
      <c r="K7" s="5" t="n">
        <v>33573000</v>
      </c>
      <c r="L7" s="5" t="n">
        <v>0</v>
      </c>
    </row>
    <row r="8" spans="1:12">
      <c r="A8" s="3" t="s">
        <v>112</v>
      </c>
    </row>
    <row r="9" spans="1:12">
      <c r="A9" s="4" t="s">
        <v>113</v>
      </c>
      <c r="B9" s="8" t="n">
        <v>-0.24</v>
      </c>
      <c r="C9" s="7" t="n">
        <v>-1410</v>
      </c>
      <c r="D9" s="7" t="n">
        <v>-330</v>
      </c>
      <c r="E9" s="7" t="n">
        <v>-260</v>
      </c>
      <c r="F9" s="7" t="n">
        <v>-50</v>
      </c>
      <c r="G9" s="7" t="n">
        <v>-70</v>
      </c>
      <c r="H9" s="7" t="n">
        <v>60</v>
      </c>
      <c r="I9" s="7" t="n">
        <v>-440</v>
      </c>
      <c r="J9" s="8" t="n">
        <v>-2.24</v>
      </c>
      <c r="K9" s="8" t="n">
        <v>-0.5</v>
      </c>
      <c r="L9" s="7" t="n">
        <v>0</v>
      </c>
    </row>
    <row r="10" spans="1:12">
      <c r="A10" s="4" t="s">
        <v>114</v>
      </c>
      <c r="B10" s="8" t="n">
        <v>-0.24</v>
      </c>
      <c r="C10" s="7" t="n">
        <v>-1410</v>
      </c>
      <c r="D10" s="7" t="n">
        <v>-330</v>
      </c>
      <c r="E10" s="7" t="n">
        <v>-260</v>
      </c>
      <c r="F10" s="7" t="n">
        <v>-50</v>
      </c>
      <c r="G10" s="7" t="n">
        <v>-70</v>
      </c>
      <c r="H10" s="7" t="n">
        <v>60</v>
      </c>
      <c r="I10" s="7" t="n">
        <v>-440</v>
      </c>
      <c r="J10" s="8" t="n">
        <v>-2.24</v>
      </c>
      <c r="K10" s="8" t="n">
        <v>-0.5</v>
      </c>
      <c r="L10" s="7" t="n">
        <v>0</v>
      </c>
    </row>
    <row r="11" spans="1:12">
      <c r="A11" s="4" t="s">
        <v>760</v>
      </c>
      <c r="J11" s="5" t="n">
        <v>1919</v>
      </c>
      <c r="K11" s="5" t="n">
        <v>205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4"/>
    <col customWidth="1" max="17" min="17" width="14"/>
  </cols>
  <sheetData>
    <row r="1" spans="1:17">
      <c r="A1" s="1" t="s">
        <v>761</v>
      </c>
      <c r="B1" s="2" t="s">
        <v>86</v>
      </c>
      <c r="E1" s="2" t="s">
        <v>87</v>
      </c>
      <c r="M1" s="2" t="s">
        <v>88</v>
      </c>
      <c r="O1" s="2" t="s">
        <v>1</v>
      </c>
    </row>
    <row r="2" spans="1:17">
      <c r="B2" s="2" t="s">
        <v>89</v>
      </c>
      <c r="C2" s="2" t="s">
        <v>90</v>
      </c>
      <c r="D2" s="2" t="s">
        <v>91</v>
      </c>
      <c r="E2" s="2" t="s">
        <v>2</v>
      </c>
      <c r="F2" s="2" t="s">
        <v>92</v>
      </c>
      <c r="G2" s="2" t="s">
        <v>4</v>
      </c>
      <c r="H2" s="2" t="s">
        <v>93</v>
      </c>
      <c r="I2" s="2" t="s">
        <v>38</v>
      </c>
      <c r="J2" s="2" t="s">
        <v>94</v>
      </c>
      <c r="K2" s="2" t="s">
        <v>95</v>
      </c>
      <c r="L2" s="2" t="s">
        <v>89</v>
      </c>
      <c r="M2" s="2" t="s">
        <v>38</v>
      </c>
      <c r="N2" s="2" t="s">
        <v>96</v>
      </c>
      <c r="O2" s="2" t="s">
        <v>2</v>
      </c>
      <c r="P2" s="2" t="s">
        <v>38</v>
      </c>
      <c r="Q2" s="2" t="s">
        <v>96</v>
      </c>
    </row>
    <row r="3" spans="1:17">
      <c r="A3" s="3" t="s">
        <v>258</v>
      </c>
    </row>
    <row r="4" spans="1:17">
      <c r="A4" s="4" t="s">
        <v>98</v>
      </c>
      <c r="E4" s="7" t="n">
        <v>95909</v>
      </c>
      <c r="F4" s="7" t="n">
        <v>121082</v>
      </c>
      <c r="G4" s="7" t="n">
        <v>125627</v>
      </c>
      <c r="H4" s="7" t="n">
        <v>141665</v>
      </c>
      <c r="I4" s="7" t="n">
        <v>159653</v>
      </c>
      <c r="J4" s="7" t="n">
        <v>150897</v>
      </c>
      <c r="K4" s="7" t="n">
        <v>152536</v>
      </c>
      <c r="L4" s="7" t="n">
        <v>141268</v>
      </c>
      <c r="O4" s="7" t="n">
        <v>484283</v>
      </c>
      <c r="P4" s="7" t="n">
        <v>604354</v>
      </c>
      <c r="Q4" s="7" t="n">
        <v>438033</v>
      </c>
    </row>
    <row r="5" spans="1:17">
      <c r="A5" s="4" t="s">
        <v>100</v>
      </c>
      <c r="E5" s="5" t="n">
        <v>79361</v>
      </c>
      <c r="F5" s="5" t="n">
        <v>101737</v>
      </c>
      <c r="G5" s="5" t="n">
        <v>109075</v>
      </c>
      <c r="H5" s="5" t="n">
        <v>121551</v>
      </c>
      <c r="I5" s="5" t="n">
        <v>135412</v>
      </c>
      <c r="J5" s="5" t="n">
        <v>126925</v>
      </c>
      <c r="K5" s="5" t="n">
        <v>124592</v>
      </c>
      <c r="L5" s="5" t="n">
        <v>116097</v>
      </c>
      <c r="O5" s="5" t="n">
        <v>411724</v>
      </c>
      <c r="P5" s="5" t="n">
        <v>503026</v>
      </c>
      <c r="Q5" s="5" t="n">
        <v>361465</v>
      </c>
    </row>
    <row r="6" spans="1:17">
      <c r="A6" s="4" t="s">
        <v>101</v>
      </c>
      <c r="E6" s="5" t="n">
        <v>13509</v>
      </c>
      <c r="F6" s="5" t="n">
        <v>12056</v>
      </c>
      <c r="G6" s="5" t="n">
        <v>13862</v>
      </c>
      <c r="H6" s="5" t="n">
        <v>15710</v>
      </c>
      <c r="I6" s="5" t="n">
        <v>13815</v>
      </c>
      <c r="J6" s="5" t="n">
        <v>14140</v>
      </c>
      <c r="K6" s="5" t="n">
        <v>14489</v>
      </c>
      <c r="L6" s="5" t="n">
        <v>20312</v>
      </c>
      <c r="O6" s="5" t="n">
        <v>55137</v>
      </c>
      <c r="P6" s="5" t="n">
        <v>62756</v>
      </c>
      <c r="Q6" s="5" t="n">
        <v>44000</v>
      </c>
    </row>
    <row r="7" spans="1:17">
      <c r="A7" s="4" t="s">
        <v>102</v>
      </c>
      <c r="E7" s="5" t="n">
        <v>10734</v>
      </c>
      <c r="F7" s="5" t="n">
        <v>13229</v>
      </c>
      <c r="G7" s="5" t="n">
        <v>13116</v>
      </c>
      <c r="H7" s="5" t="n">
        <v>12440</v>
      </c>
      <c r="I7" s="5" t="n">
        <v>12417</v>
      </c>
      <c r="J7" s="5" t="n">
        <v>12033</v>
      </c>
      <c r="K7" s="5" t="n">
        <v>11155</v>
      </c>
      <c r="L7" s="5" t="n">
        <v>11078</v>
      </c>
      <c r="O7" s="5" t="n">
        <v>49519</v>
      </c>
      <c r="P7" s="5" t="n">
        <v>46683</v>
      </c>
      <c r="Q7" s="5" t="n">
        <v>45687</v>
      </c>
    </row>
    <row r="8" spans="1:17">
      <c r="A8" s="4" t="s">
        <v>762</v>
      </c>
      <c r="E8" s="5" t="n">
        <v>-622</v>
      </c>
      <c r="F8" s="5" t="n">
        <v>-1116</v>
      </c>
      <c r="G8" s="5" t="n">
        <v>-153</v>
      </c>
      <c r="H8" s="5" t="n">
        <v>-23</v>
      </c>
      <c r="I8" s="5" t="n">
        <v>-1046</v>
      </c>
      <c r="J8" s="5" t="n">
        <v>-629</v>
      </c>
      <c r="K8" s="5" t="n">
        <v>-594</v>
      </c>
      <c r="L8" s="5" t="n">
        <v>-106</v>
      </c>
      <c r="O8" s="5" t="n">
        <v>-1914</v>
      </c>
      <c r="P8" s="5" t="n">
        <v>-2375</v>
      </c>
      <c r="Q8" s="5" t="n">
        <v>-2639</v>
      </c>
    </row>
    <row r="9" spans="1:17">
      <c r="A9" s="4" t="s">
        <v>104</v>
      </c>
      <c r="E9" s="5" t="n">
        <v>16</v>
      </c>
      <c r="F9" s="5" t="n">
        <v>41543</v>
      </c>
      <c r="G9" s="5" t="n">
        <v>0</v>
      </c>
      <c r="H9" s="5" t="n">
        <v>0</v>
      </c>
      <c r="O9" s="5" t="n">
        <v>41559</v>
      </c>
      <c r="P9" s="5" t="n">
        <v>0</v>
      </c>
      <c r="Q9" s="5" t="n">
        <v>0</v>
      </c>
    </row>
    <row r="10" spans="1:17">
      <c r="A10" s="4" t="s">
        <v>105</v>
      </c>
      <c r="E10" s="5" t="n">
        <v>-7089</v>
      </c>
      <c r="F10" s="5" t="n">
        <v>-46367</v>
      </c>
      <c r="G10" s="5" t="n">
        <v>-10273</v>
      </c>
      <c r="H10" s="5" t="n">
        <v>-8013</v>
      </c>
      <c r="I10" s="5" t="n">
        <v>-945</v>
      </c>
      <c r="J10" s="5" t="n">
        <v>-1572</v>
      </c>
      <c r="K10" s="5" t="n">
        <v>2894</v>
      </c>
      <c r="L10" s="5" t="n">
        <v>-6113</v>
      </c>
      <c r="O10" s="5" t="n">
        <v>-71742</v>
      </c>
      <c r="P10" s="5" t="n">
        <v>-5736</v>
      </c>
      <c r="Q10" s="5" t="n">
        <v>-10480</v>
      </c>
    </row>
    <row r="11" spans="1:17">
      <c r="A11" s="4" t="s">
        <v>763</v>
      </c>
      <c r="E11" s="5" t="n">
        <v>-791</v>
      </c>
      <c r="F11" s="5" t="n">
        <v>-898</v>
      </c>
      <c r="G11" s="5" t="n">
        <v>-853</v>
      </c>
      <c r="H11" s="5" t="n">
        <v>-671</v>
      </c>
      <c r="I11" s="5" t="n">
        <v>-626</v>
      </c>
      <c r="J11" s="5" t="n">
        <v>-574</v>
      </c>
      <c r="K11" s="5" t="n">
        <v>-433</v>
      </c>
      <c r="L11" s="5" t="n">
        <v>-10192</v>
      </c>
      <c r="O11" s="5" t="n">
        <v>-3213</v>
      </c>
      <c r="P11" s="5" t="n">
        <v>-11825</v>
      </c>
      <c r="Q11" s="5" t="n">
        <v>-11251</v>
      </c>
    </row>
    <row r="12" spans="1:17">
      <c r="A12" s="4" t="s">
        <v>687</v>
      </c>
      <c r="E12" s="5" t="n">
        <v>-37</v>
      </c>
      <c r="F12" s="5" t="n">
        <v>0</v>
      </c>
      <c r="G12" s="5" t="n">
        <v>0</v>
      </c>
      <c r="H12" s="5" t="n">
        <v>0</v>
      </c>
      <c r="O12" s="5" t="n">
        <v>-37</v>
      </c>
      <c r="P12" s="5" t="n">
        <v>0</v>
      </c>
      <c r="Q12" s="5" t="n">
        <v>666</v>
      </c>
    </row>
    <row r="13" spans="1:17">
      <c r="A13" s="4" t="s">
        <v>109</v>
      </c>
      <c r="E13" s="5" t="n">
        <v>-7917</v>
      </c>
      <c r="F13" s="5" t="n">
        <v>-47265</v>
      </c>
      <c r="G13" s="5" t="n">
        <v>-11126</v>
      </c>
      <c r="H13" s="5" t="n">
        <v>-8684</v>
      </c>
      <c r="I13" s="5" t="n">
        <v>-1571</v>
      </c>
      <c r="J13" s="5" t="n">
        <v>-2146</v>
      </c>
      <c r="K13" s="5" t="n">
        <v>2461</v>
      </c>
      <c r="L13" s="5" t="n">
        <v>-16305</v>
      </c>
      <c r="O13" s="5" t="n">
        <v>-74992</v>
      </c>
      <c r="P13" s="5" t="n">
        <v>-17561</v>
      </c>
      <c r="Q13" s="5" t="n">
        <v>-21065</v>
      </c>
    </row>
    <row r="14" spans="1:17">
      <c r="A14" s="4" t="s">
        <v>764</v>
      </c>
      <c r="E14" s="5" t="n">
        <v>51</v>
      </c>
      <c r="F14" s="5" t="n">
        <v>-164</v>
      </c>
      <c r="G14" s="5" t="n">
        <v>-154</v>
      </c>
      <c r="H14" s="5" t="n">
        <v>-177</v>
      </c>
      <c r="I14" s="5" t="n">
        <v>-37</v>
      </c>
      <c r="J14" s="5" t="n">
        <v>-207</v>
      </c>
      <c r="K14" s="5" t="n">
        <v>-326</v>
      </c>
      <c r="L14" s="5" t="n">
        <v>-51</v>
      </c>
      <c r="O14" s="5" t="n">
        <v>-444</v>
      </c>
      <c r="P14" s="5" t="n">
        <v>-621</v>
      </c>
      <c r="Q14" s="5" t="n">
        <v>-91</v>
      </c>
    </row>
    <row r="15" spans="1:17">
      <c r="A15" s="4" t="s">
        <v>111</v>
      </c>
      <c r="B15" s="7" t="n">
        <v>-14810</v>
      </c>
      <c r="C15" s="7" t="n">
        <v>-1546</v>
      </c>
      <c r="D15" s="7" t="n">
        <v>-21156</v>
      </c>
      <c r="E15" s="7" t="n">
        <v>-7866</v>
      </c>
      <c r="F15" s="7" t="n">
        <v>-47429</v>
      </c>
      <c r="G15" s="7" t="n">
        <v>-11280</v>
      </c>
      <c r="H15" s="7" t="n">
        <v>-8861</v>
      </c>
      <c r="I15" s="7" t="n">
        <v>-1608</v>
      </c>
      <c r="J15" s="7" t="n">
        <v>-2353</v>
      </c>
      <c r="K15" s="7" t="n">
        <v>2135</v>
      </c>
      <c r="L15" s="7" t="n">
        <v>-16356</v>
      </c>
      <c r="M15" s="7" t="n">
        <v>-16636</v>
      </c>
      <c r="N15" s="7" t="n">
        <v>0</v>
      </c>
      <c r="O15" s="7" t="n">
        <v>-75436</v>
      </c>
      <c r="P15" s="7" t="n">
        <v>-18182</v>
      </c>
      <c r="Q15" s="7" t="n">
        <v>-21156</v>
      </c>
    </row>
    <row r="16" spans="1:17">
      <c r="A16" s="3" t="s">
        <v>112</v>
      </c>
    </row>
    <row r="17" spans="1:17">
      <c r="A17" s="4" t="s">
        <v>113</v>
      </c>
      <c r="E17" s="8" t="n">
        <v>-0.24</v>
      </c>
      <c r="F17" s="7" t="n">
        <v>-1410</v>
      </c>
      <c r="G17" s="7" t="n">
        <v>-330</v>
      </c>
      <c r="H17" s="7" t="n">
        <v>-260</v>
      </c>
      <c r="I17" s="7" t="n">
        <v>-50</v>
      </c>
      <c r="J17" s="7" t="n">
        <v>-70</v>
      </c>
      <c r="K17" s="7" t="n">
        <v>60</v>
      </c>
      <c r="L17" s="7" t="n">
        <v>-440</v>
      </c>
      <c r="O17" s="8" t="n">
        <v>-2.24</v>
      </c>
      <c r="P17" s="8" t="n">
        <v>-0.5</v>
      </c>
      <c r="Q17" s="7" t="n">
        <v>0</v>
      </c>
    </row>
    <row r="18" spans="1:17">
      <c r="A18" s="4" t="s">
        <v>114</v>
      </c>
      <c r="E18" s="8" t="n">
        <v>-0.24</v>
      </c>
      <c r="F18" s="7" t="n">
        <v>-1410</v>
      </c>
      <c r="G18" s="7" t="n">
        <v>-330</v>
      </c>
      <c r="H18" s="7" t="n">
        <v>-260</v>
      </c>
      <c r="I18" s="7" t="n">
        <v>-50</v>
      </c>
      <c r="J18" s="7" t="n">
        <v>-70</v>
      </c>
      <c r="K18" s="7" t="n">
        <v>60</v>
      </c>
      <c r="L18" s="7" t="n">
        <v>-440</v>
      </c>
      <c r="O18" s="8" t="n">
        <v>-2.24</v>
      </c>
      <c r="P18" s="8" t="n">
        <v>-0.5</v>
      </c>
      <c r="Q18" s="7" t="n">
        <v>0</v>
      </c>
    </row>
  </sheetData>
  <mergeCells count="5">
    <mergeCell ref="A1:A2"/>
    <mergeCell ref="B1:D1"/>
    <mergeCell ref="E1:L1"/>
    <mergeCell ref="M1:N1"/>
    <mergeCell ref="O1:Q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65</v>
      </c>
      <c r="B1" s="2" t="s">
        <v>766</v>
      </c>
      <c r="C1" s="2" t="s">
        <v>2</v>
      </c>
      <c r="D1" s="2" t="s">
        <v>767</v>
      </c>
    </row>
    <row r="2" spans="1:4">
      <c r="A2" s="3" t="s">
        <v>768</v>
      </c>
    </row>
    <row r="3" spans="1:4">
      <c r="A3" s="4" t="s">
        <v>682</v>
      </c>
      <c r="C3" s="5" t="n">
        <v>4</v>
      </c>
    </row>
    <row r="4" spans="1:4">
      <c r="A4" s="4" t="s">
        <v>263</v>
      </c>
    </row>
    <row r="5" spans="1:4">
      <c r="A5" s="3" t="s">
        <v>768</v>
      </c>
    </row>
    <row r="6" spans="1:4">
      <c r="A6" s="4" t="s">
        <v>682</v>
      </c>
      <c r="B6" s="5" t="n">
        <v>2</v>
      </c>
    </row>
    <row r="7" spans="1:4">
      <c r="A7" s="4" t="s">
        <v>769</v>
      </c>
      <c r="D7"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16</v>
      </c>
    </row>
    <row r="4" spans="1:2">
      <c r="A4" s="4" t="s">
        <v>172</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21:52:23Z</dcterms:created>
  <dcterms:modified xmlns:dcterms="http://purl.org/dc/terms/" xmlns:xsi="http://www.w3.org/2001/XMLSchema-instance" xsi:type="dcterms:W3CDTF">2020-03-05T21:52:23Z</dcterms:modified>
</cp:coreProperties>
</file>